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DENSED CONSOLIDATED STATEMEN" sheetId="6" r:id="rId6"/>
    <s:sheet name="CONSOLIDATED STATEMENTS OF CASH" sheetId="7" r:id="rId7"/>
    <s:sheet name="ORGANIZATION AND SIGNIFICANT AC" sheetId="8" r:id="rId8"/>
    <s:sheet name="REGULATORY MATTERS AND FUTURE O" sheetId="9" r:id="rId9"/>
    <s:sheet name="INVESTMENT SECURITIES" sheetId="10" r:id="rId10"/>
    <s:sheet name="LOAN PORTFOLIO" sheetId="11" r:id="rId11"/>
    <s:sheet name="OTHER REAL ESTATE OWNED" sheetId="12" r:id="rId12"/>
    <s:sheet name="ADVANCES FROM THE FEDERAL HOME " sheetId="13" r:id="rId13"/>
    <s:sheet name="JUNIOR SUBORDINATED DEBENTURES" sheetId="14" r:id="rId14"/>
    <s:sheet name="SUBORDINATED DEBENTURES" sheetId="15" r:id="rId15"/>
    <s:sheet name="SHAREHOLDERS' EQUITY AND CAPITA" sheetId="16" r:id="rId16"/>
    <s:sheet name="LOSS PER SHARE" sheetId="17" r:id="rId17"/>
    <s:sheet name="FAIR VALUE" sheetId="18" r:id="rId18"/>
    <s:sheet name="COMMITMENTS AND CONTINGENCIES" sheetId="19" r:id="rId19"/>
    <s:sheet name="SUBSEQUENT EVENTS" sheetId="20" r:id="rId20"/>
    <s:sheet name="ORGANIZATION AND SIGNIFICANT 21" sheetId="21" r:id="rId21"/>
    <s:sheet name="REGULATORY MATTERS AND FUTURE22" sheetId="22" r:id="rId22"/>
    <s:sheet name="INVESTMENT SECURITIES (Tables)" sheetId="23" r:id="rId23"/>
    <s:sheet name="LOAN PORTFOLIO (Tables)" sheetId="24" r:id="rId24"/>
    <s:sheet name="OTHER REAL ESTATE OWNED (Tables" sheetId="25" r:id="rId25"/>
    <s:sheet name="ADVANCES FROM THE FEDERAL HOM26" sheetId="26" r:id="rId26"/>
    <s:sheet name="SHAREHOLDERS' EQUITY AND CAPI27" sheetId="27" r:id="rId27"/>
    <s:sheet name="LOSS PER SHARE (Tables)" sheetId="28" r:id="rId28"/>
    <s:sheet name="FAIR VALUE (Tables)" sheetId="29" r:id="rId29"/>
    <s:sheet name="ORGANIZATION AND SIGNIFICANT 30" sheetId="30" r:id="rId30"/>
    <s:sheet name="REGULATORY MATTERS AND FUTURE31" sheetId="31" r:id="rId31"/>
    <s:sheet name="REGULATORY MATTERS AND FUTURE32" sheetId="32" r:id="rId32"/>
    <s:sheet name="REGULATORY MATTERS AND FUTURE33" sheetId="33" r:id="rId33"/>
    <s:sheet name="INVESTMENT SECURITIES (Details)" sheetId="34" r:id="rId34"/>
    <s:sheet name="INVESTMENT SECURITIES (Details " sheetId="35" r:id="rId35"/>
    <s:sheet name="INVESTMENT SECURITIES (Detail36" sheetId="36" r:id="rId36"/>
    <s:sheet name="INVESTMENT SECURITIES (Detail37" sheetId="37" r:id="rId37"/>
    <s:sheet name="INVESTMENT SECURITIES (Detail38" sheetId="38" r:id="rId38"/>
    <s:sheet name="LOAN PORTFOLIO (Details)" sheetId="39" r:id="rId39"/>
    <s:sheet name="LOAN PORTFOLIO (Details 2)" sheetId="40" r:id="rId40"/>
    <s:sheet name="LOAN PORTFOLIO (Details 3)" sheetId="41" r:id="rId41"/>
    <s:sheet name="LOAN PORTFOLIO (Details 4)" sheetId="42" r:id="rId42"/>
    <s:sheet name="LOAN PORTFOLIO (Details Narrati" sheetId="43" r:id="rId43"/>
    <s:sheet name="LOAN PORTFOLIO (Details 5)" sheetId="44" r:id="rId44"/>
    <s:sheet name="LOAN PORTFOLIO (Details 6)" sheetId="45" r:id="rId45"/>
    <s:sheet name="LOAN PORTFOLIO (Details 7)" sheetId="46" r:id="rId46"/>
    <s:sheet name="LOAN PORTFOLIO (Details 8)" sheetId="47" r:id="rId47"/>
    <s:sheet name="OTHER REAL ESTATE OWNED (Detail" sheetId="48" r:id="rId48"/>
    <s:sheet name="ADVANCES FROM THE FEDERAL HOM49" sheetId="49" r:id="rId49"/>
    <s:sheet name="ADVANCES FROM THE FEDERAL HOM50" sheetId="50" r:id="rId50"/>
    <s:sheet name="JUNIOR SUBORDINATED DEBENTURES " sheetId="51" r:id="rId51"/>
    <s:sheet name="SUBORDINATED DEBENTURES (Detail" sheetId="52" r:id="rId52"/>
    <s:sheet name="SHAREHOLDERS' EQUITY (Details N" sheetId="53" r:id="rId53"/>
    <s:sheet name="SHAREHOLDERS' EQUITY (Details)" sheetId="54" r:id="rId54"/>
    <s:sheet name="LOSS PER SHARE (Details)" sheetId="55" r:id="rId55"/>
    <s:sheet name="FAIR VALUE (Details)" sheetId="56" r:id="rId56"/>
    <s:sheet name="FAIR VALUE (Details 2)" sheetId="57" r:id="rId57"/>
    <s:sheet name="FAIR VALUE (Details 3)" sheetId="58" r:id="rId58"/>
    <s:sheet name="FAIR VALUE (Details 4)" sheetId="59" r:id="rId59"/>
  </s:sheets>
  <s:definedNames/>
  <s:calcPr calcId="124519" calcMode="auto" fullCalcOnLoad="1"/>
</s:workbook>
</file>

<file path=xl/sharedStrings.xml><?xml version="1.0" encoding="utf-8"?>
<sst xmlns="http://schemas.openxmlformats.org/spreadsheetml/2006/main" uniqueCount="702">
  <si>
    <t>Document and Entity Information - shares</t>
  </si>
  <si>
    <t>9 Months Ended</t>
  </si>
  <si>
    <t>Sep. 30, 2015</t>
  </si>
  <si>
    <t>Nov. 13, 2015</t>
  </si>
  <si>
    <t>Document And Entity Information</t>
  </si>
  <si>
    <t>Entity Registrant Name</t>
  </si>
  <si>
    <t>HCSB FINANCIAL CORP</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4</t>
  </si>
  <si>
    <t>Cash and cash equivalents:</t>
  </si>
  <si>
    <t>Cash and due from banks</t>
  </si>
  <si>
    <t>Investment securities:</t>
  </si>
  <si>
    <t>Securities available-for-sale</t>
  </si>
  <si>
    <t>Nonmarketable equity securities</t>
  </si>
  <si>
    <t>Total investment securities</t>
  </si>
  <si>
    <t>Loans receivable</t>
  </si>
  <si>
    <t>Less allowance for loan losses</t>
  </si>
  <si>
    <t>Loans, net</t>
  </si>
  <si>
    <t>Premises, furniture and equipment, net</t>
  </si>
  <si>
    <t>Accrued interest receivable</t>
  </si>
  <si>
    <t>Cash value of life insurance</t>
  </si>
  <si>
    <t>Other real estate owned</t>
  </si>
  <si>
    <t>Other assets</t>
  </si>
  <si>
    <t>Total assets</t>
  </si>
  <si>
    <t>Deposits:</t>
  </si>
  <si>
    <t>Noninterest-bearing transaction accounts</t>
  </si>
  <si>
    <t>Interest-bearing transaction accounts</t>
  </si>
  <si>
    <t>Money market savings accounts</t>
  </si>
  <si>
    <t>Other savings accounts</t>
  </si>
  <si>
    <t>Time deposits $100 and over</t>
  </si>
  <si>
    <t>Other time deposits</t>
  </si>
  <si>
    <t>Total deposits</t>
  </si>
  <si>
    <t>Repurchase Agreements</t>
  </si>
  <si>
    <t>Advances from the Federal Home Loan Bank</t>
  </si>
  <si>
    <t>Subordinated debentures</t>
  </si>
  <si>
    <t>Junior subordinated debentures</t>
  </si>
  <si>
    <t>Accrued interest payable</t>
  </si>
  <si>
    <t>Other liabilities</t>
  </si>
  <si>
    <t>Total liabilities</t>
  </si>
  <si>
    <t>Commitments and contingencies</t>
  </si>
  <si>
    <t xml:space="preserve"> </t>
  </si>
  <si>
    <t>Shareholders' Equity</t>
  </si>
  <si>
    <t>Preferred stock, $1,000 par value; 5,000,000 shares authorized; 12,895 shares issued and outstanding</t>
  </si>
  <si>
    <t>Common stock, $0.01 par value, 500,000,000 shares authorized; 3,816,340 shares issued and outstanding</t>
  </si>
  <si>
    <t>Capital surplus</t>
  </si>
  <si>
    <t>Common stock warrants</t>
  </si>
  <si>
    <t>Retained deficit</t>
  </si>
  <si>
    <t>Accumulated other comprehensive income (loss)</t>
  </si>
  <si>
    <t>Total shareholders' deficit</t>
  </si>
  <si>
    <t>Total liabilities and shareholders' deficit</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Sep. 30, 2014</t>
  </si>
  <si>
    <t>Interest income:</t>
  </si>
  <si>
    <t>Loans, including fees</t>
  </si>
  <si>
    <t>Taxable</t>
  </si>
  <si>
    <t>Tax-exempt</t>
  </si>
  <si>
    <t>Other interest income</t>
  </si>
  <si>
    <t>Total</t>
  </si>
  <si>
    <t>Interest expense:</t>
  </si>
  <si>
    <t>Deposits</t>
  </si>
  <si>
    <t>Borrowings</t>
  </si>
  <si>
    <t>Net interest income</t>
  </si>
  <si>
    <t>Provision for loan losses</t>
  </si>
  <si>
    <t>Net interest income after provision for loan losses</t>
  </si>
  <si>
    <t>Noninterest income:</t>
  </si>
  <si>
    <t>Service charges on deposit accounts</t>
  </si>
  <si>
    <t>Gain on sale of securities available-for-sale</t>
  </si>
  <si>
    <t>Gains on sales of mortgage loans</t>
  </si>
  <si>
    <t>Other fees and commissions</t>
  </si>
  <si>
    <t>Brokerage commissions</t>
  </si>
  <si>
    <t>Income from cash value life insurance</t>
  </si>
  <si>
    <t>Net gains on sales of assets</t>
  </si>
  <si>
    <t>Other operating income</t>
  </si>
  <si>
    <t>Noninterest expense:</t>
  </si>
  <si>
    <t>Salaries and employee benefits</t>
  </si>
  <si>
    <t>Net occupancy expense</t>
  </si>
  <si>
    <t>Furniture and equipment expense</t>
  </si>
  <si>
    <t>FDIC insurance premiums</t>
  </si>
  <si>
    <t>Net profit from operations of other real estate owned</t>
  </si>
  <si>
    <t>Other operating expenses</t>
  </si>
  <si>
    <t>Income (loss) before income taxes</t>
  </si>
  <si>
    <t>Income tax expense</t>
  </si>
  <si>
    <t>Net income (loss)</t>
  </si>
  <si>
    <t>Accretion of preferred stock to redemption value</t>
  </si>
  <si>
    <t>Preferred dividends</t>
  </si>
  <si>
    <t>Net loss available to common shareholders</t>
  </si>
  <si>
    <t>Net loss per common share</t>
  </si>
  <si>
    <t>Basic</t>
  </si>
  <si>
    <t>Diluted</t>
  </si>
  <si>
    <t>Weighted average common shares outstanding</t>
  </si>
  <si>
    <t>Basic and diluted</t>
  </si>
  <si>
    <t>CONSOLIDATED STATEMENTS OF COMPREHENSIVE INCOME (LOSS) (Unaudited) - USD ($) $ in Thousands</t>
  </si>
  <si>
    <t>Statement of Comprehensive Income [Abstract]</t>
  </si>
  <si>
    <t>Unrealized gains (losses) on securities available-for-sale:</t>
  </si>
  <si>
    <t>Net unrealized holding gains arising during the period</t>
  </si>
  <si>
    <t>Tax expense</t>
  </si>
  <si>
    <t>Reclassification to realized gains</t>
  </si>
  <si>
    <t>Other comprehensive income (loss)</t>
  </si>
  <si>
    <t>Comprehensive income (loss)</t>
  </si>
  <si>
    <t>CONDENSED CONSOLIDATED STATEMENTS OF CHANGES IN SHAREHOLDERS' EQUITY (Unaudited) - USD ($) $ in Thousands</t>
  </si>
  <si>
    <t>Common Stock [Member]</t>
  </si>
  <si>
    <t>Common Stock Warrant</t>
  </si>
  <si>
    <t>Preferred Stock [Member]</t>
  </si>
  <si>
    <t>Capital Surplus [Member]</t>
  </si>
  <si>
    <t>Retained Deficit [Member]</t>
  </si>
  <si>
    <t>Accumulated Other Comprehensive Income (Loss) [Member]</t>
  </si>
  <si>
    <t>Beginning Balance at Dec. 31, 2013</t>
  </si>
  <si>
    <t>Beginning Balance, shares at Dec. 31, 2013</t>
  </si>
  <si>
    <t>Other comprehensive income</t>
  </si>
  <si>
    <t>Sale of common stock</t>
  </si>
  <si>
    <t>Sale of common stock, shares</t>
  </si>
  <si>
    <t>Ending Balance at Sep. 30, 2014</t>
  </si>
  <si>
    <t>Ending Balance, shares at Sep. 30, 2014</t>
  </si>
  <si>
    <t>Beginning Balance at Dec. 31, 2014</t>
  </si>
  <si>
    <t>Beginning Balance, shares at Dec. 31, 2014</t>
  </si>
  <si>
    <t>Ending Balance at Sep. 30, 2015</t>
  </si>
  <si>
    <t>Ending Balance, shares at Sep. 30, 2015</t>
  </si>
  <si>
    <t>CONSOLIDATED STATEMENTS OF CASH FLOWS (Unaudited) - USD ($) $ in Thousands</t>
  </si>
  <si>
    <t>Cash flows from operating activities:</t>
  </si>
  <si>
    <t>Adjustments to reconcile net income (loss) to net cash provided by operating activities:</t>
  </si>
  <si>
    <t>Depreciation and amortization</t>
  </si>
  <si>
    <t>Amortization less accretion on investments</t>
  </si>
  <si>
    <t>Net gains on sales of securities available-for-sale</t>
  </si>
  <si>
    <t>(Gains) losses on sales of other real estate owned</t>
  </si>
  <si>
    <t>Writedowns of other real estate owned</t>
  </si>
  <si>
    <t>Net gain on sale of branches</t>
  </si>
  <si>
    <t>Increase in accrued interest payable</t>
  </si>
  <si>
    <t>Decrease in accrued interest receivable</t>
  </si>
  <si>
    <t>Decrease in other assets</t>
  </si>
  <si>
    <t>Income (net of mortality cost) on cash value of life insurance</t>
  </si>
  <si>
    <t>Increase (decrease) in other liabilities</t>
  </si>
  <si>
    <t>Net cash provided by operating activities</t>
  </si>
  <si>
    <t>Cash flows from investing activities:</t>
  </si>
  <si>
    <t>Decrease in loans to customers</t>
  </si>
  <si>
    <t>Purchases of securities available-for-sale</t>
  </si>
  <si>
    <t>Maturities, calls and principal paydowns of securities available-for-sale</t>
  </si>
  <si>
    <t>Proceeds from sale of other real estate owned</t>
  </si>
  <si>
    <t>Proceeds from sales of securities available-for-sale</t>
  </si>
  <si>
    <t>Redemptions of nonmarketable equity securities</t>
  </si>
  <si>
    <t>Purchases of premises and equipment, net</t>
  </si>
  <si>
    <t>Net cash paid in branch sale</t>
  </si>
  <si>
    <t>Net cash provided by (used by) investing activities</t>
  </si>
  <si>
    <t>Cash flows from financing activities:</t>
  </si>
  <si>
    <t>Net increase in demand deposits and savings</t>
  </si>
  <si>
    <t>Net decrease in time deposits</t>
  </si>
  <si>
    <t>Net decrease in repurchase agreements</t>
  </si>
  <si>
    <t>Net cash used by financing activities</t>
  </si>
  <si>
    <t>Net increase (decrease) in cash and cash equivalents</t>
  </si>
  <si>
    <t>Cash and cash equivalents, beginning of year</t>
  </si>
  <si>
    <t>Cash and cash equivalents, end of year</t>
  </si>
  <si>
    <t>Cash paid during the period for:</t>
  </si>
  <si>
    <t>Income taxes</t>
  </si>
  <si>
    <t>Interest</t>
  </si>
  <si>
    <t>Noncash investing and financing activities:</t>
  </si>
  <si>
    <t>Transfers of loans to other real estate owned</t>
  </si>
  <si>
    <t>Unrealized gains (losses) on securities available-for-sale</t>
  </si>
  <si>
    <t>ORGANIZATION AND SIGNIFICANT ACCOUNTING POLICIES</t>
  </si>
  <si>
    <t>Organization, Consolidation and Presentation of Financial Statements [Abstract]</t>
  </si>
  <si>
    <t>NOTE 1 - ORGANIZATION AND SIGNIFICANT
ACCOUNTING POLICIES Basis of Presentation and Consolidation The accompanying consolidated financial statements
have been prepared in accordance with the requirements for interim financial statements and, accordingly, they are condensed and
omit disclosures, which would substantially duplicate those contained in the most recent annual report to shareholders. The financial
statements as of September 30, 2015 and for the interim periods ended September 30, 2015 and 2014 are unaudited and, in our opinion,
include all adjustments (consisting of normal recurring accruals) considered necessary for a fair presentation. Operating results
for the nine month period ended September 30, 2015 are not necessarily indicative of the results that may be expected for the year
ending December 31, 2015. The financial information as of December 31, 2014 has been derived from the audited financial statements
as of that date. For further information, refer to the financial statements and the notes included in HCSB Financial Corporations
2014 Annual Report on Form 10-K which was filed with the Securities and Exchange Commission (the SEC) on March 30,
2015, as amended on Form 10-K/A which was filed with the SEC on March 31, 2015. On December 21, 2004, the Trust issued and
sold a total of 6,000 trust preferred securities, with $1,000 liquidation amount per capital security, to institutional buyers
in a pooled trust preferred issue. The trust preferred securities, which are reported on the consolidated balance sheet as junior
subordinated debentures, generated proceeds of $6.0 million. As required by the Federal Reserve Bank of Richmond, beginning in
March 2011, we began exercising our right to defer all quarterly distributions on our trust preferred securities. We may defer
these interest payments for up to 20 consecutive quarterly periods, although interest will continue to accrue on the trust preferred
securities and interest on such deferred interest will also accrue and compound quarterly from the date such deferred interest
would have been payable were it not for the extension period. At September 30, 2015, total accrued interest equaled $852 thousand.
All of the deferred interest, including interest accrued on such deferred interest, is due and payable at the end of the applicable
deferral period, which is in March 2016. Refer to Note 7 to our Financial Statements for additional information on the outstanding
trust preferred securities. On March 6, 2009, as part of the Troubled Asset
Relief Program Capital Purchase Program (the CPP) established by the U.S. Department of the Treasury (the U.S.
Treasury) under the Emergency Economic Stabilization Act of 2009, the Company issued and sold to the U.S. Treasury (i) 12,895
shares of its Fixed Rate Cumulative Perpetual Preferred Stock, Series T, having a liquidation preference of $1,000 per share (the
Series T Preferred Stock), and (ii) a ten-year warrant to purchase up to 91,714 shares of its common stock at an
initial exercise price of $21.09 per share (the CPP Warrant), for an aggregate purchase price of $12.9 million in
cash. As of February 2011, the Federal Reserve Bank of Richmond has required the Company to defer dividend payments on the Series
T Preferred Stock. As of September 30, 2015, the Company had $4.3 million of deferred dividend payments due on the Series T Preferred
Stock. Because the Company has deferred these 19 payments, the Company is prohibited from paying any dividends on its common stock
until all deferred payments have been made in full. Refer to Note 9 to our financial statements for additional information on the
outstanding Series T Preferred Stock. On July 31, 2010, the Company completed a private
placement of subordinated promissory notes that totaled $12.1 million. The notes currently bear interest at a rate equal to the
current Prime Rate in effect, as published by the Wall Street Journal, plus 3%; provided, that the rate of interest shall not be
less than 8% per annum or more than 12% per annum. The Federal Reserve Bank of Richmond has prohibited the Company from paying
interest due on the subordinated notes since October 2011 and, as a result, the Company has deferred interest payments in the amount
of approximately $4.6 million as of September 30, 2015. Refer to Note 8 to our Financial Statements for additional information
on the outstanding subordinated promissory notes. On August 7, 2015, the Bank consummated the
previously disclosed sale of its Socastee, Windy Hill, and Carolina Forest branches, with total deposits of approximately $34.2
million and approximately $5.7 million in loans, to Sandhills Bank, North Myrtle Beach, South Carolina. The transaction included
a deposit premium of 2.5% resulting in a net gain of approximately $736 thousand to the Bank. Effective as of September 16, 2015, the Company,
the Bank, and several of its executive officers (collectively, the Defendants) entered into a Class Action Settlement
Agreement (the Settlement Agreement) in potential settlement of a putative class action lawsuit filed by Jan W. Snyder,
Acey H. Livingston, and Mark Josephs, on behalf of themselves and all purchasers of the Companys subordinated debt notes
(collectively, the Plaintiffs). The suit is seeking an unspecified amount of damages resulting from alleged wrongful
conduct associated with purchases of the Companys subordinated debt notes. On September 16, 2015, the court signed its Preliminary
Order of Approval (the Preliminary Approval Order) with respect to the proposed settlement. A final hearing is currently
scheduled for November 23, 2015, at which the court will be asked to finally approve the settlement of the class action lawsuit
and to enter judgment accordingly. The Settlement Agreement does not constitute a concession or admission of wrongdoing or liability
by the Defendants. The Defendants have entered into the Settlement Agreement solely to avoid future inconvenience and protracted,
costly litigation and to help facilitate a proposed recapitalization of the Bank. Under the terms of the Settlement
Agreement, the Company will establish a settlement fund of approximately $2.4 million, which represents 20% of the principal
of subordinated debt notes issued by the Company. Class members will be entitled to receive 20% of the principal of their
notes, which will be paid from the settlement fund, in exchange for a full and complete release of all claims that were
asserted or could have been asserted in the lawsuit, including further repayment of principal and interest due under the
notes. The Company will separately pay the approved attorneys fees, costs, and expenses of class counsel up to an aggregate
of $250 thousand. The settlement is expressly contingent on the following events occurring before the final hearing by
the court: (1) the signing of an agreement between the Company and holders of certain trust preferred securities issued by
the Company for the repurchase of such securities by the Company for an amount not to exceed 10% of the outstanding
principal balance owed thereon, or $619 thousand, plus reimbursement of attorneys fees and other expenses incurred by
the holders of the trust preferred securities not to exceed $25 thousand; (2) the signing of an agreement between the Company
and the U.S. Treasury for the repurchase of the Series T Preferred Stock in an amount not to exceed 1% of the
aggregate initial liquidation preference of the Series T Preferred Stock, or $129 thousand, plus reimbursement of
attorneys fees and other expenses incurred by the U.S. Treasury not to exceed $25 thousand; and (3) the receipt of
signed agreements for an investment in the Company of no less than $30 million through a sale of Company stock to investors
or the execution of a merger agreement with another financial institution. In addition, the Company and the Bank must receive
the necessary regulatory approvals or non-objections for each of above transactions before any payments can be made from
the settlement fund, although such approvals do not have to occur before the final hearing by the court. 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 Investment Securities Nonmarketable Equity Securities Loans Receivable Loan origination and commitment fees and certain
direct loan origination costs (principally salaries and employee benefits) are deferred and amortized to income over the contractual
life of the related loans or commitments, adjusted for prepayments, using the straight-line method. Loans are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and home equity lines
as such exceptions. Therefore, loans within the real estate and commercial loan portfolios are reviewed individually.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 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However, the loan portfolio does include a concentration in loans secured by residential
and commercial real estate and commercial and industrial non-real estate loans. These loans are especially susceptible to being
adversely effected by unfavorable economic conditions. The recent downturn in general economic conditions has resulted in an increase
in loan delinquencies, defaults and foreclosures, and these trends may continue, especially in the Myrtle Beach area. In some cases,
this downturn has resulted in a significant impairment to the value of our collateral and our ability to sell the collateral upon
foreclosure, and there is a risk that this trend will continue. The commercial real estate collateral in each case provides an
alternate source of repayment in the event of default by the borrower and may deteriorate in value during the time the credit is
extended. If real estate values in our market areas continue to decline, it is also more likely that we would be required to increase
our allowance for loan losse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Allowance for Loan Losses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 Premises, Furniture and Equipment Maintenance and repairs are charged to current
expense as incurred, and the costs of major renewals and improvements are capitalized. Other Real Estate Owned Any write-downs at the dates of acquisition
are charged to the allowance for loan losses. Expenses to maintain such assets, subsequent write-downs, and gains and losses on
disposal are included in net cost of operations of other real estate owned. Income and Expense Recognition 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At September 30, 2015 and December 31, 2014,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Net Income (Loss) Per Common Share Comprehensive Income Statements of Cash Flows Off-Balance Sheet Financial Instruments Recently Issued Accounting Pronouncements In January 2014, the Financial Accounting Standards
Board (the FASB) amended the Receivables topic of the Accounting Standards Codification (the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during the first quarter of 2015 and did not have a material effect on its financial statements. In January 2015, the FASB issued guidance to
eliminate from U.S. GAAP the concept of an extraordinary item, which is an event or transaction that is both unusual in nature
and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SU 2014-09, Revenue from Contracts with Customer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 Additionally, the Company is subject to certain
regulations due to our participation in the CPP. Pursuant to the terms of the CPP Purchase Agreement between the Company and the
U.S. Treasury, we adopted certain standards for executive compensation and corporate governance for the period during which the
Treasury holds the equity issued pursuant to the CPP Purchase Agreement, including the common stock which may be issued pursuant
to the CPP Warrant. These standards generally apply to our named executive officers. The standards include (1) ensuring that incentive
compensation for senior executives does not encourage unnecessary and excessive risks that threaten the value of the financial
institution; (2) requiring clawback of any bonus or incentive compensation paid to a senior executive based on statements of earnings,
gains or other criteria that are later proven to be materially inaccurate; (3) prohibition on making golden parachute payments
to senior executives; (4) prohibition on providing tax gross-up provisions; and (5) agreement not to deduct for tax purposes executive
compensation in excess of $500 thousand for each senior executive. In particular, the change to the deductibility limit on executive
compensation will likely increase the overall cost of our compensation programs in future periods and may make it more difficult
to attract suitable candidates to serve as executive officers. In February 2005 the Bank purchased a $500
thousand 15-year renewable and convertible term life insurance policy through Banner Life Insurance Company on the life of James
R. Clarkson, President and CEO. The Bank is both the owner and the beneficiary of this key person policy. The purpose of securing
this policy was to provide the Bank with financial protection in the event of the unexpected death of Mr. Clarkson and better enable
the Bank to attract a qualified replacement for Mr. Clarkson in such a situation. Legislation that has been adopted after we
closed on our sale of Series T Preferred Stock and the CPP Warrant to the U.S. Treasury for $12.9 million pursuant to the CPP on
March 6, 2009, or any legislation or regulations that may be implemented in the future, may have a material impact on the
terms of our CPP transaction with the U.S. Treasury. Reclassifications</t>
  </si>
  <si>
    <t>REGULATORY MATTERS AND FUTURE OPERATIONS</t>
  </si>
  <si>
    <t>Regulatory Matters And Going Concern Considerations [Abstract]</t>
  </si>
  <si>
    <t xml:space="preserve">NOTE 2  REGULATORY MATTERS,
GOING CONCERN CONSIDERATIONS AND RECENT DEVELOPMENTS Consent Order with the Federal Deposit Insurance
Corporation and South Carolina Board of Financial Institutions On February 10, 2011, the Bank entered
into a Consent Order (the Consent Order) with the FDIC and the South Carolina Board of Financial Institutions (the
State Board). The Consent Order conveys specific actions
needed to address the Banks current financial condition, primarily related to capital planning, liquidity/funds management,
policy and planning issues, management oversight, loan concentrations and classifications, and non-performing loans. A summary
of the requirements of the Consent Order and the Banks status on complying with the Consent Order is as follows:
Requirements of the Consent Order Banks Compliance Status
Achieve and maintain, by July 10, 2011, Total Risk Based capital at least equal to 10% of risk-weighted assets and Tier 1 capital at least equal to 8% of total assets.
The Bank did not meet the capital ratios as
specified in the Consent Order and, as a result, submitted a revised capital restoration plan to the FDIC on July 15, 2011. The
revised capital restoration plan was determined by the FDIC to be insufficient and, as a result, we submitted a further revised
capital restoration plan to the FDIC on September 30, 2011. We received the FDICs non-objection to the further revised capital
restoration plan on December 6, 2011. The Bank is working diligently to increase
its capital ratios in order to strengthen its balance sheet and satisfy the commitments required under the Consent Order. The Banks
previously disclosed sale of its Socastee, Windy Hill, and Carolina Forest branches on August 7, 2015 resulted in a net gain of
approximately $736 thousand on the transaction and a slight increase in the Banks capital ratios. Nevertheless, the Bank
remains undercapitalized and the Company is exploring opportunities to raise additional capital through the sale of at least $30
million of its stock or find a merger partner and has engaged independent third parties to assist it in its efforts. Although the
Company and the Bank are pursuing these approaches simultaneously there can be no assurances the Company or the Bank will either
raise additional capital or find a merger partner.
Submit, by April 11, 2011, a written capital plan to the supervisory authorities.
We believe we have complied with this provision
of the Consent Order.
Establish, by March 12, 2011, a plan to monitor compliance with the Consent Order, which shall be monitored by the Banks Directors Committee. We believe we have complied with this provision of the Consent Order. The Directors Committee meets monthly and each meeting includes reviews and discussions of all areas required in the Consent Order.
Develop, by May 11, 2011, a written analysis and assessment of the Banks management and staffing needs. We believe we have complied with this provision of the Consent Order. In 2011, the Bank engaged an independent third party to perform an assessment of the Banks staffing needs to ensure the Bank has an appropriate organizational structure with qualified management in place. The Board of Directors has reviewed all recommendations regarding the Banks organizational structure.
Notify the supervisory authorities in writing of the resignation or termination of any of the Banks directors or senior executive officers. We believe we have complied with this provision of the Consent Order.
Eliminate, by March 12, 2011, by charge-off or collection, all assets or portions of assets classified Loss and 50% of those assets classified Doubtful. We believe we have complied with this provision of the Consent Order.
Review and update, by April 11, 2011, its policy
to ensure the adequacy of the Banks allowance for loan and lease losses, which must provide for a review of the Banks allowance for loan and lease losses
at least once each calendar quarter. We believe we have complied with this provision of the Consent Order.
Submit, by April 11, 2011, a written plan to the supervisory authorities to reduce classified assets, which shall include, among other things, a reduction of the Banks risk exposure in relationships with assets in excess of $750,000 which are criticized as Substandard or Doubtful. In accordance with the approved plan, reduce assets classified in the June 30, 2010 Report of Examination by 65% by August 11, 2012 and by 75% by February 9, 2013.
We believe we have complied with this provision
of the Consent Order. The written plan was submitted and approved and assets classified in the June 30, 2010 Report of Examination
have been reduced by 77.7% as of September 30, 2015.
Revise, by April 11, 2011, its policies and procedures for managing the Banks Adversely Classified Other Real Estate Owned. We believe we have complied with this provision of the Consent Order.
Not extend any additional credit to any borrower who has a loan or other extension of credit from the Bank that has been charged-off or classified, in whole or in part, Loss or Doubtful and is uncollected. In addition, the Bank may not extend any additional credit to any borrower who has a loan or other extension of credit from the Bank that has been criticized, in whole or in part, Substandard and is uncollected, unless the Banks board of directors determines that failure to extend further credit to a particular borrower would be detrimental to the best interests of the Bank. We believe we have complied with this provision of the Consent Order. In the second quarter of 2010, the Bank engaged the services of an independent firm to perform an extensive review of the Banks credit portfolio and help management implement a more comprehensive lending and collection policy and more enhanced loan review. An independent review of the Banks credit portfolio was most recently completed in the second quarter of 2014.
Perform, by April 11, 2011, a risk segmentation analysis with respect to the Banks Concentrations of Credit and develop a written plan to systematically reduce any segment of the portfolio that is an undue concentration of credit. We believe we have complied with this provision of the Consent Order.
Review, by April 11, 2011 and annually thereafter, the Banks loan policies and procedures for adequacy and, based upon this review, make all appropriate revisions to the policies and procedures necessary to enhance the Banks lending functions and ensure their implementation. We believe we have complied with this provision of the Consent Order. As noted above, the Bank engaged the services of an independent firm to perform an extensive review of the Banks credit portfolio and help management implement a more comprehensive lending and collection policy and more enhanced loan review.
Adopt, by May 11, 2011, an effective internal loan review and grading system to provide for the periodic review of the Banks loan portfolio in order to identify and categorize the Banks loans, and other extensions of credit which are carried on the Banks books as loans, on the basis of credit quality. We believe we have complied with this provision of the Consent Order. As noted above, the Bank engaged the services of an independent firm to perform an extensive review of the Banks credit portfolio and help management implement a more comprehensive lending and collection policy and more enhanced loan review.
Review and update, by May 11, 2011, its written profit plan to ensure the Bank has a realistic, comprehensive budget for all categories of income and expense, which must address, at minimum, goals and strategies for improving and sustaining the earnings of the Bank, the major areas in and means by which the Bank will seek to improve the Banks operating performance, realistic and comprehensive budgets, a budget review process to monitor income and expenses of the Bank to compare actual results with budgetary projections, assess that operating assumptions that form the basis for budget projections and adequately support major projected income and expense components of the plan, and coordination of the Banks loan, investment, and operating policies and budget and profit planning with the funds management policy. We believe we have complied with this provision of the Consent Order. The Bank engaged an independent third party to assist management with a strategic plan to help restructure its balance sheet, increase capital ratios, return to profitability and maintain adequate liquidity.
Review and update, by May 11, 2011, its written plan addressing liquidity, contingent funding, and asset liability management. We believe we have complied with this provision of the Consent Order. In 2011, the Bank engaged an independent third party to assist management in its development of a strategic plan that achieves all requirements of the Consent Order. The strategic plan reflects the Banks plans to restructure its balance sheet, increase capital ratios, return to profitability, and maintain adequate liquidity. The Board of Directors has reviewed and adopted the Banks strategic plan.
Eliminate, by March 12, 2011, all violations of law and regulation or contraventions of policy set forth in the FDICs safety and soundness examination of the Bank in November 2009. We believe we have complied with this provision of the Consent Order.
Not accept, renew, or rollover any brokered deposits unless it is in compliance with the requirements of 12 C.F.R. § 337.6(b). We believe we have complied with this provision of the Constant Order. Since entering into the Consent Order, the Bank has not accepted, renewed, or rolled-over any brokered deposits.
Limit asset growth to 5% per annum. We believe we have complied with this provision of the Consent Order.
Not declare or pay any dividends or bonuses or make any distributions of interest, principal, or other sums on subordinated debentures without the prior approval of the supervisory authorities. We believe we have complied with this provision of the Consent Order.
The Bank shall comply with the restrictions on the effective yields on deposits as described in 12 C.F.R. § 337.6. We believe we have complied with this provision of the Consent Order.
Furnish, by March 12, 2011 and within 30 days of the end of each quarter thereafter, written progress reports to the supervisory authorities detailing the form and manner of any actions taken to secure compliance with the Consent Order. We believe we have complied with this provision of the Consent Order, and we have submitted the required progress reports to the supervisory authorities.
Submit, by March 12, 2011, a written plan to the supervisory authorities for eliminating its reliance on brokered deposits. We believe we have complied with this provision of the Consent Order.
Adopt, by April 11, 2011, an employee compensation plan after undertaking an independent review of compensation paid to all of the Banks senior executive officers. We believe we have complied with this provision of the Consent Order.
Prepare and submit, by May 11, 2011, its written strategic plan to the supervisory authorities. We believe we have complied with this provision of the Consent Order. In 2011, the Bank engaged an independent third party to assist management in its development of a strategic plan that achieves all requirements of the Consent Order. The Board of Directors has reviewed and adopted the Banks strategic plan. There can be no assurance that the Bank will
be able to comply fully with the provisions of the Consent Order, and the determination of the Banks compliance will be
made by the FDIC and the State Board. In addition, the supervisory authorities may amend the Consent Order based on the results
of their ongoing examinations. However, we believe we are currently in substantial compliance with the Consent Order except for
the requirements to achieve and maintain Total Risk Based capital at least equal to 10% of risk-weighted assets and Tier 1 capital
at least equal to 8% of total assets. Should we fail to comply with the capital requirements in the Consent Order, or suffer a
continued deterioration in our financial condition, the Bank may be placed into a federal conservatorship or receivership by the
FDIC, with the FDIC appointed as conservator or receiver. As of September 30, 2015, the Company was categorized
as critically undercapitalized and the Bank was categorized as significantly undercapitalized. Losses
in prior years have materially adversely impacted our capital. As a result, we have been pursuing a plan through which to achieve
the capital requirements set forth under the Consent Order which includes, among other things, the sale of assets, reduction in
total assets, and reduction of overhead expenses, as well as raising additional capital at either the Bank or the holding company
level and attempting to find a merger partner for the Company or the Bank. The Banks previously disclosed sale of its Socastee,
Windy Hill, and Carolina Forest branches on August 7, 2015 resulted in a net gain of $736 thousand on the transaction and a slight
increase in the Banks capital ratios. Nevertheless, the Bank remains undercapitalized and continues to examine other methods
to increase its capital ratios. We anticipate that we will need to raise a
material amount of capital to return the Bank to an adequate level of capitalization and have been exploring a number of potential
sources of capital, including through the sale of at least $30 million of the Companys stock. We have not had any success
to date in raising this capital, and there are no assurances that we will be able to raise this capital on a timely basis or at
all. We are also working to improve asset quality
and to reduce the Banks investment in commercial real estate loans as a percentage of Tier 1 capital. The Company is reducing
its reliance on brokered deposits and is committed to improving the Banks capital position. Written Agreement On May 9, 2011, the Company entered into a
Written Agreement with the Federal Reserve Bank of Richmond. The Written Agreement is designed to enhance the Companys
ability to act as a source of strength to the Bank. The Written Agreement contains provisions similar
to those in the Banks Consent Order. Specifically, pursuant to the Written Agreement, the Company agreed, among other things,
to seek the prior written approval of the Federal Reserve Bank of Richmond before undertaking any of the following activities:
· declaring or paying any dividends,
· directly or indirectly taking dividends or any other form of payment representing a reduction in capital from the Bank,
· making any distributions of interest, principal or other sums on subordinated debentures or trust preferred securities,
· directly or indirectly, incurring, increasing or guarantying any debt, and
· directly or indirectly, purchasing or redeeming any shares of its stock. The Company also agreed to comply with certain
notice provisions set forth in the Federal Deposit Insurance Act and regulations of the Board of Governors of the Federal Reserve
System (the Federal Reserve) in appointing any new director or senior executive officer, or changing the responsibilities
of any senior executive officer so that the officer would assume a different senior executive officer position. The Company
is also required to comply with certain restrictions on indemnification and severance payments pursuant to the Federal Deposit
Insurance Act and FDIC regulations. We believe we are currently in substantial
compliance with the Written Agreement. On August 18, 2014, the Federal Reserve Bank
of Richmond informed the Company that as soon as it has the funds available it is required to contribute $1.0 million to the Bank
in repayment of a $1.0 million loan deemed made by the Bank to the Company. The Bank is a general unsecured creditor of the Company
with respect to this amount. Going Concern Considerations The going concern assumption is a fundamental
principle in the preparation of financial statements. It is the responsibility of management to assess the Companys ability
to continue as a going concern. In assessing this assumption, the Company has taken into account all available information about
the future, which is at least, but is not limited to, twelve months from the balance sheet date of September 30, 2015. The Company
had a history of profitable operations and sufficient sources of liquidity to meet its short-term and long-term funding needs.
However, the Banks financial condition has suffered as a result of the economic downturn. The effects of the current economic environment
are being felt across many industries, with financial services and residential real estate being particularly hard hit. The Bank,
with a loan portfolio consisting of a concentration in commercial real estate loans, has seen a decline in the value of the collateral
securing its portfolio as well as rapid deterioration in its borrowers cash flows and abilities to repay their outstanding
loans to the Bank. As a result, the Banks level of nonperforming assets increased substantially during 2010 and 2011, resulting
in significant loan-related charge-offs and significantly deteriorating the Company and Bank capital positions. However, since
2012, the Banks nonperforming assets have begun to stabilize. The Banks nonperforming assets at September 30, 2015
were $25.3 million compared to $31.3 million at December 31, 2014 and $35.6 million at December 31, 2013. As a percentage of total
assets, nonperforming assets were 6.68%, 7.43% and 8.19% as of September 30, 2015, and December 31, 2014 and 2013, respectively.
As a percentage of total loans, nonperforming loans were 3.09%, 5.02%, and 4.15% as of September 30, 2015, and December 31, 2014
and 2013, respectively. The Company and the Bank operate in a highly
regulated industry and must plan for the liquidity needs of each entity separately. A variety of sources of liquidity have historically
been available to the Bank to meet its short-term and long-term funding needs. Although a number of these sources have been limited
following execution of the Consent Order, management has prepared forecasts of these sources of funds and the Banks projected
uses of funds during 2015 in an effort to ensure that the sources available are sufficient to meet the Banks projected liquidity
needs for this period. Prior to the recent economic downturn, the
Company, if needed, would have relied on dividends from the Bank as its primary source of liquidity. Currently, however, the Company
has no available sources of liquidity. The Company is a legal entity separate and distinct from the Bank. Various legal limitations
restrict the Bank from lending or otherwise supplying funds to the Company to meet its obligations, including paying dividends.
In addition, the terms of the Consent Order described above further limits the Banks ability to pay dividends to the Company
to satisfy its funding needs. Unless the Company is able to raise capital, it will have no means of satisfying its funding needs. Management
believes the Banks liquidity sources are adequate to meet its needs for at least the next 12 months, but if the Bank is
unable to meet its liquidity needs, then the Bank may be placed into a federal conservatorship or receivership by the FDIC, with
the FDIC appointed conservator or receiver. The Company will also need to raise substantial
additional capital to increase the Banks capital levels to meet the standards set forth by the FDIC. Receivership by the
FDIC is based on the Banks capital ratios rather than those of the Company. As of September 30, 2015, the Bank is categorized
as significantly undercapitalized. The Bank would need $19.9 million to meet the definition of well-capitalized. There can be no assurances that the Company
or the Bank will be able to raise additional capital. An equity financing transaction by the Company would result in substantial
dilution to the Companys current shareholders and could adversely affect the market price of the Companys common
stock. Likewise, an equity financing transaction by the Bank would result in substantial dilution to the Companys ownership
interest in the Bank. It is difficult to predict if these efforts will be successful, either on a short-term or long-term basis.
Should these efforts be unsuccessful, the Company would be unable to realize its assets and discharge its liabilities in the normal
course of business. The Company has been deferring interest payments
on its trust preferred securities since March 2011 and has deferred interest payments for 19 consecutive quarters. The Company
is allowed to defer payments for up to 20 consecutive quarterly periods, although interest will also accrue and compound quarterly
from the date such deferred interest would have been payable were it not for the extension period. All of the deferred interest,
including interest accrued on such deferred interest, is due and payable at the end of the applicable deferral period, which is
in March 2016. At September 30, 2015, total accrued interest equaled $852 thousand. If we are not able to raise a sufficient amount
of additional capital, the Company will not be able to pay this interest when it becomes due and the Bank may be unable to remain
in compliance with the Consent Order. In addition, the Company must first make interest payments under the subordinated notes,
which are senior to the trust preferred securities. Even if the Company succeeds in raising capital, it will have to be released
from the Written Agreement or obtain approval from the Federal Reserve Bank of Richmond to pay interest on the trust preferred
securities. If this interest is not paid by March 2016, the Company will be in default under the terms of the indenture related
to the trust preferred securities. If the Company fails to pay the deferred and compounded interest at the end of the deferral
period the trustee or the holders of 25% of the aggregate trust preferred securities outstanding, by providing written notice to
the Company, may declare the entire principal and unpaid interest amounts of the trust preferred securities immediately due and
payable. The aggregate principal amount of these trust preferred securities is $6.0 million. The trust preferred securities are
junior to the subordinated notes, so even if a default is declared the trust preferred securities cannot be repaid prior to repayment
of the subordinated notes. However, if the trustee or the holders of the trust preferred securities declares a default under the
trust preferred securities, the Company could be forced into involuntary bankruptcy. As a result of managements assessment
of the Companys ability to continue as a going concern, the accompanying consolidated financial statements for the Company
have been prepared on a going concern basis, which contemplates the realization of assets and the discharge of liabilities in the
normal course of business for the foreseeable future, and does not include any adjustments to reflect the possible future effects
on the recoverability or classification of assets. There is substantial doubt about the Companys ability to continue as
a going concern. Recent Developments On August 7, 2015, the Bank consummated the
previously disclosed sale of its Socastee, Windy Hill, and Carolina Forest branches, which included deposits of $34.2 million and
$5.7 million in loans, to Sandhills Bank, North Myrtle Beach, South Carolina. The transaction included a deposit premium of 2.5%
resulting in a net gain of $736 thousand to the Bank. The sale consisted of the following ( in thousands
Assets
Cash $ 23,766
Loans receivable 5,728
Premises and equipment 3,877
Reduction to assets 33,371
Liabilities
Transaction and savings deposits 20,866
Time deposits 13,370
Accrued interest payable 8
Other accrued liabilities 30
Reduction to liabilities 34,274
Expenses
Data processing, sales analysis 167
Net gain on sale of branches $ 736 </t>
  </si>
  <si>
    <t>INVESTMENT SECURITIES</t>
  </si>
  <si>
    <t xml:space="preserve">NOTE 3 - INVESTMENT SECURITIES Securities available-for-sale consisted of
the following:
Amortized Gross Unrealized Estimated
(Dollars in thousands) Cost Gains Losses Fair Value
September 30, 2015
Government-sponsored enterprises $ 36,689 $ 16 $ (509 ) $ 36,196
Mortgage-backed securities 47,313 144 (604 ) 46,853
Obligations of state and local governments 1,225 17  1,242
Total $ 85,227 $ 177 $ (1,113 ) $ 84,291
December 31, 2014
Government-sponsored enterprises $ 40,952 $ 7 $ (877 ) $ 40,082
Mortgage-backed securities 65,328 447 (427 ) 65,348
Obligations of state and local governments 1,239 10 (5 ) 1,244
Total $ 107,519 $ 464 $ (1,309 ) $ 106,674 The following table shows gross unrealized
losses and fair value, aggregated by investment category, and length of time that individual securities have been in a continuous
unrealized loss position, at:
September 30, 2015
Less than twelve months Twelve months or more Total
Fair Unrealized Fair Unrealized Fair Unrealized
(Dollars in thousands) Value Losses Value Losses Value Losses
Government-sponsored enterprises $ 27,032 $ (406 ) $ 4,774 $ (103 ) $ 31,806 $ (509 )
Mortgage-backed securities 10,519 (97 ) 17,821 (507 ) 28,340 (604 )
Total $ 37,551 $ (503 ) $ 22,595 $ (610 ) $ 60,146 $ (1,113 )
December 31, 2014
Less than twelve months Twelve months or more Total
Fair Unrealized Fair Unrealized Fair Unrealized
(Dollars in thousands) Value Losses Value Losses Value Losses
Government-sponsored enterprises $  $  $ 38,076 $ (877 ) $ 38,076 $ (877 )
Mortgage-backed securities 22,024 (244 ) 7,458 (183 ) 29,482 (427 )
Obligations of state and local governments   623 (5 ) 623 (5 )
Total $ 22,024 $ (244 ) $ 46,157 $ (1,065 ) $ 68,181 $ (1,309 ) Management evaluates its investment portfolio
periodically to identify any impairment that is other than temporary. At September 30, 2015, the Company had three government-sponsored
enterprise securities, and sixteen mortgage-backed securities that have been in an unrealized loss position for more than twelve
months. Management believes these losses are temporary and are a result of the current interest rate environment. The Company does
not intend to sell these securities and it is more likely than not that the Company will not be required to sell these securities
before recovery of their amortized cost. The following is a summary of maturities of
securities available-for-sale as of September 30, 2015. The amortized cost and estimated fair values are based on the contractual
maturity dates. Actual maturities may differ from contractual maturities because borrowers may have the right to call or prepay
obligations with or without penalty.
September 30, 2015 ( in thousands ) Amortized Cost Due
Due After One After Five
Within Through Through After Ten Market
One Year Five Years Ten Years Years Total Value
Investment securities
Government sponsored enterprises $  $  $ 6,000 $ 30,689 $ 36,689 $ 36,196
Mortgage-backed securities   4,526 42,787 47,313 46,853
Obligations of state and local governments   621 604 1,225 1,242
Total $  $  $ 11,147 $ 74,080 $ 85,227 $ 84,291 At September 30, 2015 and December 31, 2014,
investment securities with a book value of $34.9 million and $42.8 million, respectively, and a market value of $34.6 million and
$42.2 million, respectively, were pledged to secure deposits. Proceeds from sales of available-for-sale securities
were $23.3 million and $23.8 million for the nine-month periods ended September 30, 2015 and 2014, respectively and $5.4 million
and $5.3 million for the three-month periods ended September 30, 2015 and 2014, respectively. Gross realized gains and losses on
sales of available-for-sale securities for the periods ended were as follows:
(Dollars in thousands) Three months ended Nine months ended
2015 2014 2015 2014
Gross realized gains $ 20 $ 59 $ 232 $ 194
Gross realized losses  (33 )  (68 )
Net gain $ 20 $ 26 $ 232 $ 126 </t>
  </si>
  <si>
    <t>LOAN PORTFOLIO</t>
  </si>
  <si>
    <t>Loans and Leases Receivable Disclosure [Abstract]</t>
  </si>
  <si>
    <t xml:space="preserve">NOTE 4  LOAN PORTFOLIO Loans consisted of the following:
September 30, December 31,
(Dollars in thousands) 2015 2014
Residential $ 77,814 $ 84,568
Commercial Real Estate 102,834 113,852
Commercial 34,070 30,894
Consumer 5,264 6,229
Total gross loans $ 219,982 $ 235,543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In evaluating the adequacy of the Companys
loan loss reserves, management identifies loans believed to be impaired. Impaired loans are those not likely to be repaid as to
principal and interest in accordance with the terms of the loan agreement. The fair value of impaired loans is estimated using
one of several methods, including collateral value, market value of similar debt, enterprise value, or liquidation value and discounted
cash flows. Reserves are maintained for each loan in which the principal balance of the loan exceeds the net present value of cash
flows. In addition to the specific allowance for individually reviewed loans, a general allowance for potential loan losses is
established based on managements review of the composition of the loan portfolio with the purpose of identifying any concentrations
of risk, and an analysis of historical loan charge-offs and recoveries. The final component of the allowance for loan losses incorporates
managements evaluation of current economic conditions and other risk factors which may impact the inherent losses in the
loan portfolio. These evaluations are highly subjective and require that a great degree of judgmental assumptions be made by management.
This component of the allowance for loan losses includes additional estimated reserves for internal factors such as changes in
lending staff, loan policy and underwriting guidelines, and loan seasoning and quality, and external factors such as national and
local economic trends and conditions. The following table details the activity within
our allowance for loan losses as of and for the periods ended September 30, 2015 and 2014 and as of and for the year ended December
31, 2014, by portfolio segment: September 30, 2015 ( Dollars in thousands
Commercial
Commercial Real Estate Consumer Residential Total
Allowance for loan losses:
Beginning balance $ 597 $ 3,591 $ 185 $ 1,414 $ 5,787
Charge-offs (458 ) (948 ) (57 ) (410 ) (1,873 )
Recoveries 189 713 27 178 1,107
Provision 547 (247 ) (47 ) (253 ) 
Ending balance $ 875 $ 3,109 $ 108 $ 929 $ 5,021
Ending balances:
Individually evaluated for impairment $ 145 $ 742 $ 11 $ 560 $ 1,458
Collectively evaluated for impairment $ 730 $ 2,367 $ 97 $ 369 $ 3,563
Loans receivable:
Ending balance, total $ 34,070 $ 102,834 $ 5,264 $ 77,814 $ 219,982
Ending balances:
Individually evaluated for impairment $ 2,710 $ 21,453 $ 138 $ 10,103 $ 34,404
Collectively evaluated for impairment $ 31,360 $ 81,381 $ 5,126 $ 67,711 $ 185,578 September 30, 2014 ( Dollars in thousands
Commercial
Commercial Real Estate Consumer Residential Total
Allowance for loan losses:
Beginning balance $ 1,020 $ 5,312 $ 144 $ 2,967 $ 9,443
Charge-offs (391 ) (4,144 ) (295 ) (916 ) (5,746 )
Recoveries 427 800 32 508 1,767
Provision (202 ) 1,035 482 (565 ) 750
Ending balance $ 854 $ 3,003 $ 363 $ 1,994 $ 6,214
Ending balances:
Individually evaluated for impairment $ 253 $ 729 $ 11 $ 689 $ 1,682
Collectively evaluated for impairment $ 601 $ 2,274 $ 352 $ 1,305 $ 4,532
Loans receivable:
Ending balance, total $ 36,526 $ 116,612 $ 6,451 $ 85,993 $ 245,582
Ending balances:
Individually evaluated for impairment $ 5,130 $ 24,991 $ 195 $ 12,962 $ 43,278
Collectively evaluated for impairment $ 31,396 $ 91,621 $ 6,256 $ 73,031 $ 202,304 December 31, 2014 ( Dollars in thousands
Commercial
Commercial Real Estate Consumer Residential Total
Allowance for loan losses:
Beginning balance $ 1,020 $ 5,312 $ 144 $ 2,967 $ 9,443
Charge-offs (1,068 ) (4,646 ) (343 ) (974 ) (7,031 )
Recoveries 549 1,117 38 610 2,314
Provision 96 1,808 346 (1,189 ) 1,061
Ending balance $ 597 $ 3,591 $ 185 $ 1,414 $ 5,787
Ending balances:
Individually evaluated for impairment $ 151 $ 1,008 $ 11 $ 737 $ 1,907
Collectively evaluated for impairment $ 446 $ 2,583 $ 174 $ 677 $ 3,880
Loans receivable:
Ending balance, total $ 30,894 $ 113,852 $ 6,229 $ 84,568 $ 235,543
Ending balances:
Individually evaluated for impairment $ 3,644 $ 25,146 $ 175 $ 12,418 $ 41,383
Collectively evaluated for impairment $ 27,250 $ 88,706 $ 6,054 $ 72,150 $ 194,160 Loan Performance and Asset Quality 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The following chart summarizes delinquencies
and nonaccruals, by portfolio class, as of September 30, 2015 and December 31, 2014. September 30, 2015 (Dollars in thousands)
30-59 Days 60-89 Days 90+ Days Total Total Loans Non-
Past Due Past Due Past Due Past Due Current Receivable accrual
Commercial $  $ 13 $ 1 $ 14 $ 34,056 $ 34,070 $ 8
Commercial real estate:
Construction 63 2,109 921 3,093 25,350 28,443 3,322
Other 1,550 135 1,169 2,854 71,537 74,391 1,724
Real Estate:
Residential 1,083 712 950 2,745 75,069 77,814 1,728
Consumer:
Other 5 31  36 4,627 4,663 10
Revolving credit 5 2  7 594 601 
Total $ 2,706 $ 3,002 $ 3,041 $ 8,749 $ 211,233 $ 219,982 $ 6,792 December 31, 2014 (Dollars in thousands)
30-59 Days 60-89 Days 90+ Days Total Total Loans Non-
Past Due Past Due Past Due Past Due Current Receivable accrual
Commercial $ 282 $ 27 $  $ 309 $ 30,585 $ 30,894 $ 633
Commercial real estate:
Construction 199  364 563 30,907 31,470 4,464
Other 493 283 2,023 2,799 79,583 82,382 2,643
Real Estate:
Residential 2,576 372 2,810 5,758 78,810 84,568 3,917
Consumer:
Other 101 2  103 5,449 5,552 
Revolving credit 4 4 1 9 668 677 4
Total $ 3,655 $ 688 $ 5,198 $ 9,541 $ 226,002 $ 235,543 $ 11,661 At September 30, 2015, no loans were past due
more than ninety days and still accruing interest. One residential real estate loan in the amount of $170 thousand was past due
more than ninety days and still accruing interest at December 31, 2014. The following table summarizes managements
internal credit risk grades, by portfolio class, as of September 30, 2015 and December 31, 2014. September 30, 2015 ( Dollars in thousands
Commercial
Commercial Real Estate Consumer Residential Total
Grade 1 - Minimal $ 1,296 $  $ 462 $  $ 1,758
Grade 2  Modest 946 247 33 330 1,556
Grade 3  Average 4,536 5,507 233 4,722 14,998
Grade 4  Satisfactory 20,637 60,850 4,109 53,986 139,582
Grade 5  Watch 2,661 9,774 163 3,966 16,564
Grade 6  Special Mention 1,080 4,165 108 3,739 9,092
Grade 7  Substandard 2,914 22,291 156 11,071 36,432
Grade 8  Doubtful     
Grade 9  Loss     
Total loans receivable $ 34,070 $ 102,834 $ 5,264 $ 77,814 $ 219,982 December 31, 2014 ( Dollars in thousands
Commercial
Commercial Real Estate Consumer Residential Total
Grade 1 - Minimal $ 1,093 $  $ 531 $  $ 1,624
Grade 2  Modest 1,164 679 93 1,216 3,152
Grade 3  Average 3,868 5,618 156 4,688 14,330
Grade 4  Satisfactory 16,367 59,536 4,928 56,758 137,589
Grade 5  Watch 2,905 16,091 178 4,695 23,869
Grade 6  Special Mention 1,191 4,249 132 3,747 9,319
Grade 7  Substandard 4,306 27,679 211 13,464 45,660
Grade 8  Doubtful     
Grade 9  Loss     
Total loans receivable $ 30,894 $ 113,852 $ 6,229 $ 84,568 $ 235,543 Loans graded one through four are considered
pass credits. As of September 30, 2015, $157.9 million, or 71.8% of the loan portfolio, had a credit grade of minimal,
modest, average or satisfactory. For loans to qualify for these grades, they must be
performing relatively close to expectations, with no significant departures from the intended source and timing of repayment. Loans with a credit grade of watch
and special mention are not considered classified; however, they are categorized as a watch list credit and are considered
potential problem loans. This classification is utilized by us when there is an initial concern about the financial health of a
borrower. These loans are designated as such in order to be monitored more closely than other credits in the portfolio. Loans
on the watch list are not considered problem loans until they are determined by management to be classified as substandard. As
of September 30, 2015, loans with a credit grade of watch and special mention totaled $25.7 million.
Watch list loans are considered potential problem loans and are monitored as they may develop into problem loans in the future. Loans graded substandard or greater
are considered classified credits. At September 30, 2015, classified loans totaled $36.4 million, with $33.4 million being collateralized
by real estate. This includes $29.9 million in troubled debt restructurings (TDRs), of which $25.9 million were performing.
Classified credits are evaluated for impairment on a quarterly basis. The Bank identifies impaired loans through
its normal internal loan review proces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by-loan basis
by calculating either the present value of expected future cash flows discounted at the loans effective interest rate, the
loans obtainable market price, or the fair value of the collateral, less any selling costs, if the loan is collateral dependent.
If the measurement of the impaired loan is less than the recorded investment in the loan (including accrued interest, net of deferred
loan fees or costs), an impairment is recognized by establishing or adjusting an existing allocation of the allowance, or by recording
a partial charge-off of the loan to its fair value . Large groups of smaller balance homogeneous
loans are collectively evaluated for impairment. Impaired consumer and residential loans are identified for impairment disclosures,
however, it is policy to individually evaluate for impairment all loans with a credit grade of substandard or greater
that have an outstanding balance of $50 thousand or greater, and all loans with a credit grade of special mention
that have outstanding principal balance of $100 thousand or greater. Impaired loans are valued on a nonrecurring
basis at the lower of cost or market value of the underlying collateral, less any selling costs, or based on the net present value
of cash flows. For loans valued based on collateral, market values were obtained using independent appraisals, updated every 18
to 24 months, in accordance with our reappraisal policy, or other market data such as recent offers to the borrower. At September
30, 2015, the recorded investment in impaired loans was $34.4 million, compared to $41.4 million at December 31, 2014. The following chart details our impaired loans,
which includes TDRs totaling $29.9 million and $33.2 million, by category as of September 30, 2015 and December 31, 2014, respectively: September 30, 2015
( Dollars in thousands Nine months ended Three months ended
Unpaid Average Interest Average Interest
Recorded Principal Related Recorded Income Recorded Income
Investment Balance Allowance Investment Recognized Investment Recognized
With no related allowance recorded:
Commercial $ 993 $ 1,179 $  $ 1,293 $ 55 $ 1,116 $ 19
Commercial real estate 16,847 21,365  19,786 609 18,644 299
Residential 4,471 4,988  5,475 110 4,821 27
Consumer 68 68  98 7 70 3
Total: $ 22,379 $ 27,600 $  $ 26,652 $ 781 $ 24,651 $ 348
With an allowance recorded:
Commercial 1,717 1,717 145 1,807 62 1,787 22
Commercial real estate 4,606 4,666 742 4,613 157 4,659 63
Residential 5,632 5,632 560 5,565 171 5,578 57
Consumer 70 70 11 67 2 65 1
Total: $ 12,025 $ 12,085 $ 1,458 $ 12,052 $ 392 $ 12,089 $ 143
Total:
Commercial 2,710 2,896 145 3,100 117 2,903 41
Commercial real estate 21,453 26,031 742 24,399 766 23,303 362
Residential 10,103 10,620 560 11,040 281 10,399 84
Consumer 138 138 11 165 9 135 4
Total: $ 34,404 $ 39,685 $ 1,458 $ 38,704 $ 1,173 $ 36,740 $ 491 December 31, 2014 ( Dollars in thousands
Unpaid Average Interest
Recorded Principal Related Recorded Income
Investment Balance Allowance Investment Recognized
With no related allowance recorded:
Commercial $ 1,852 $ 2,678 $  $ 2,649 $ 79
Commercial real estate 19,156 24,441  22,377 1,083
Residential 5,950 6,528  6,249 268
Consumer 32 32  34 3
Total: $ 26,990 $ 33,679 $  $ 31,309 $ 1,433
With an allowance recorded:
Commercial 1,792 1,792 151 1,892 81
Commercial real estate 5,990 6,194 1,008 6,143 282
Residential 6,468 6,468 737 6,506 271
Consumer 143 143 11 150 8
Total: $ 14,393 $ 14,597 $ 1,907 $ 14,691 $ 642
Total:
Commercial 3,644 4,470 151 4,541 160
Commercial real estate 25,146 30,635 1,008 28,520 1,365
Residential 12,418 12,996 737 12,755 539
Consumer 175 175 11 184 11
Total: $ 41,383 $ 48,276 $ 1,907 $ 46,000 $ 2,075 TDRs are loans which have been restructured
from their original contractual terms and include concessions that would not otherwise have been granted outside of the financial
difficulty of the borrower. We only restructure loans for borrowers in financial difficulty that have design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With respect to restructured loans, we grant
concessions by (1) reduction of the stated interest rate for the remaining original life of the debt, or (2) extension of the maturity
date at a stated interest rate lower than the current market rate for new debt with similar risk. We do not generally grant concessions
through forgiveness of principal or accrued interest. Restructured loans where a concession has been granted through extension
of the maturity date generally include extension of payments in an interest only period, extension of payments with capitalized
interest and extension of payments through a forbearance agreement. These extended payment terms are also combined with a reduction
of the stated interest rate in certain cases. Success in restructuring loans has been mixed
but it has proven to be a useful tool in certain situations to protect collateral values and allow certain borrowers additional
time to execute upon defined business plans. In situations where a TDR is unsuccessful and the borrower is unable to follow through
with terms of the restructured agreement, the loan is placed on nonaccrual status and continues to be written down to the underlying
collateral value.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We believe that all of our modified loans
meet the definition of a TDR. The following is a summary of information pertaining to our TDRs:
September 30, December 31,
(Dollars in thousands) 2015 2014
Nonperforming TDRs $ 3,983 $ 5,013
Performing TDRs:
Commercial 2,677 2,942
Commercial real estate 15,851 17,499
Residential 7,320 7,537
Consumer 110 175
Total performing TDRs 25,958 28,153
Total TDRs $ 29,941 $ 33,166 The following tables summarize how loans that were considered TDRs
were modified during the periods indicated: For the Nine Months ended September 30, 2015 (Dollars in thousands)
TDRs that are in compliance
with the terms of the agreement TDR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4 $ 448 $ 448 1 $ 243 $ 128
Residential 7 851 811 2 268 268
Commercial 1 60 60   
Consumer 3 14 14   
Total 15 $ 1,373 $ 1,333 3 $ 511 $ 396 During the nine months
ended September 30, 2015, fifteen loans were modified that were considered to be TDRs. Term concessions only were granted for four
loans; payment deferrals only were granted for four loans; interest concessions only were granted for one loan; term and payment
deferrals were granted for four loans; and term, payment deferrals and interest concessions were granted for two loans. For the Three Months ended September 30, 2015 (Dollars in thousands)
TDRs that are in compliance
with the terms of the agreement TDR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2 $ 202 $ 202  $  $ 
Residential 2 223 223 1 116 116
Commercial      
Consumer 2 4 4   
Total 6 $ 429 $ 429 1 $ 116 $ 116 During the quarter
ended September 30, 2015, six loans were modified that were considered to be TDRs. Term concessions only were granted for two loans;
payment deferrals only were granted for three loans; and interest concessions only were granted for one loan. (1) For the Nine Months ended September 30, 2014 (Dollars in thousands)
TDRs that are in compliance
with the terms of the agreement TDR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16 $ 4,042 $ 3,864  $  $ 
Residential 11 1,995 1,816   
Commercial 5 1,345 1,345   
Total 32 $ 7,382 $ 7,025  $  $  During the nine months
ended September 30, 2014, 32 loans were modified that were considered to be TDRs. Term concessions were granted for 15 loans, payment
deferrals were granted for four loans, both term concessions and payment deferrals were granted for three loans, principal was
forgiven for five loans, term and interest concessions were granted for two loans and other concessions were granted for three
loans. For the Three Months ended September 30, 2014 (Dollars in thousands)
TDRs that are in compliance
with the terms of the agreement TDR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10 $ 2,834 $ 2,655  $  $ 
Residential 8 1,653 1,474   
Commercial 2 358 359   
Total 20 $ 4,845 $ 4,488  $  $  During the quarter
ended September 30, 2014, 20 loans were modified that were considered to be TDRs. Term concessions were granted for seven loans,
payment deferrals were granted for two loans, both term concessions and payment deferrals were granted for one loan, principal
was forgiven for five loans, term and interest concessions were granted for two loans and other concessions were granted for three
loans. (1) Portions of the allowance for loan losses may
be allocated for specific loans or portfolio segments. However, the entire allowance for loan losses is available for any loan
that, in managements judgment, should be charged-off.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balance sheets.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Standby letters of credit are conditional commitments
issued by the Company to guarantee the performance of a customer to a third party. The credit risk involved in issuing letters
of credit is essentially the same as that involved in extending loans to customers. The fair value of standby letters of credit
is insignifican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for commitments to extend credit
and standby letters of credit varies but may include accounts receivable, inventory, property, plant, equipment, and income-producing
commercial properties. The following table summarizes the Companys off-balance sheet financial instruments whose contract
amounts represent credit risk:
September 30, December 31,
(Dollars in thousands) 2015 2014
Commitments to extend credit $ 24,047 $ 27,017
Standby letters of credit 242 247 </t>
  </si>
  <si>
    <t>OTHER REAL ESTATE OWNED</t>
  </si>
  <si>
    <t>Other Real Estate [Abstract]</t>
  </si>
  <si>
    <t xml:space="preserve">NOTE 5  OTHER REAL ESTATE OWNED The following table shows transactions in OREO for the periods ended
September 30, 2015 and December 31, 2014:
September 30, December 31,
(Dollars in thousands) 2015 2014
Balance, beginning of period $ 19,501 $ 24,972
Additions 4,058 2,183
Sales (4,865 ) (7,337 )
Write-downs (184 ) (317 )
Balance, end of period $ 18,510 $ 19,501 </t>
  </si>
  <si>
    <t>ADVANCES FROM THE FEDERAL HOME LOAN BANK</t>
  </si>
  <si>
    <t>Federal Home Loan Bank, Advances, General Debt Obligations, Disclosures [Abstract]</t>
  </si>
  <si>
    <t>NOTE 6 - ADVANCES FROM THE FEDERAL
HOME LOAN BANK Advances from the FHLB consisted of the following
at September 30, 2015:
Advance Advance Advance Maturing
Type Amount Rate On
Convertible Advance $ 2,000 3.60 % 9/4/18
Convertible Advance 5,000 3.45 % 9/10/18
Convertible Advance 5,000 2.95 % 9/18/18
Fixed Rate 5,000 3.86 % 8/20/19
$ 17,000 As of September 30, 2015, we had advances totaling
$17.0 million with various interest rates and maturity dates. Interest on all advances is at a fixed rate and payable quarterly.
Convertible advances are callable by the FHLB on their respective call dates. The Company has the option to either repay any advance
that has been called or to refinance the advance as a convertible advance. At September
30, 2015, the Company had pledged as collateral for FHLB advances approximately $3.4 million of one-to-four family first mortgage
loans, $1.9 million of commercial real estate loans, $4.1 million in home equity lines of credit and $16.3 million of agency and
private issue mortgage-backed securities. The Company has an investment in FHLB stock
of $1.1 million. The Company has $10.7 million in excess borrowing capacity with the FHLB that
is available if liquidity needs should arise. As a result of negative financial performance indicators, there is also a risk that
the Banks ability to borrow from the FHLB could be curtailed or eliminated, although to date the Bank has not been
denied advances from the FHLB or had to pledge additional collateral for its borrowings. As of September 30, 2015, scheduled principal
reductions include $12.0 million in 2018 and $5.0 million in 2019.</t>
  </si>
  <si>
    <t>JUNIOR SUBORDINATED DEBENTURES</t>
  </si>
  <si>
    <t>Junior Subordinated Notes [Abstract]</t>
  </si>
  <si>
    <t>NOTE 7  JUNIOR SUBORDINATED DEBENTURES On December 21, 2004, the Trust issued $6.0
million floating rate trust preferred securities with a maturity of December 31, 2034. In accordance with current accounting standards,
the trust has not been consolidated in these financial statements. The Company received from the Trust the $6.0 million proceeds
from the issuance of the securities and the $186 thousand initial proceeds from the capital investment in the Trust and, accordingly,
has shown the funds due to the trust as a $6.2 million junior subordinated debenture. The current regulatory rules allow certain
amounts of junior subordinated debentures to be included in the calculation of regulatory capital. The Federal Reserve Bank of Richmond has prohibited
the Company from paying interest due on the trust preferred securities since February 2011 and as a result, the Company has deferred
interest payments in the amount of approximately $852 thousand as of September 30, 2015. All of the deferred interest, including
interest accrued on such deferred interest, is due and payable at the end of the applicable deferral period, which is in March
2016. If we are not able to raise a sufficient amount of additional capital, the Company will not be able to pay this interest
when it becomes due and the Bank may be unable to remain in compliance with the Consent Order. In addition, the Company must first
make interest payments under the subordinated notes, which are senior to the trust preferred securities. Even if the Company succeeds
in raising this capital, it will have to be released from the Written Agreement or obtain approval from the Federal Reserve Bank
of Richmond to pay this interest on the trust preferred securities. If this interest is not paid by March 2016, the Company will
be in default under the terms of the indenture related to the trust preferred securities. If the Company fails to pay the deferred
and compounded interest at the end of the deferral period, the trustee or the holders of 25% of the aggregate trust preferred securities
outstanding, by providing written notice to the Company, may declare the entire principal and unpaid interest amounts of the trust
preferred securities immediately due and payable. The aggregate principal amount of these trust preferred securities is $6.0 million.
If the trustee or the holders of the trust preferred securities demand immediate payment in full of the entire principal and unpaid
interest amounts of the trust preferred securities, the Company could be forced into involuntary bankruptcy.</t>
  </si>
  <si>
    <t>SUBORDINATED DEBENTURES</t>
  </si>
  <si>
    <t>Subordinated Borrowings [Abstract]</t>
  </si>
  <si>
    <t>NOTE 8 - SUBORDINATED DEBENTURES On July 31, 2010, the Company completed a private
placement of subordinated promissory notes that totaled $12.1 million. The notes currently bear interest at a rate equal to the
current Prime Rate in effect, as published by the Wall Street Journal, plus 3%; provided, that the rate of interest shall not be
less than 8% per annum or more than 12% per annum. The subordinated notes have been structured to fully count as Tier 2 regulatory
capital on a consolidated basis. During 2013, $1.0 million of the subordinated
notes were cancelled by the holder as part of a settlement of litigation between the holder, the Bank and the Company. The Company
is obligated to contribute capital in this amount to the Bank when it is able to do so. The forgiveness of this debt was recognized
in 2013 as noninterest income in the consolidated statements of operations. The Federal Reserve Bank of Richmond has prohibited
the Company from paying interest due on the subordinated notes since October 2011 and, as a result, the Company has deferred interest
payments in the amount of approximately $4.6 million as of September 30, 2015.</t>
  </si>
  <si>
    <t>SHAREHOLDERS' EQUITY AND CAPITAL REQUIREMENTS</t>
  </si>
  <si>
    <t>Stockholders' Equity Note [Abstract]</t>
  </si>
  <si>
    <t>NOTE 9 - SHAREHOLDERS EQUITY
AND CAPITAL REQUIREMENTS Preferred Stock In connection with the sale of the Series T
Preferred Stock, the Company also issued to the U.S. Treasury the CPP Warrant to purchase up to 91,714 shares of the Companys
common stock at an initial exercise price of $21.09 per share. As required
under the CPP, dividend payments on and repurchases of the Companys common stock are subject to certain restrictions. For
as long as the Series T Preferred Stock is outstanding, no dividends may be declared or paid on the Companys common stock
until all accrued and unpaid dividends on the Series T Preferred Stock are fully paid. In addition, the U.S. Treasurys consent
is required for any increase in dividends on common stock before the third anniversary of issuance of the Series T Preferred Stock
and for any repurchase of any common stock except for repurchases of common shares in connection with benefit plans. The Series T Preferred Stock and the CPP Warrant
were sold to the U.S. Treasury for an aggregate purchase price of $12.9 million in cash. The purchase price was allocated between
the Series T Preferred Stock and the CPP Warrant based upon the relative fair values of each to arrive at the amounts recorded
by the Company. This resulted in the Series T Preferred Stock being issued at a discount which was amortized on a level yield basis
as a charge to retained earnings over an assumed life of five years. As of February 2011, the Federal Reserve Bank
of Richmond, the Companys primary federal regulator, has required the Company to defer dividend payments on the 12,895 shares
of the Series T Preferred Stock. Therefore, for each quarterly period beginning in February 2011, the Company notified the U.S.
Treasury of its deferral of quarterly dividend payments on the Series T Preferred Stock. The amount of each of the Companys
quarterly dividend payments was approximately $161 thousand through March 2014 and then increased to $290 thousand. As of September
30, 2015, the Company had $4.3 million of deferred dividend payments due on the Series T Preferred Stock. Because the Company has
deferred these 19 payments, the Company is prohibited from paying any dividends on its common stock until all deferred payments
have been made in full. In addition, whenever dividends payable on the shares of the Series T Preferred Stock have been deferred
for an aggregate of six or more quarterly dividend periods, the holders of the preferred stock have the right to elect two directors
to fill newly created directorships at the Companys next annual meeting of the shareholders. As a result of the Companys
deferral of dividend payments on the Series T Preferred Stock, the U.S. Treasury, the current holder of all 12,895 shares of the
Series T Preferred Stock, requested the Companys non-objection to appoint a representative to observe monthly meetings of
the Companys Board of Directors. The Company granted the Treasurys request and a representative of Treasury has attended
the Companys monthly board meetings since June 2012. As of the date of this report, Treasury has not notified the Company
whether it intends to elect two directors to fill newly created directorships at the Companys 2016 annual meeting of the
shareholders. The Company has never paid a cash dividend, but as a result of the Companys financial condition and these
restrictions on the Company, including the restrictions on the Banks ability to pay dividends to the Company, the Company
has not been permitted to pay a dividend on its common stock since 2009. Restrictions on Dividends Regulatory Capital Quantitative measures established by regulation
to ensure capital adequacy require the Company and the Bank to maintain minimum ratios of Tier 1 and total capital as a percentage
of assets and off-balance sheet exposures, adjusted for risk weights ranging from 0% to 125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Company and the Bank are also required to maintain capital
at a minimum level based on quarterly average assets, which is known as the leverage ratio. In July 2013, the federal bank regulatory agencies
issued a final rule that has revised their risk-based capital requirements and the method for calculating risk-weighted assets
to make them consistent with certain standards that were developed by the Basel Committee on Banking Supervision (Basel
III) and certain provisions of the Dodd-Frank Wall Street Reform and Consumer Protection Act (the Dodd-Frank Act).
The final rule applies to all depository institutions, such as the Bank, top-tier bank holding companies with total consolidated
assets of $500 million or more, and top-tier savings and loan holding companies, which we refer to below as covered
banking organizations. Bank holding companies with less than $500 million in total consolidated assets, such as the Company, are
not subject to the final rule. Effective March 31, 2015, the Bank was required to implement the new Basel III capital standards
(subject to the phase in for certain parts of the new rules). The approved rule includes a new minimum ratio
of common equity Tier 1 capital to risk-weighted assets (CET1) of 4.5% and a capital conservation buffer of 2.5%
of risk-weighted assets, which when fully phased-in, effectively results in a minimum CET1 ratio of 7.0%. Basel III also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the risk weights for certain assets and off-balance sheet exposures. Finally, CET1 includes accumulated
other comprehensive income (which includes all unrealized gains and losses on available-for-sale debt and equity securities), subject
to a transition period and a one-time opt-out election. The Bank elected to opt-out of this provision. As such, accumulated comprehensive
income is not included in the Banks Tier 1 capital. To be considered well-capitalized,
the Bank must maintain total risk-based capital of at least 10%, Tier 1 capital of at least 8%, and a leverage ratio of at least
5%. To be considered adequately capitalized under these capital guidelines, the Bank must maintain a minimum total
risk-based capital of 8%, with at least 4% being Tier 1 capital. In addition, the Bank must maintain a minimum Tier 1 leverage
ratio of at least 4%. Further, pursuant to the terms of the Consent Order with the FDIC and the State Board, the Bank must achieve
and maintain Tier 1 capital at least equal to 8% and total risk-based capital at least equal to 10% by July 10, 2011. At September 30, 2015, the Company was categorized
as critically undercapitalized and the Bank was categorized as significantly undercapitalized. Losses
in prior years have adversely impacted our capital. As a result, we have been pursuing a plan to increase our capital ratios in
order to strengthen our balance sheet and satisfy the commitments required under the Consent Order. However, if we continue to
fail to meet the capital requirements in the Consent Order in a timely manner, then this would result in additional regulatory
actions, which could ultimately lead to the Bank being taken into receivership by the FDIC. Our auditors have noted that the uncertainty
of our ability to obtain sufficient capital raises substantial doubt about our ability to continue as a going concern. The following table summarizes the capital
ratios and the regulatory minimum requirements for the Company and the Bank.
Minimum
To Be Well
Minimum Capitalized Under
Capital Prompt Corrective
Actual Requirement Action Provisions
(Dollars in thousands) Amount Ratio Amount Ratio Amount Ratio
September 30, 2015
The Company
Total Capital
(to Risk-Weighted Assets) $ (10,239 ) (3.75 )% $ 21,862 8.00 % N/A N/A
Tier 1 Capital
(to Risk-Weighted Assets) $ (10,239 ) (3.75 )% $ 10,931 4.00 % N/A N/A
Tier 1 Capital
(to Average Assets) $ (10,239 ) (2.55 )% $ 16,050 4.00 % N/A N/A
The Bank
Total Capital
(to Risk-Weighted Assets) $ 15,666 5.63 % $ 22,257 8.00 % $ 27,821 10.00 %
Tier 1 Capital
(to Risk-Weighted Assets) $ 12,169 4.37 % $ 16,693 6.00 % (1 ) (1 )
Tier 1 Capital
(to Average Assets) $ 12,169 3.04 % $ 16,038 4.00 % $ 32,076 8.00 %
Common Equity Tier 1 Capital
(to Risk-Weighted Assets) $ 12,169 4.37 % $ 12,520 4.50 % N/A N/A
December 31, 2014
The Company
Total Capital
(to Risk-Weighted Assets) $ (10,402 ) (3.61 )% $ 23,031 8.00 % N/A N/A
Tier 1 Capital
(to Risk-Weighted Assets) $ (10,402 ) (3.61 )% $ 11,516 4.00 % N/A N/A
Tier 1 Capital
(to Average Assets) $ (10,402 ) (2.36 )% $ 17,614 4.00 % N/A N/A
The Bank
Total Capital
(to Risk-Weighted Assets) $ 14,533 5.05 % $ 23,008 8.00 % $ 28,760 10.00 %
Tier 1 Capital
(to Risk-Weighted Assets) $ 10,911 3.79 % $ 11,504 4.00 % (1 ) (1 )
Tier 1 Capital
(to Average Assets) $ 10,911 2.53 % $ 17,255 4.00 % $ 34,510 8.00 % (1)</t>
  </si>
  <si>
    <t>LOSS PER SHARE</t>
  </si>
  <si>
    <t>NOTE 10  LOSS PER SHARE
(Dollars in thousands, except Nine Months ended
per share amounts) 2015 2014
Basic loss per common share:
Net loss available to common shareholders $ (944 ) $ (1,327 )
Weighted average common shares outstanding - basic 3,816,340 3,754,744
Basic loss per common share $ (0.25 ) $ (0.35 )
Diluted loss per common share:
Net loss available to common shareholders $ (944 ) $ (1,327 )
Weighted average common shares outstanding - basic 3,816,340 3,754,744
Incremental shares  
Weighted average common shares outstanding - diluted 3,816,340 3,754,744
Diluted loss per common share $ (0.25 ) $ (0.35 )
(Dollars in thousands, except Three Months ended
per share amounts) 2015 2014
Basic loss per common share:
Net loss available to common shareholders $ (146 ) $ (1,052 )
Weighted average common shares outstanding - basic 3,816,340 3,787,739
Basic loss per common share $ (0.04 ) $ (0.28 )
Diluted loss per common share:
Net loss available to common shareholders $ (146 ) $ (1,052 )
Weighted average common shares outstanding - basic 3,816,340 3,787,739
Incremental shares  
Weighted average common shares outstanding - diluted 3,816,340 3,787,739
Diluted loss per common share $ (0.04 ) $ (0.28 ) For the nine and three month periods ended
September 30, 2015 and 2014, there were 91,714 common stock equivalents outstanding. These common stock equivalents were not included
in the computation of diluted loss per share because their effect would have been anti-dilutive.</t>
  </si>
  <si>
    <t>FAIR VALUE</t>
  </si>
  <si>
    <t>Fair Value Disclosures [Abstract]</t>
  </si>
  <si>
    <t>NOTE 11 - FAIR VALUE
Fair Value Hierarchy Fair value is the exchange price that would
be received for an asset or paid to transfer a liability (an exit price) in the principal or most advantageous market for the asset
or liability in an orderly transaction between market participants on the measurement dat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 Accounting principles establish a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U.S. Treasuries and money market fund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structured or long-term derivative contracts. Financial Instruments The following methods and assumptions were
used to estimate the fair value of significant financial instruments: Cash and Cash Equivalents Securities Available-for-Sale Nonmarketable Equity Securities Loans Receivable Deposits Repurchase Agreements Advances from the Federal Home Loan Bank
Subordinated Debentures Junior Subordinated Debentures Off-Balance Sheet Financial Instruments
The carrying values and estimated fair values
of the Companys financial instruments were as follows:
September 30, 2015 Fair Value Measurements
(Dollars in thousands) Quoted Significant
market other Significant
price in observable unobservable
Carrying Estimated active markets inputs inputs
Amount Fair Value (Level 1) (Level 2) (Level 3)
Financial Assets:
Cash and cash equivalents $ 29,185 $ 29,185 $ 29,185 $  $ 
Securities available-for-sale 84,291 84,291  84,291 
Nonmarketable equity securities 1,330 1,330   1,330
Loans, net 214,961 215,114   215,114
Financial Liabilities:
Demand deposit, interest-bearing transaction, and savings accounts 167,100 167,100 167,100  
Certificates of deposit 180,514 182,023  182,023 
Repurchase agreements 1,119 1,119  1,119 
Advances from the Federal Home Loan Bank 17,000 17,115  17,115 
Subordinated debentures 11,062 *   
Junior subordinated debentures 6,186 *   
Notional Estimated
Amount Fair Value
Off-Balance Sheet Financial Instruments:
Commitments to extend credit $ 24,047 n/a
Standby letters of credit 242 n/a * The Company is unable to determine this value.
December 31, 2014 Fair Value Measurements
(Dollars in thousands) Quoted Significant
market other Significant
price in observable unobservable
Carrying Estimated active markets inputs inputs
Amount Fair Value (Level 1) (Level 2) (Level 3)
Financial Assets:
Cash and cash equivalents $ 28,527 $ 28,527 $ 28,527 $  $ 
Securities available-for-sale 106,674 106,674  106,674 
Nonmarketable equity securities 1,342 1,342   1,342
Loans, net 229,756 230,038   230,038
Financial Liabilities:
Demand deposit, interest-bearing transaction, and savings accounts 170,538 170,538 170,538  
Certificates of deposit 220,799 222,789  222,789 
Repurchase agreements 1,612 1,612  1,612 
Advances from the Federal Home Loan Bank 17,000 17,136  17,136 
Subordinated debentures 11,062 *   
Junior subordinated debentures 6,186 *   
Notional Estimated
Amount Fair Value
Off-Balance Sheet Financial Instruments:
Commitments to extend credit $ 27,017 n/a
Standby letters of credit 247 n/a * The Company is unable to determine this value. Fair Value Measurements Following is a description of valuation methodologies used for assets
and liabilities recorded at fair value. Securities Available-for-Sale Loans Other Real Estate Owned Assets and Liabilities Measured at Fair
Value on a Recurring Basis The tables below present the balances of assets
and liabilities measured at fair value on a recurring basis as of and for the periods ended September 30, 2015 and December 31,
2014, by level within the fair value hierarchy.
Quoted prices in Significant
active markets Other Significant
for identical Observable Unobservable
(Dollars in thousands) assets Inputs Inputs
Total (Level 1) (Level 2) (Level 3)
September 30, 2015
Assets:
Government sponsored enterprises $ 36,196 $  $ 36,196 $ 
Mortgage-backed securities 46,853  46,853 
Obligations of state and local governments 1,242  1,242 
Total $ 84,291 $  $ 84,291 $ 
December 31, 2014
Assets:
Government sponsored enterprises $ 40,082 $  $ 40,082 $ 
Mortgage-backed securities 65,348  65,348 
Obligations of state and local governments 1,244  1,244 
Total $ 106,674 $  $ 106,674 $  The Company has no liabilities measured at
fair value on a recurring basis. Assets and Liabilities Measured at Fair
Value on a Nonrecurring Basis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present
the assets and liabilities carried on the balance sheet by caption and by level within the valuation hierarchy described above
for which a nonrecurring change in fair value has been recorded during the periods ended September 30, 2015 and December 31, 2014.
Quoted prices in Significant
active markets Other Significant
(Dollars in thousands) for identical Observable Unobservable
assets Inputs Inputs
Total (Level 1) (Level 2) (Level 3)
September 30, 2015
Assets:
Impaired loans, net of valuation allowance $ 32,946 $  $  $ 32,946
Other real estate owned 18,510   18,510
Total $ 51,456 $  $  $ 51,456
December 31, 2014
Assets:
Impaired loans, net of valuation allowance $ 39,476 $  $  $ 39,476
Other real estate owned 19,501   19,501
Total $ 58,977 $  $  $ 58,977 The Company has no liabilities measured at
fair value on a nonrecurring basis. Level 3 Valuation Methodologies The fair value of impaired loans is
estimated using one of several methods, including collateral value and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At September 30, 2015,
impaired loans were evaluated based on either the fair value of the collateral or net present value of the expected cash flows.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also be evaluated for impairment using the present
value of expected future cash flows discounted at the loans effective interest rate. Impaired loans are reviewed and evaluated
on at least a quarterly basis for additional impairment and adjusted accordingly. Foreclosed real estate is carried at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management adjustments are significant to the fair value measurements in its entirety, such measurements are classified as
Level 3 within the valuation hierarchy. The following table presents quantitative information
about level 3 fair value measurements for financial instruments measured at fair value on a non-recurring basis at September 30,
2015. Management believes the weighted average range of adjustments to be appropriate. As discussed previously, depressed real
estate values in the areas we serve may cause larger adjustments from time to time.
(Dollars in thousands)
September 30, Valuation Unobservable Range
2015 Techniques Inputs (Weighted Avg
Impaired loans:
Commercial $ 2,565 Appraised Value/ Appraisals and/or sales
Discounted Cash of comparable properties/ 0.00%-10.00%
Flows Independent quotes (8.47%)
Commercial real estate 20,711 Appraised Value/ Appraisals and/or sales
Discounted Cash of comparable properties/ 0.00%-32.33%
Flows Independent quotes (10.47%)
Residential 9,543 Appraised Value/ Appraisals and/or sales
Discounted Cash of comparable properties/ 1.62%-44.41%
Flows Independent quotes (10.17%)
Consumer 127 Appraised Value/ Appraisals and/or sales
Discounted Cash of comparable properties/ 0.00%-10.00%
Flows Independent quotes (10.00%)
Other real estate owned 18,510 Appraised Value/ Appraisals and/or sales
Discounted Cash of comparable properties/ 0.00%-10.00%
Flows Independent quotes (10.00%) The following table presents quantitative information
about level 3 fair value measurements for financial instruments measured at fair value on a non-recurring basis at December 31,
2014. Management believes the weighted average range of adjustments to be appropriate. As discussed previously, depressed real
estate values in the areas we serve may cause larger adjustments from time to time.
(Dollars in thousands) December 31, Valuation Unobservable Range
2014 Techniques Inputs (Weighted Avg
Impaired loans:
Commercial $ 3,493 Appraised Value/ Appraisals and/or sales
Discounted Cash of comparable properties/ 0.00%-68.05%
Flows Independent quotes (25.71%)
Commercial real estate 24,138 Appraised Value/ Appraisals and/or sales
Discounted Cash of comparable properties/ 0.00%-10.00%
Flows Independent quotes (10.80%)
Residential 11,681 Appraised Value/ Appraisals and/or sales
Discounted Cash of comparable properties/ 0.00%-47.31%
Flows Independent quotes (7.31%)
Consumer 164 Appraised Value/ Appraisals and/or sales
Discounted Cash of comparable properties/ 0.00%-10.00%
Flows Independent quotes (10.00%)
Other real estate owned 19,501 Appraised Value/ Appraisals and/or sales
Discounted Cash of comparable properties/ 0.00%-10.00%
Flows Independent quotes (10.00%)</t>
  </si>
  <si>
    <t>COMMITMENTS AND CONTINGENCIES</t>
  </si>
  <si>
    <t>Commitments and Contingencies Disclosure [Abstract]</t>
  </si>
  <si>
    <t>NOTE 12 - COMMITMENTS AND CONTINGENCIES In the ordinary course of business, the Company
may, from time to time, become a party to legal claims and disputes. At September 30, 2015, the Company is party to several court
actions and investigations as discussed in detail in Legal Proceedings under Part II, Item 1 of this Form 10-Q. The Company and the Bank have engaged legal
counsel and intend to vigorously defend themselves in all actions. The ultimate outcomes of all referenced actions are unknown
at this time and reasonably possible losses cannot be estimated. Given the Companys current troubled financial condition,
any costs incurred by the Company associated with legal defense, government sanctions, or settlement or other litigation awards
could have a material adverse effect on its financial condition due to the Companys lack of consistent earnings.</t>
  </si>
  <si>
    <t>SUBSEQUENT EVENTS</t>
  </si>
  <si>
    <t>Subsequent Events [Abstract]</t>
  </si>
  <si>
    <t>NOTE 13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requiring accrual or disclosure that are
not otherwise disclosed herein.</t>
  </si>
  <si>
    <t>ORGANIZATION AND SIGNIFICANT ACCOUNTING POLICIES (Policies)</t>
  </si>
  <si>
    <t>Accounting Policies [Abstract]</t>
  </si>
  <si>
    <t>Basis of Presentation and Consolidation</t>
  </si>
  <si>
    <t>Basis of Presentation and Consolidation The accompanying consolidated financial statements
have been prepared in accordance with the requirements for interim financial statements and, accordingly, they are condensed and
omit disclosures, which would substantially duplicate those contained in the most recent annual report to shareholders. The financial
statements as of September 30, 2015 and for the interim periods ended September 30, 2015 and 2014 are unaudited and, in our opinion,
include all adjustments (consisting of normal recurring accruals) considered necessary for a fair presentation. Operating results
for the nine month period ended September 30, 2015 are not necessarily indicative of the results that may be expected for the year
ending December 31, 2015. The financial information as of December 31, 2014 has been derived from the audited financial statements
as of that date. For further information, refer to the financial statements and the notes included in HCSB Financial Corporations
2014 Annual Report on Form 10-K which was filed with the Securities and Exchange Commission (the SEC) on March 30,
2015, as amended on Form 10-K/A which was filed with the SEC on March 31, 2015. On December 21, 2004, the Trust issued and
sold a total of 6,000 trust preferred securities, with $1,000 liquidation amount per capital security, to institutional buyers
in a pooled trust preferred issue. The trust preferred securities, which are reported on the consolidated balance sheet as junior
subordinated debentures, generated proceeds of $6.0 million. As required by the Federal Reserve Bank of Richmond, beginning in
March 2011, we began exercising our right to defer all quarterly distributions on our trust preferred securities. We may defer
these interest payments for up to 20 consecutive quarterly periods, although interest will continue to accrue on the trust preferred
securities and interest on such deferred interest will also accrue and compound quarterly from the date such deferred interest
would have been payable were it not for the extension period. At September 30, 2015, total accrued interest equaled $852 thousand.
All of the deferred interest, including interest accrued on such deferred interest, is due and payable at the end of the applicable
deferral period, which is in March 2016. Refer to Note 7 to our Financial Statements for additional information on the outstanding
trust preferred securities. On March 6, 2009, as part of the Troubled Asset
Relief Program Capital Purchase Program (the CPP) established by the U.S. Department of the Treasury (the U.S.
Treasury) under the Emergency Economic Stabilization Act of 2009, the Company issued and sold to the U.S. Treasury (i) 12,895
shares of its Fixed Rate Cumulative Perpetual Preferred Stock, Series T, having a liquidation preference of $1,000 per share (the
Series T Preferred Stock), and (ii) a ten-year warrant to purchase up to 91,714 shares of its common stock at an
initial exercise price of $21.09 per share (the CPP Warrant), for an aggregate purchase price of $12.9 million in
cash. As of February 2011, the Federal Reserve Bank of Richmond has required the Company to defer dividend payments on the Series
T Preferred Stock. As of September 30, 2015, the Company had $4.3 million of deferred dividend payments due on the Series T Preferred
Stock. Because the Company has deferred these 19 payments, the Company is prohibited from paying any dividends on its common stock
until all deferred payments have been made in full. Refer to Note 9 to our financial statements for additional information on the
outstanding Series T Preferred Stock. On July 31, 2010, the Company completed a private
placement of subordinated promissory notes that totaled $12.1 million. The notes currently bear interest at a rate equal to the
current Prime Rate in effect, as published by the Wall Street Journal, plus 3%; provided, that the rate of interest shall not be
less than 8% per annum or more than 12% per annum. The Federal Reserve Bank of Richmond has prohibited the Company from paying
interest due on the subordinated notes since October 2011 and, as a result, the Company has deferred interest payments in the amount
of approximately $4.6 million as of September 30, 2015. Refer to Note 8 to our Financial Statements for additional information
on the outstanding subordinated promissory notes. On August 7, 2015, the Bank consummated the
previously disclosed sale of its Socastee, Windy Hill, and Carolina Forest branches, with total deposits of approximately $34.2
million and approximately $5.7 million in loans, to Sandhills Bank, North Myrtle Beach, South Carolina. The transaction included
a deposit premium of 2.5% resulting in a net gain of approximately $736 thousand to the Bank. Effective as of September 16, 2015, the Company,
the Bank, and several of its executive officers (collectively, the Defendants) entered into a Class Action Settlement
Agreement (the Settlement Agreement) in potential settlement of a putative class action lawsuit filed by Jan W. Snyder,
Acey H. Livingston, and Mark Josephs, on behalf of themselves and all purchasers of the Companys subordinated debt notes
(collectively, the Plaintiffs). The suit is seeking an unspecified amount of damages resulting from alleged wrongful
conduct associated with purchases of the Companys subordinated debt notes. On September 16, 2015, the court signed its Preliminary
Order of Approval (the Preliminary Approval Order) with respect to the proposed settlement. A final hearing is currently
scheduled for November 23, 2015, at which the court will be asked to finally approve the settlement of the class action lawsuit
and to enter judgment accordingly. The Settlement Agreement does not constitute a concession or admission of wrongdoing or liability
by the Defendants. The Defendants have entered into the Settlement Agreement solely to avoid future inconvenience and protracted,
costly litigation and to help facilitate a proposed recapitalization of the Bank. Under the terms of the Settlement Agreement,
the Company will establish a settlement fund of approximately $2.4 million, which represents 20% of the principal of subordinated
debt notes issued by the Company. Class members will be entitled to receive 20% of their notes, which will be paid from the settlement
fund, in exchange for a full and complete release of all claims that were asserted or could have been asserted in the lawsuit.
The Company will separately pay the approved attorneys fees, costs, and expenses of class counsel up to an aggregate of
$250 thousand. The settlement is expressly contingent on the following events occurring before the final hearing by the court:
(1) the signing of an agreement between the Company and holders of certain trust preferred securities issued by the Company for
the repurchase of such securities by the Company for an amount not to exceed 10% of the outstanding principal balance owed thereon,
or $619 thousand, plus reimbursement of attorneys fees and other expenses incurred by the holders of the trust preferred
securities not to exceed $25 thousand; (2) the signing of an agreement between the Company and the U.S. Treasury for the repurchase
of the Series T Preferred Stock in an amount not to exceed 1% of the aggregate initial liquidation preference of the Series T Preferred
Stock, or $129 thousand, plus reimbursement of attorneys fees and other expenses incurred by the U.S. Treasury not to exceed
$25 thousand; and (3) the receipt of signed agreements for an investment in the Company of no less than $30 million through a sale
of Company stock to investors or the execution of a merger agreement with another financial institution. In addition, the Company
and the Bank must receive the necessary regulatory approvals or non-objections for each of above transactions before any payments
can be made from the settlement fund, although such approvals do not have to occur before the final hearing by the court.</t>
  </si>
  <si>
    <t>Management's Estimates</t>
  </si>
  <si>
    <t>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t>
  </si>
  <si>
    <t>Investment Securities</t>
  </si>
  <si>
    <t>Nonmarketable Equity Securities</t>
  </si>
  <si>
    <t>Loans Receivable</t>
  </si>
  <si>
    <t>Loans Receivable Loan origination and commitment fees and certain
direct loan origination costs (principally salaries and employee benefits) are deferred and amortized to income over the contractual
life of the related loans or commitments, adjusted for prepayments, using the straight-line method. Loans are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and home equity lines
as such exceptions. Therefore, loans within the real estate and commercial loan portfolios are reviewed individually.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t>
  </si>
  <si>
    <t>Concentrations Of Credit Risk</t>
  </si>
  <si>
    <t>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However, the loan portfolio does include a concentration in loans secured by residential
and commercial real estate and commercial and industrial non-real estate loans. These loans are especially susceptible to being
adversely effected by unfavorable economic conditions. The recent downturn in general economic conditions has resulted in an increase
in loan delinquencies, defaults and foreclosures, and these trends may continue, especially in the Myrtle Beach area. In some cases,
this downturn has resulted in a significant impairment to the value of our collateral and our ability to sell the collateral upon
foreclosure, and there is a risk that this trend will continue. The commercial real estate collateral in each case provides an
alternate source of repayment in the event of default by the borrower and may deteriorate in value during the time the credit is
extended. If real estate values in our market areas continue to decline, it is also more likely that we would be required to increase
our allowance for loan losse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Allowance For Loan Losses</t>
  </si>
  <si>
    <t>Allowance for Loan Losses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t>
  </si>
  <si>
    <t>Premises, Furniture And Equipment</t>
  </si>
  <si>
    <t>Premises, Furniture and Equipment Maintenance and repairs are charged to current
expense as incurred, and the costs of major renewals and improvements are capitalized.</t>
  </si>
  <si>
    <t>Other Real Estate Owned</t>
  </si>
  <si>
    <t>Other Real Estate Owned Any write-downs at the dates of acquisition
are charged to the allowance for loan losses. Expenses to maintain such assets, subsequent write-downs, and gains and losses on
disposal are included in net cost of operations of other real estate owned.</t>
  </si>
  <si>
    <t>Income And Expense Recognition</t>
  </si>
  <si>
    <t>Income and Expense Recognition</t>
  </si>
  <si>
    <t>Income Taxes</t>
  </si>
  <si>
    <t>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At September 30, 2015 and December 31, 2014,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si>
  <si>
    <t>Net Income (Loss) Per Common Share</t>
  </si>
  <si>
    <t>Comprehensive Income</t>
  </si>
  <si>
    <t>Statements of Cash Flows</t>
  </si>
  <si>
    <t>Off-Balance-Sheet Financial Instruments</t>
  </si>
  <si>
    <t>Off-Balance Sheet Financial Instruments</t>
  </si>
  <si>
    <t>Recently Issued Accounting Pronouncements</t>
  </si>
  <si>
    <t>Recently Issued Accounting Pronouncements In January 2014, the Financial Accounting Standards
Board (the FASB) amended the Receivables topic of the Accounting Standards Codification (the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during the first quarter of 2015 and did not have a material effect on its financial statements. In January 2015, the FASB issued guidance to
eliminate from U.S. GAAP the concept of an extraordinary item, which is an event or transaction that is both unusual in nature
and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SU 2014-09, Revenue from Contracts with Customer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isks And Uncertainties</t>
  </si>
  <si>
    <t>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 Additionally, the Company is subject to certain
regulations due to our participation in the CPP. Pursuant to the terms of the CPP Purchase Agreement between the Company and the
U.S. Treasury, we adopted certain standards for executive compensation and corporate governance for the period during which the
Treasury holds the equity issued pursuant to the CPP Purchase Agreement, including the common stock which may be issued pursuant
to the CPP Warrant. These standards generally apply to our named executive officers. The standards include (1) ensuring that incentive
compensation for senior executives does not encourage unnecessary and excessive risks that threaten the value of the financial
institution; (2) requiring clawback of any bonus or incentive compensation paid to a senior executive based on statements of earnings,
gains or other criteria that are later proven to be materially inaccurate; (3) prohibition on making golden parachute payments
to senior executives; (4) prohibition on providing tax gross-up provisions; and (5) agreement not to deduct for tax purposes executive
compensation in excess of $500 thousand for each senior executive. In particular, the change to the deductibility limit on executive
compensation will likely increase the overall cost of our compensation programs in future periods and may make it more difficult
to attract suitable candidates to serve as executive officers. In February 2005 the Bank purchased a $500
thousand 15-year renewable and convertible term life insurance policy through Banner Life Insurance Company on the life of James
R. Clarkson, President and CEO. The Bank is both the owner and the beneficiary of this key person policy. The purpose of securing
this policy was to provide the Bank with financial protection in the event of the unexpected death of Mr. Clarkson and better enable
the Bank to attract a qualified replacement for Mr. Clarkson in such a situation. Legislation that has been adopted after we
closed on our sale of Series T Preferred Stock and the CPP Warrant to the U.S. Treasury for $12.9 million pursuant to the CPP on
March 6, 2009, or any legislation or regulations that may be implemented in the future, may have a material impact on the
terms of our CPP transaction with the U.S. Treasury.</t>
  </si>
  <si>
    <t>Reclassifications</t>
  </si>
  <si>
    <t>REGULATORY MATTERS AND FUTURE OPERATIONS (Tables)</t>
  </si>
  <si>
    <t>Regulatory Matters And Future Operations Tables</t>
  </si>
  <si>
    <t>Schedule Of Compliance With Consent Order</t>
  </si>
  <si>
    <t xml:space="preserve">Requirements of the Consent Order Banks Compliance Status
Achieve and maintain, by July 10, 2011, Total Risk Based capital at least equal to 10% of risk-weighted assets and Tier 1 capital at least equal to 8% of total assets.
The Bank did not meet the capital ratios as
specified in the Consent Order and, as a result, submitted a revised capital restoration plan to the FDIC on July 15, 2011. The
revised capital restoration plan was determined by the FDIC to be insufficient and, as a result, we submitted a further revised
capital restoration plan to the FDIC on September 30, 2011. We received the FDICs non-objection to the further revised capital
restoration plan on December 6, 2011. The Bank is working diligently to increase
its capital ratios in order to strengthen its balance sheet and satisfy the commitments required under the Consent Order. The Banks
previously disclosed sale of its Socastee, Windy Hill, and Carolina Forest branches on August 7, 2015 resulted in a net gain of
approximately $750 thousand on the transaction and a slight increase in the Banks capital ratios. Nevertheless, the Bank
remains undercapitalized and continues to examine other methods to increase its capital ratios. The Bank has engaged independent
third parties to assist the Bank in its efforts to increase its capital ratios. In addition to continuing to search for additional
capital, the Bank is also searching for a potential merger partner. Although the Bank is pursuing both of these approaches simultaneously,
given the lack of a market for bank mergers, particularly in the Southeast, as a result of the current economic and regulatory
climate, and the lack of success the Company has had to date in attempting to raise capital, there can be no assurances the Company
will either raise additional capital or find a merger partner.
Submit, by April 11, 2011, a written capital plan to the supervisory authorities.
We believe we have complied with this provision
of the Consent Order.
Establish, by March 12, 2011, a plan to monitor compliance with the Consent Order, which shall be monitored by the Banks Directors Committee.
We believe we have complied with this provision
of the Consent Order. The Directors Committee meets monthly and each meeting includes reviews and discussions of all areas
required in the Consent Order.
Develop, by May 11, 2011, a written analysis and assessment of the Banks management and staffing needs.
We believe we have complied with this provision
of the Consent Order. In 2011, the Bank engaged an independent third party to perform an assessment of the Banks staffing
needs to ensure the Bank has an appropriate organizational structure with qualified management in place. The Board of Directors
has reviewed all recommendations regarding the Banks organizational structure.
Notify the supervisory authorities in writing
of the resignation or termination of any of the Banks directors or senior executive officers. We believe we have complied with this provision of the Consent Order.
Eliminate, by March 12, 2011, by charge-off or collection, all assets or portions of assets classified Loss and 50% of those assets classified Doubtful. We believe we have complied with this provision of the Consent Order.
Review and update, by April 11, 2011, its policy
to ensure the adequacy of the Banks allowance for loan and lease losses, which must provide for a review of the Banks allowance for loan and lease losses
at least once each calendar quarter. We believe we have complied with this provision of the Consent Order.
Submit, by April 11, 2011, a written plan to the supervisory authorities to reduce classified assets, which shall include, among other things, a reduction of the Banks risk exposure in relationships with assets in excess of $750,000 which are criticized as Substandard or Doubtful. In accordance with the approved plan, reduce assets classified in the June 30, 2010 Report of Examination by 65% by August 11, 2012 and by 75% by February 9, 2013.
We believe we have complied with this provision
of the Consent Order. The written plan was submitted and approved and assets classified in the June 30, 2010 Report of Examination
have been reduced by 76.9% as of June 30, 2015.
Revise, by April 11, 2011, its policies and
procedures for managing the Banks Adversely Classified Other Real Estate Owned. We believe we have complied with this provision of the Consent Order.
Not extend any additional credit to any borrower who has a loan
or other extension of credit from the Bank that has been charged-off or classified, in whole or in part, Loss or
Doubtful and is uncollected. In addition, the Bank may not extend any additional credit to any borrower who has a
loan or other extension of credit from the Bank that has been criticized, in whole or in part, Substandard and is
uncollected, unless the Banks board of directors determines that failure to extend further credit to a particular borrower
would be detrimental to the best interests of the Bank. We believe we have complied with this provision of the Consent Order. In the second quarter of 2010, the Bank engaged the services of an independent firm to perform an extensive review of the Banks credit portfolio and help management implement a more comprehensive lending and collection policy and more enhanced loan review. An independent review of the Banks credit portfolio was most recently completed in the second quarter of 2014.
Perform, by April 11, 2011, a risk segmentation analysis with respect
to the Banks Concentrations of Credit and develop a written plan to systematically reduce any segment of the portfolio that
is an undue concentration of credit. We believe we have complied with this provision of the Consent Order.
Review, by April 11, 2011 and annually thereafter, the Banks loan policies and procedures for adequacy and, based upon this review, make all appropriate revisions to the policies and procedures necessary to enhance the Banks lending functions and ensure their implementation.
We believe we have complied with this provision
of the Consent Order. As noted above, the Bank engaged the services of an independent firm to perform an extensive review of the
Banks credit portfolio and help management implement a more comprehensive lending and collection policy and more enhanced
loan review.
Adopt, by May 11, 2011, an effective internal loan review and grading system to provide for the periodic review of the Banks loan portfolio in order to identify and categorize the Banks loans, and other extensions of credit which are carried on the Banks books as loans, on the basis of credit quality.
We believe we have complied with this provision
of the Consent Order. As noted above, the Bank engaged the services of an independent firm to perform an extensive review of the
Banks credit portfolio and help management implement a more comprehensive lending and collection policy and more enhanced
loan review.
Review and update, by May 11, 2011, its written
profit plan to ensure the Bank has a realistic, comprehensive budget for all categories of income and expense, which must address,
at minimum, goals and strategies for improving and sustaining the earnings of the Bank, the major areas in and means by which the
Bank will seek to improve the Banks operating performance, realistic and comprehensive budgets, a budget review process
to monitor income and expenses of the Bank to compare actual results with budgetary projections, assess that operating assumptions
that form the basis for budget projections and adequately support major projected income and expense components of the plan, and
coordination of the Banks loan, investment, and operating policies and budget and profit planning with the funds management
policy. We believe we have complied with this provision of the Consent Order. The Bank engaged an independent third party to assist management with a strategic plan to help restructure its balance sheet, increase capital ratios, return to profitability and maintain adequate liquidity.
Review and update, by May 11, 2011, its written plan addressing liquidity, contingent funding, and asset liability management.
We believe we have complied with this provision
of the Consent Order. In 2011, the Bank engaged an independent third party to assist management in its development of a strategic
plan that achieves all requirements of the Consent Order. The strategic plan reflects the Banks plans to restructure its
balance sheet, increase capital ratios, return to profitability, and maintain adequate liquidity. The Board of Directors has reviewed
and adopted the Banks strategic plan.
Eliminate, by March 12, 2011, all violations
of law and regulation or contraventions of policy set forth in the FDICs safety and soundness examination of the Bank in
November 2009. We believe we have complied with this provision of the Consent Order.
Not accept, renew, or rollover any brokered
deposits unless it is in compliance with the requirements of 12 C.F.R. § 337.6(b). We believe we have complied with this provision of the Constant Order. Since entering into the Consent Order, the Bank has not accepted, renewed, or rolled-over any brokered deposits.
Limit asset growth to 5% per annum.
We believe we have complied with this provision
of the Consent Order.
Not declare or pay any dividends or bonuses
or make any distributions of interest, principal, or other sums on subordinated debentures without the prior approval of the supervisory
authorities. We believe we have complied with this provision of the Consent Order.
The Bank shall comply with the restrictions
on the effective yields on deposits as described in 12 C.F.R. § 337.6. We believe we have complied with this provision of the Consent Order.
Furnish, by March 12, 2011 and within 30 days
of the end of each quarter thereafter, written progress reports to the supervisory authorities detailing the form and manner of
any actions taken to secure compliance with the Consent Order. We believe we have complied with this provision of the Consent Order, and we have submitted the required progress reports to the supervisory authorities.
Submit, by March 12, 2011, a written plan to
the supervisory authorities for eliminating its reliance on brokered deposits. We believe we have complied with this provision of the Consent Order.
Adopt, by April 11, 2011, an employee compensation plan after undertaking an independent review of compensation paid to all of the Banks senior executive officers. We believe we have complied with this provision of the Consent Order.
Prepare and submit, by May 11, 2011, its written strategic plan to the supervisory authorities.
We believe we have complied with this provision
of the Consent Order. In 2011, the Bank engaged an independent third party to assist management in its development of a strategic
plan that achieves all requirements of the Consent Order. The Board of Directors has reviewed and adopted the Banks strategic
plan. </t>
  </si>
  <si>
    <t>INVESTMENT SECURITIES (Tables)</t>
  </si>
  <si>
    <t>Schedule Of Securities Available-For-Sale</t>
  </si>
  <si>
    <t xml:space="preserve">Securities available-for-sale consisted of
the following:
Amortized Gross Unrealized Estimated
(Dollars in thousands) Cost Gains Losses Fair Value
September 30, 2015
Government-sponsored enterprises $ 36,689 $ 16 $ (509 ) $ 36,196
Mortgage-backed securities 47,313 144 (604 ) 46,853
Obligations of state and local governments 1,225 17  1,242
Total $ 85,227 $ 177 $ (1,113 ) $ 84,291
December 31, 2014
Government-sponsored enterprises $ 40,952 $ 7 $ (877 ) $ 40,082
Mortgage-backed securities 65,328 447 (427 ) 65,348
Obligations of state and local governments 1,239 10 (5 ) 1,244
Total $ 107,519 $ 464 $ (1,309 ) $ 106,674 </t>
  </si>
  <si>
    <t>Schedule Of Gross Unrealized Losses And Fair Value Of Securities Available-For-Sale</t>
  </si>
  <si>
    <t>The following table shows gross unrealized
losses and fair value, aggregated by investment category, and length of time that individual securities have been in a continuous
unrealized loss position, at:
September 30, 2015
Less than twelve months Twelve months or more Total
Fair Unrealized Fair Unrealized Fair Unrealized
(Dollars in thousands) Value Losses Value Losses Value Losses
Government-sponsored enterprises $ 27,032 $ (406 ) $ 4,774 $ (103 ) $ 31,806 $ (509 )
Mortgage-backed securities 10,519 (97 ) 17,821 (507 ) 28,340 (604 )
Total $ 37,551 $ (503 ) $ 22,595 $ (610 ) $ 60,146 $ (1,113 )
December 31, 2014
Less than twelve months Twelve months or more Total
Fair Unrealized Fair Unrealized Fair Unrealized
(Dollars in thousands) Value Losses Value Losses Value Losses
Government-sponsored enterprises $  $  $ 38,076 $ (877 ) $ 38,076 $ (877 )
Mortgage-backed securities 22,024 (244 ) 7,458 (183 ) 29,482 (427 )
Obligations of state and local governments   623 (5 ) 623 (5 )
Total $ 22,024 $ (244 ) $ 46,157 $ (1,065 ) $ 68,181 $ (1,309 )</t>
  </si>
  <si>
    <t>Summary Of Maturities Of Securities Available-For-Sale</t>
  </si>
  <si>
    <t xml:space="preserve">September 30, 2015 ( in thousands ) Amortized Cost Due
Due After One After Five
Within Through Through After Ten Market
One Year Five Years Ten Years Years Total Value
Investment securities
Government sponsored enterprises $  $  $ 6,000 $ 30,689 $ 36,689 $ 36,196
Mortgage-backed securities   4,526 42,787 47,313 46,853
Obligations of state and local governments   621 604 1,225 1,242
Total $  $  $ 11,147 $ 74,080 $ 85,227 $ 84,291 </t>
  </si>
  <si>
    <t>Schedule Of Gross Realized Gains And Losses On Sales Of Available-For-Sale Secutities</t>
  </si>
  <si>
    <t xml:space="preserve">(Dollars in thousands) Three months ended Nine months ended
2015 2014 2015 2014
Gross realized gains $ 20 $ 59 $ 232 $ 194
Gross realized losses  (33 )  (68 )
Net gain $ 20 $ 26 $ 232 $ 126 </t>
  </si>
  <si>
    <t>LOAN PORTFOLIO (Tables)</t>
  </si>
  <si>
    <t>Components Of Loan Portfolio By Category</t>
  </si>
  <si>
    <t xml:space="preserve">September 30, December 31,
(Dollars in thousands) 2015 2014
Residential $ 77,814 $ 84,568
Commercial Real Estate 102,834 113,852
Commercial 34,070 30,894
Consumer 5,264 6,229
Total gross loans $ 219,982 $ 235,543 </t>
  </si>
  <si>
    <t>Schedule Of Allowance For Loan Losses</t>
  </si>
  <si>
    <t xml:space="preserve">The following table details the activity within
our allowance for loan losses as of and for the periods ended September 30, 2015 and 2014 and as of and for the year ended December
31, 2014, by portfolio segment: September 30, 2015 ( Dollars in thousands
Commercial
Commercial Real Estate Consumer Residential Total
Allowance for loan losses:
Beginning balance $ 597 $ 3,591 $ 185 $ 1,414 $ 5,787
Charge-offs (458 ) (948 ) (57 ) (410 ) (1,873 )
Recoveries 189 713 27 178 1,107
Provision 547 (247 ) (47 ) (253 ) 
Ending balance $ 875 $ 3,109 $ 108 $ 929 $ 5,021
Ending balances:
Individually evaluated for impairment $ 145 $ 742 $ 11 $ 560 $ 1,458
Collectively evaluated for impairment $ 730 $ 2,367 $ 97 $ 369 $ 3,563
Loans receivable:
Ending balance, total $ 34,070 $ 102,834 $ 5,264 $ 77,814 $ 219,982
Ending balances:
Individually evaluated for impairment $ 2,710 $ 21,453 $ 138 $ 10,103 $ 34,404
Collectively evaluated for impairment $ 31,360 $ 81,381 $ 5,126 $ 67,711 $ 185,578 September 30, 2014 ( Dollars in thousands
Commercial
Commercial Real Estate Consumer Residential Total
Allowance for loan losses:
Beginning balance $ 1,020 $ 5,312 $ 144 $ 2,967 $ 9,443
Charge-offs (391 ) (4,144 ) (295 ) (916 ) (5,746 )
Recoveries 427 800 32 508 1,767
Provision (202 ) 1,035 482 (565 ) 750
Ending balance $ 854 $ 3,003 $ 363 $ 1,994 $ 6,214
Ending balances:
Individually evaluated for impairment $ 253 $ 729 $ 11 $ 689 $ 1,682
Collectively evaluated for impairment $ 601 $ 2,274 $ 352 $ 1,305 $ 4,532
Loans receivable:
Ending balance, total $ 36,526 $ 116,612 $ 6,451 $ 85,993 $ 245,582
Ending balances:
Individually evaluated for impairment $ 5,130 $ 24,991 $ 195 $ 12,962 $ 43,278
Collectively evaluated for impairment $ 31,396 $ 91,621 $ 6,256 $ 73,031 $ 202,304 December 31, 2014 ( Dollars in thousands
Commercial
Commercial Real Estate Consumer Residential Total
Allowance for loan losses:
Beginning balance $ 1,020 $ 5,312 $ 144 $ 2,967 $ 9,443
Charge-offs (1,068 ) (4,646 ) (343 ) (974 ) (7,031 )
Recoveries 549 1,117 38 610 2,314
Provision 96 1,808 346 (1,189 ) 1,061
Ending balance $ 597 $ 3,591 $ 185 $ 1,414 $ 5,787
Ending balances:
Individually evaluated for impairment $ 151 $ 1,008 $ 11 $ 737 $ 1,907
Collectively evaluated for impairment $ 446 $ 2,583 $ 174 $ 677 $ 3,880
Loans receivable:
Ending balance, total $ 30,894 $ 113,852 $ 6,229 $ 84,568 $ 235,543
Ending balances:
Individually evaluated for impairment $ 3,644 $ 25,146 $ 175 $ 12,418 $ 41,383
Collectively evaluated for impairment $ 27,250 $ 88,706 $ 6,054 $ 72,150 $ 194,160 </t>
  </si>
  <si>
    <t>Summary Of Delinquencies And Nonaccruals, By Portfolio Class</t>
  </si>
  <si>
    <t xml:space="preserve">The following chart summarizes delinquencies
and nonaccruals, by portfolio class, as of September 30, 2015 and December 31, 2014. September 30, 2015 (Dollars in thousands)
30-59 Days 60-89 Days 90+ Days Total Total Loans Non-
Past Due Past Due Past Due Past Due Current Receivable accrual
Commercial $  $ 13 $ 1 $ 14 $ 34,056 $ 34,070 $ 8
Commercial real estate:
Construction 63 2,109 921 3,093 25,350 28,443 3,322
Other 1,550 135 1,169 2,854 71,537 74,391 1,724
Real Estate:
Residential 1,083 712 950 2,745 75,069 77,814 1,728
Consumer:
Other 5 31  36 4,627 4,663 10
Revolving credit 5 2  7 594 601 
Total $ 2,706 $ 3,002 $ 3,041 $ 8,749 $ 211,233 $ 219,982 $ 6,792 December 31, 2014 (Dollars in thousands)
30-59 Days 60-89 Days 90+ Days Total Total Loans Non-
Past Due Past Due Past Due Past Due Current Receivable accrual
Commercial $ 282 $ 27 $  $ 309 $ 30,585 $ 30,894 $ 633
Commercial real estate:
Construction 199  364 563 30,907 31,470 4,464
Other 493 283 2,023 2,799 79,583 82,382 2,643
Real Estate:
Residential 2,576 372 2,810 5,758 78,810 84,568 3,917
Consumer:
Other 101 2  103 5,449 5,552 
Revolving credit 4 4 1 9 668 677 4
Total $ 3,655 $ 688 $ 5,198 $ 9,541 $ 226,002 $ 235,543 $ 11,661 </t>
  </si>
  <si>
    <t>Summary Of Internal Credit Risk Grades, By Portfolio Class</t>
  </si>
  <si>
    <t xml:space="preserve">The following table summarizes managements
internal credit risk grades, by portfolio class, as of September 30, 2015 and December 31, 2014. September 30, 2015 ( Dollars in thousands
Commercial
Commercial Real Estate Consumer Residential Total
Grade 1 - Minimal $ 1,296 $  $ 462 $  $ 1,758
Grade 2  Modest 946 247 33 330 1,556
Grade 3  Average 4,536 5,507 233 4,722 14,998
Grade 4  Satisfactory 20,637 60,850 4,109 53,986 139,582
Grade 5  Watch 2,661 9,774 163 3,966 16,564
Grade 6  Special Mention 1,080 4,165 108 3,739 9,092
Grade 7  Substandard 2,914 22,291 156 11,071 36,432
Grade 8  Doubtful     
Grade 9  Loss     
Total loans receivable $ 34,070 $ 102,834 $ 5,264 $ 77,814 $ 219,982 December 31, 2014 ( Dollars in thousands
Commercial
Commercial Real Estate Consumer Residential Total
Grade 1 - Minimal $ 1,093 $  $ 531 $  $ 1,624
Grade 2  Modest 1,164 679 93 1,216 3,152
Grade 3  Average 3,868 5,618 156 4,688 14,330
Grade 4  Satisfactory 16,367 59,536 4,928 56,758 137,589
Grade 5  Watch 2,905 16,091 178 4,695 23,869
Grade 6  Special Mention 1,191 4,249 132 3,747 9,319
Grade 7  Substandard 4,306 27,679 211 13,464 45,660
Grade 8  Doubtful     
Grade 9  Loss     
Total loans receivable $ 30,894 $ 113,852 $ 6,229 $ 84,568 $ 235,543 </t>
  </si>
  <si>
    <t>Schedule Of Impaired Loans</t>
  </si>
  <si>
    <t xml:space="preserve">September 30, 2015
( Dollars in thousands Nine months ended Three months ended
Unpaid Average Interest Average Interest
Recorded Principal Related Recorded Income Recorded Income
Investment Balance Allowance Investment Recognized Investment Recognized
With no related allowance recorded:
Commercial $ 993 $ 1,179 $  $ 1,293 $ 55 $ 1,116 $ 19
Commercial real estate 16,847 21,365  19,786 609 18,644 299
Residential 4,471 4,988  5,475 110 4,821 27
Consumer 68 68  98 7 70 3
Total: $ 22,379 $ 27,600 $  $ 26,652 $ 781 $ 24,651 $ 348
With an allowance recorded:
Commercial 1,717 1,717 145 1,807 62 1,787 22
Commercial real estate 4,606 4,666 742 4,613 157 4,659 63
Residential 5,632 5,632 560 5,565 171 5,578 57
Consumer 70 70 11 67 2 65 1
Total: $ 12,025 $ 12,085 $ 1,458 $ 12,052 $ 392 $ 12,089 $ 143
Total:
Commercial 2,710 2,896 145 3,100 117 2,903 41
Commercial real estate 21,453 26,031 742 24,399 766 23,303 362
Residential 10,103 10,620 560 11,040 281 10,399 84
Consumer 138 138 11 165 9 135 4
Total: $ 34,404 $ 39,685 $ 1,458 $ 38,704 $ 1,173 $ 36,740 $ 491 December 31, 2014 ( Dollars in thousands
Unpaid Average Interest
Recorded Principal Related Recorded Income
Investment Balance Allowance Investment Recognized
With no related allowance recorded:
Commercial $ 1,852 $ 2,678 $  $ 2,649 $ 79
Commercial real estate 19,156 24,441  22,377 1,083
Residential 5,950 6,528  6,249 268
Consumer 32 32  34 3
Total: $ 26,990 $ 33,679 $  $ 31,309 $ 1,433
With an allowance recorded:
Commercial 1,792 1,792 151 1,892 81
Commercial real estate 5,990 6,194 1,008 6,143 282
Residential 6,468 6,468 737 6,506 271
Consumer 143 143 11 150 8
Total: $ 14,393 $ 14,597 $ 1,907 $ 14,691 $ 642
Total:
Commercial 3,644 4,470 151 4,541 160
Commercial real estate 25,146 30,635 1,008 28,520 1,365
Residential 12,418 12,996 737 12,755 539
Consumer 175 175 11 184 11
Total: $ 41,383 $ 48,276 $ 1,907 $ 46,000 $ 2,075 </t>
  </si>
  <si>
    <t>Summary Of Troubled Debt Restructurings</t>
  </si>
  <si>
    <t xml:space="preserve">The following is a summary of information pertaining to our TDRs:
September 30, December 31,
(Dollars in thousands) 2015 2014
Nonperforming TDRs $ 3,983 $ 5,013
Performing TDRs:
Commercial 2,677 2,942
Commercial real estate 15,851 17,499
Residential 7,320 7,537
Consumer 110 175
Total performing TDRs 25,958 28,153
Total TDRs $ 29,941 $ 33,166 </t>
  </si>
  <si>
    <t>Summary Of Loan Modifications</t>
  </si>
  <si>
    <t>The following tables summarize how loans that were considered TDRs
were modified during the periods indicated: For the Nine Months ended September 30, 2015 (Dollars in thousands)
TDRs that are in compliance
with the terms of the agreement TDR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4 $ 448 $ 448 1 $ 243 $ 128
Residential 7 851 811 2 268 268
Commercial 1 60 60   
Consumer 3 14 14   
Total 15 $ 1,373 $ 1,333 3 $ 511 $ 396 For the Three Months ended September 30, 2015 (Dollars in thousands)
TDRs that are in compliance
with the terms of the agreement TDR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2 $ 202 $ 202  $  $ 
Residential 2 223 223 1 116 116
Commercial      
Consumer 2 4 4   
Total 6 $ 429 $ 429 1 $ 116 $ 116 (1) For the Nine Months ended September 30, 2014 (Dollars in thousands)
TDRs that are in compliance
with the terms of the agreement TDR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16 $ 4,042 $ 3,864  $  $ 
Residential 11 1,995 1,816   
Commercial 5 1,345 1,345   
Total 32 $ 7,382 $ 7,025  $  $  For the Three Months ended September 30, 2014 (Dollars in thousands)
TDRs that are in compliance
with the terms of the agreement TDR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10 $ 2,834 $ 2,655  $  $ 
Residential 8 1,653 1,474   
Commercial 2 358 359   
Total 20 $ 4,845 $ 4,488  $  $  (1)</t>
  </si>
  <si>
    <t>Schedule Of Off-balance Sheet Financial Instruments</t>
  </si>
  <si>
    <t xml:space="preserve">September 30, December 31,
(Dollars in thousands) 2015 2014
Commitments to extend credit $ 24,047 $ 27,017
Standby letters of credit 242 247 </t>
  </si>
  <si>
    <t>OTHER REAL ESTATE OWNED (Tables)</t>
  </si>
  <si>
    <t>Schedule Of Transactions In Other Real Estate Owned</t>
  </si>
  <si>
    <t xml:space="preserve">September 30, December 31,
(Dollars in thousands) 2015 2014
Balance, beginning of period $ 19,501 $ 24,972
Additions 4,058 2,183
Sales (4,865 ) (7,337 )
Write-downs (184 ) (317 )
Balance, end of period $ 18,510 $ 19,501 </t>
  </si>
  <si>
    <t>ADVANCES FROM THE FEDERAL HOME LOAN BANK (Tables)</t>
  </si>
  <si>
    <t>Schedule Of Advances From Federal Home Loan Bank</t>
  </si>
  <si>
    <t xml:space="preserve">Advances from the FHLB consisted of the following
at September 30, 2015:
Advance Advance Advance Maturing
Type Amount Rate On
Convertible Advance $ 2,000 3.60 % 9/4/18
Convertible Advance 5,000 3.45 % 9/10/18
Convertible Advance 5,000 2.95 % 9/18/18
Fixed Rate 5,000 3.86 % 8/20/19
$ 17,000 </t>
  </si>
  <si>
    <t>SHAREHOLDERS' EQUITY AND CAPITAL REQUIREMENTS (Tables)</t>
  </si>
  <si>
    <t>Shareholders Equity And Capital Requirements Tables</t>
  </si>
  <si>
    <t>Schedule of Capital Ratios and the Regulatory Minimum Requirements</t>
  </si>
  <si>
    <t>The following table summarizes the capital
ratios and the regulatory minimum requirements for the Company and the Bank.
Minimum
To Be Well
Minimum Capitalized Under
Capital Prompt Corrective
Actual Requirement Action Provisions
(Dollars in thousands) Amount Ratio Amount Ratio Amount Ratio
September 30, 2015
The Company
Total Capital
(to Risk-Weighted Assets) $ (10,239 ) (3.75 )% $ 21,862 8.00 % N/A N/A
Tier 1 Capital
(to Risk-Weighted Assets) $ (10,239 ) (3.75 )% $ 10,931 4.00 % N/A N/A
Tier 1 Capital
(to Average Assets) $ (10,239 ) (2.55 )% $ 16,050 4.00 % N/A N/A
The Bank
Total Capital
(to Risk-Weighted Assets) $ 15,666 5.63 % $ 22,257 8.00 % $ 27,821 10.00 %
Tier 1 Capital
(to Risk-Weighted Assets) $ 12,169 4.37 % $ 16,693 6.00 % (1 ) (1 )
Tier 1 Capital
(to Average Assets) $ 12,169 3.04 % $ 16,038 4.00 % $ 32,076 8.00 %
Common Equity Tier 1 Capital
(to Risk-Weighted Assets) $ 12,169 4.37 % $ 12,520 4.50 % N/A N/A
December 31, 2014
The Company
Total Capital
(to Risk-Weighted Assets) $ (10,402 ) (3.61 )% $ 23,031 8.00 % N/A N/A
Tier 1 Capital
(to Risk-Weighted Assets) $ (10,402 ) (3.61 )% $ 11,516 4.00 % N/A N/A
Tier 1 Capital
(to Average Assets) $ (10,402 ) (2.36 )% $ 17,614 4.00 % N/A N/A
The Bank
Total Capital
(to Risk-Weighted Assets) $ 14,533 5.05 % $ 23,008 8.00 % $ 28,760 10.00 %
Tier 1 Capital
(to Risk-Weighted Assets) $ 10,911 3.79 % $ 11,504 4.00 % (1 ) (1 )
Tier 1 Capital
(to Average Assets) $ 10,911 2.53 % $ 17,255 4.00 % $ 34,510 8.00 % (1)</t>
  </si>
  <si>
    <t>LOSS PER SHARE (Tables)</t>
  </si>
  <si>
    <t>Reconciliation Of Numerators And Denominators Used To Calculate Basic And Diluted Earnings (Losses) Per Share</t>
  </si>
  <si>
    <t>(Dollars in thousands, except Nine Months ended
per share amounts) 2015 2014
Basic loss per common share:
Net loss available to common shareholders $ (944 ) $ (1,327 )
Weighted average common shares outstanding - basic 3,816,340 3,754,744
Basic loss per common share $ (0.25 ) $ (0.35 )
Diluted loss per common share:
Net loss available to common shareholders $ (944 ) $ (1,327 )
Weighted average common shares outstanding - basic 3,816,340 3,754,744
Incremental shares  
Weighted average common shares outstanding - diluted 3,816,340 3,754,744
Diluted loss per common share $ (0.25 ) $ (0.35 )
(Dollars in thousands, except Three Months ended
per share amounts) 2015 2014
Basic loss per common share:
Net loss available to common shareholders $ (146 ) $ (1,052 )
Weighted average common shares outstanding - basic 3,816,340 3,787,739
Basic loss per common share $ (0.04 ) $ (0.28 )
Diluted loss per common share:
Net loss available to common shareholders $ (146 ) $ (1,052 )
Weighted average common shares outstanding - basic 3,816,340 3,787,739
Incremental shares  
Weighted average common shares outstanding - diluted 3,816,340 3,787,739
Diluted loss per common share $ (0.04 ) $ (0.28 )</t>
  </si>
  <si>
    <t>FAIR VALUE (Tables)</t>
  </si>
  <si>
    <t>Schedule Of Carrying Values And Estimated Fair Values Of Financial Instruments</t>
  </si>
  <si>
    <t>The carrying values and estimated fair values
of the Companys financial instruments were as follows:
September 30, 2015 Fair Value Measurements
(Dollars in thousands) Quoted Significant
market other Significant
price in observable unobservable
Carrying Estimated active markets inputs inputs
Amount Fair Value (Level 1) (Level 2) (Level 3)
Financial Assets:
Cash and cash equivalents $ 29,185 $ 29,185 $ 29,185 $  $ 
Securities available-for-sale 84,291 84,291  84,291 
Nonmarketable equity securities 1,330 1,330   1,330
Loans, net 214,961 215,114   215,114
Financial Liabilities:
Demand deposit, interest-bearing transaction, and savings accounts 167,100 167,100 167,100  
Certificates of deposit 180,514 182,023  182,023 
Repurchase agreements 1,119 1,119  1,119 
Advances from the Federal Home Loan Bank 17,000 17,115  17,115 
Subordinated debentures 11,062 *   
Junior subordinated debentures 6,186 *    * The Company is unable to determine this value.
December 31, 2014 Fair Value Measurements
(Dollars in thousands) Quoted Significant
market other Significant
price in observable unobservable
Carrying Estimated active markets inputs inputs
Amount Fair Value (Level 1) (Level 2) (Level 3)
Financial Assets:
Cash and cash equivalents $ 28,527 $ 28,527 $ 28,527 $  $ 
Securities available-for-sale 106,674 106,674  106,674 
Nonmarketable equity securities 1,342 1,342   1,342
Loans, net 229,756 230,038   230,038
Financial Liabilities:
Demand deposit, interest-bearing transaction, and savings accounts 170,538 170,538 170,538  
Certificates of deposit 220,799 222,789  222,789 
Repurchase agreements 1,612 1,612  1,612 
Advances from the Federal Home Loan Bank 17,000 17,136  17,136 
Subordinated debentures 11,062 *   
Junior subordinated debentures 6,186 *    * The Company is unable to determine this value.</t>
  </si>
  <si>
    <t>Schedule Of Carrying Values And Estimated Fair Values Of Off-Balance Sheet Financial Instruments</t>
  </si>
  <si>
    <t xml:space="preserve">September 30, 2015
(Dollars in thousands)
Notional Estimated
Amount Fair Value
Off-Balance Sheet Financial Instruments:
Commitments to extend credit $ 24,047 n/a
Standby letters of credit 242 n/a
December 31, 2014
(Dollars in thousands)
Notional Estimated
Amount Fair Value
Off-Balance Sheet Financial Instruments:
Commitments to extend credit $ 27,017 n/a
Standby letters of credit 247 n/a </t>
  </si>
  <si>
    <t>Schedule Of Assets And Liabilities Measured At Fair Value On A Recurring Basis</t>
  </si>
  <si>
    <t xml:space="preserve">Quoted prices in Significant
active markets Other Significant
for identical Observable Unobservable
(Dollars in thousands) assets Inputs Inputs
Total (Level 1) (Level 2) (Level 3)
September 30, 2015
Assets:
Government sponsored enterprises $ 36,196 $  $ 36,196 $ 
Mortgage-backed securities 46,853  46,853 
Obligations of state and local governments 1,242  1,242 
Total $ 84,291 $  $ 84,291 $ 
December 31, 2014
Assets:
Government sponsored enterprises $ 40,082 $  $ 40,082 $ 
Mortgage-backed securities 65,348  65,348 
Obligations of state and local governments 1,244  1,244 
Total $ 106,674 $  $ 106,674 $  </t>
  </si>
  <si>
    <t>Schedule Of Assets And Liabilities Recorded At Fair Value On A Non-Recurring Basis</t>
  </si>
  <si>
    <t>Quoted prices in Significant
active markets Other Significant
(Dollars in thousands) for identical Observable Unobservable
assets Inputs Inputs
Total (Level 1) (Level 2) (Level 3)
September 30, 2015
Assets:
Impaired loans, net of valuation allowance $ 32,946 $  $  $ 32,946
Other real estate owned 18,510   18,510
Total $ 51,456 $  $  $ 51,456
December 31, 2014
Assets:
Impaired loans, net of valuation allowance $ 39,476 $  $  $ 39,476
Other real estate owned 19,501   19,501
Total $ 58,977 $  $  $ 58,977 The Company has no liabilities measured at
fair value on a nonrecurring basis.</t>
  </si>
  <si>
    <t>Schedule Of Quantitative Information About Level 3 Fair Value Measurements On A Non-Recurring Basis</t>
  </si>
  <si>
    <t>(Dollars in thousands)
September 30, Valuation Unobservable Range
2015 Techniques Inputs (Weighted Avg
Impaired loans:
Commercial $ 2,565 Appraised Value/ Appraisals and/or sales
Discounted Cash of comparable properties/ 0.00%-10.00%
Flows Independent quotes (8.47%)
Commercial real estate 20,711 Appraised Value/ Appraisals and/or sales
Discounted Cash of comparable properties/ 0.00%-32.33%
Flows Independent quotes (10.47%)
Residential 9,543 Appraised Value/ Appraisals and/or sales
Discounted Cash of comparable properties/ 1.62%-44.41%
Flows Independent quotes (10.17%)
Consumer 127 Appraised Value/ Appraisals and/or sales
Discounted Cash of comparable properties/ 0.00%-10.00%
Flows Independent quotes (10.00%)
Other real estate owned 18,510 Appraised Value/ Appraisals and/or sales
Discounted Cash of comparable properties/ 0.00%-10.00%
Flows Independent quotes (10.00%) The following table presents quantitative information
about level 3 fair value measurements for financial instruments measured at fair value on a non-recurring basis at December 31,
2014. Management believes the weighted average range of adjustments to be appropriate. As discussed previously, depressed real
estate values in the areas we serve may cause larger adjustments from time to time.
(Dollars in thousands) December 31, Valuation Unobservable Range
2014 Techniques Inputs (Weighted Avg
Impaired loans:
Commercial $ 3,493 Appraised Value/ Appraisals and/or sales
Discounted Cash of comparable properties/ 0.00%-68.05%
Flows Independent quotes (25.71%)
Commercial real estate 24,138 Appraised Value/ Appraisals and/or sales
Discounted Cash of comparable properties/ 0.00%-10.00%
Flows Independent quotes (10.80%)
Residential 11,681 Appraised Value/ Appraisals and/or sales
Discounted Cash of comparable properties/ 0.00%-47.31%
Flows Independent quotes (7.31%)
Consumer 164 Appraised Value/ Appraisals and/or sales
Discounted Cash of comparable properties/ 0.00%-10.00%
Flows Independent quotes (10.00%)
Other real estate owned 19,501 Appraised Value/ Appraisals and/or sales
Discounted Cash of comparable properties/ 0.00%-10.00%
Flows Independent quotes (10.00%)</t>
  </si>
  <si>
    <t>ORGANIZATION AND SIGNIFICANT ACCOUNTING POLICIES (Details Narrative) $ / shares in Units, $ in Thousands</t>
  </si>
  <si>
    <t>Mar. 06, 2009USD ($)Number$ / sharesshares</t>
  </si>
  <si>
    <t>Sep. 30, 2015shares</t>
  </si>
  <si>
    <t>Dec. 31, 2014shares</t>
  </si>
  <si>
    <t>Fixed Rate Cumulative Perpetual Preferred Stock, Series T, shares issued to U.S. Treasury</t>
  </si>
  <si>
    <t>Building [Member]</t>
  </si>
  <si>
    <t>Estimated Useful Life of asset (in years)</t>
  </si>
  <si>
    <t>40 years</t>
  </si>
  <si>
    <t>Furniture and Fixtures [Member] | Minimum [Member]</t>
  </si>
  <si>
    <t>3 years</t>
  </si>
  <si>
    <t>Furniture and Fixtures [Member] | Maximum [Member]</t>
  </si>
  <si>
    <t>10 years</t>
  </si>
  <si>
    <t>Series T Preferred Stock [Member]</t>
  </si>
  <si>
    <t>Fixed Rate Cumulative Perpetual Preferred Stock, Series T, Liquidation preference (per share | $ / shares</t>
  </si>
  <si>
    <t>Warrant Term</t>
  </si>
  <si>
    <t>Maximum number of common stock shares purchased under ten-year warrant</t>
  </si>
  <si>
    <t>Common stock, initial exercise price | $ / shares</t>
  </si>
  <si>
    <t>Aggregate purchase price of Fixed Rate Cumulative Perpetual Preferred Stock, Series T | $</t>
  </si>
  <si>
    <t>Deferred dividend payment due to Series T Preferred Stock | $</t>
  </si>
  <si>
    <t>Number of accrued dividend payments due on Series T Preferred Stock | Number</t>
  </si>
  <si>
    <t>REGULATORY MATTERS AND FUTURE OPERATIONS (Details) - USD ($) $ in Thousands</t>
  </si>
  <si>
    <t>Dec. 31, 2013</t>
  </si>
  <si>
    <t>Feb. 09, 2013</t>
  </si>
  <si>
    <t>Aug. 11, 2012</t>
  </si>
  <si>
    <t>Mar. 12, 2012</t>
  </si>
  <si>
    <t>Jul. 10, 2011</t>
  </si>
  <si>
    <t>Compliance with Regulatory Capital Requirements under Banking Regulations [Line Items]</t>
  </si>
  <si>
    <t>Nonperforming assets</t>
  </si>
  <si>
    <t>Percentage of nonperforming assets</t>
  </si>
  <si>
    <t>6.68%</t>
  </si>
  <si>
    <t>7.43%</t>
  </si>
  <si>
    <t>8.19%</t>
  </si>
  <si>
    <t>Percentage of non performing loans to total loans</t>
  </si>
  <si>
    <t>3.09%</t>
  </si>
  <si>
    <t>5.02%</t>
  </si>
  <si>
    <t>4.15%</t>
  </si>
  <si>
    <t>Consent Order Requirements [Member]</t>
  </si>
  <si>
    <t>Charge-off or collect assets classified as "Doubtful"</t>
  </si>
  <si>
    <t>50.00%</t>
  </si>
  <si>
    <t>Percentage of Reduce assets classified in accordance with the approved plan</t>
  </si>
  <si>
    <t>75.00%</t>
  </si>
  <si>
    <t>65.00%</t>
  </si>
  <si>
    <t>Percentage of assets reduced after approval plan</t>
  </si>
  <si>
    <t>77.70%</t>
  </si>
  <si>
    <t>Minimum [Member] | Consent Order Requirements [Member]</t>
  </si>
  <si>
    <t>Total risk based capital of risk-weighted assets (as a percentage)</t>
  </si>
  <si>
    <t>10.00%</t>
  </si>
  <si>
    <t>Tier 1 capital of total assets (as a percentage)</t>
  </si>
  <si>
    <t>8.00%</t>
  </si>
  <si>
    <t>REGULATORY MATTERS AND FUTURE OPERATIONS (Details Narrative) $ in Thousands</t>
  </si>
  <si>
    <t>Sep. 30, 2015USD ($)</t>
  </si>
  <si>
    <t>Accrued interest</t>
  </si>
  <si>
    <t>Trust Preferred Securities [Mermber]</t>
  </si>
  <si>
    <t>Description of deferring interest payments</t>
  </si>
  <si>
    <t>The Company has been deferring interest payments on its trust preferred securities since March 2011 and has deferred interest payments for 19 consecutive quarters. The Company is allowed to defer payments for up to 20 consecutive quarterly periods, although interest will also accrue and compound quarterly from the date such deferred interest would have been payable were it not for the extension period. All of the deferred interest, including interest accrued on such deferred interest, is due and payable at the end of the applicable deferral period, which is in March 2016</t>
  </si>
  <si>
    <t>Aggregate principal amount</t>
  </si>
  <si>
    <t>REGULATORY MATTERS AND FUTURE OPERATIONS (Details 2) - Sale of Socastee, Windy Hill, and Carolina Forest Branches $ in Thousands</t>
  </si>
  <si>
    <t>Aug. 07, 2015USD ($)</t>
  </si>
  <si>
    <t>Assets</t>
  </si>
  <si>
    <t>Cash</t>
  </si>
  <si>
    <t>Premises and equipment</t>
  </si>
  <si>
    <t>Reduction to assets</t>
  </si>
  <si>
    <t>Liabilities</t>
  </si>
  <si>
    <t>Transaction and savings deposits</t>
  </si>
  <si>
    <t>Time deposits</t>
  </si>
  <si>
    <t>Other accrued liabilities</t>
  </si>
  <si>
    <t>Reduction to liabilities</t>
  </si>
  <si>
    <t>Expenses</t>
  </si>
  <si>
    <t>Data processing, sales analysis</t>
  </si>
  <si>
    <t>INVESTMENT SECURITIES (Details) - USD ($) $ in Thousands</t>
  </si>
  <si>
    <t>12 Months Ended</t>
  </si>
  <si>
    <t>Schedule of Available-for-sale Securities [Line Items]</t>
  </si>
  <si>
    <t>Amortized Cost</t>
  </si>
  <si>
    <t>Gross Unrealized Gains</t>
  </si>
  <si>
    <t>Gross Unrealized Losses</t>
  </si>
  <si>
    <t>Estimated Fair Value</t>
  </si>
  <si>
    <t>Government Sponsored Enterprises Debt Securities [Member]</t>
  </si>
  <si>
    <t>Mortgage Backed Securities [Member]</t>
  </si>
  <si>
    <t>Obligations Of State And Local Governments [Member]</t>
  </si>
  <si>
    <t>INVESTMENT SECURITIES (Details 2) - USD ($) $ in Thousands</t>
  </si>
  <si>
    <t>Securities Available-for-Sale, Less than twelve months, Fair Value</t>
  </si>
  <si>
    <t>Securities Available-for-Sale, Less than twelve months, Unrealized losses</t>
  </si>
  <si>
    <t>Securities Available-for-Sale, Twelve months or more, Fair value</t>
  </si>
  <si>
    <t>Securities Available-for-Sale, Twelve months or more, Unrealized losses</t>
  </si>
  <si>
    <t>Securities Available-for-Sale, Total, Fair Value</t>
  </si>
  <si>
    <t>Securities Available-for-Sale, Total, Unrealized losses</t>
  </si>
  <si>
    <t>INVESTMENT SECURITIES (Details 3) - USD ($) $ in Thousands</t>
  </si>
  <si>
    <t>Securities Available-For-Sale Amortized Cost [Abstract]</t>
  </si>
  <si>
    <t>Due within one year</t>
  </si>
  <si>
    <t>Due after one year but within five years</t>
  </si>
  <si>
    <t>Due after five years but within ten years</t>
  </si>
  <si>
    <t>Due after ten years</t>
  </si>
  <si>
    <t>INVESTMENT SECURITIES (Details 4) - USD ($) $ in Thousands</t>
  </si>
  <si>
    <t>Gross realized gains</t>
  </si>
  <si>
    <t>Gross realized losses</t>
  </si>
  <si>
    <t>Net gain</t>
  </si>
  <si>
    <t>INVESTMENT SECURITIES (Details Narrative) $ in Thousands</t>
  </si>
  <si>
    <t>Sep. 30, 2015USD ($)Number</t>
  </si>
  <si>
    <t>Sep. 30, 2014USD ($)</t>
  </si>
  <si>
    <t>Dec. 31, 2014USD ($)</t>
  </si>
  <si>
    <t>Book value of investment securities pledged to secure deposits</t>
  </si>
  <si>
    <t>Market value of investment securities pledged to secure deposits</t>
  </si>
  <si>
    <t>Number of individual securities in an unrealized loss position for more than twelve months | Number</t>
  </si>
  <si>
    <t>LOAN PORTFOLIO (Details) - USD ($) $ in Thousands</t>
  </si>
  <si>
    <t>Total Loans Receivable</t>
  </si>
  <si>
    <t>Residential Portfolio Segment [Member]</t>
  </si>
  <si>
    <t>Commercial Real Estate Portfolio Segment [Member]</t>
  </si>
  <si>
    <t>Commercial Loan [Member]</t>
  </si>
  <si>
    <t>Consumer Loan [Member]</t>
  </si>
  <si>
    <t>LOAN PORTFOLIO (Details 2) - USD ($) $ in Thousands</t>
  </si>
  <si>
    <t>Allowances for loan losses, Beginning balance</t>
  </si>
  <si>
    <t>Allowances for loan losses, Charge-offs</t>
  </si>
  <si>
    <t>Allowances for loan losses, Recoveries</t>
  </si>
  <si>
    <t>Allowances for loan losses, Provisions</t>
  </si>
  <si>
    <t>Allowances for loan losses, Ending balance</t>
  </si>
  <si>
    <t>Allowances for loan losses, Individually evaluated for impairment, Ending Balances</t>
  </si>
  <si>
    <t>Allowances for loan losses, Collectively evaluated for impairment, Ending Balances</t>
  </si>
  <si>
    <t>Loans receivable, Individually evaluated for impairment</t>
  </si>
  <si>
    <t>Loans receivable, Collectively evaluated for impairment</t>
  </si>
  <si>
    <t>LOAN PORTFOLIO (Details 3) - USD ($) $ in Thousands</t>
  </si>
  <si>
    <t>Financing Receivable, Recorded Investment, Past Due [Line Items]</t>
  </si>
  <si>
    <t>30-59 Days Past Due</t>
  </si>
  <si>
    <t>60-89 Days Past Due</t>
  </si>
  <si>
    <t>90 + Days Past Due</t>
  </si>
  <si>
    <t>Total Past Due</t>
  </si>
  <si>
    <t>Current</t>
  </si>
  <si>
    <t>Nonaccrual Loans</t>
  </si>
  <si>
    <t>Commercial Real Estate Construction Financing Receivable [Member]</t>
  </si>
  <si>
    <t>Commercial Real Estate Other Receivable [Member]</t>
  </si>
  <si>
    <t>Consumer Other Financing Receivable [Member]</t>
  </si>
  <si>
    <t>Revolving Credit Facilities [Member]</t>
  </si>
  <si>
    <t>LOAN PORTFOLIO (Details 4) - USD ($) $ in Thousands</t>
  </si>
  <si>
    <t>Total loans</t>
  </si>
  <si>
    <t>Grade 9 - Loss [Member]</t>
  </si>
  <si>
    <t>Grade 8 - Doubtful [Member]</t>
  </si>
  <si>
    <t>Grade 7 - Substandard [Member]</t>
  </si>
  <si>
    <t>Grade 6 - Special Mention [Member]</t>
  </si>
  <si>
    <t>Grade 5 - Watch [Member]</t>
  </si>
  <si>
    <t>Grade 4 - Satisfactory [Member]</t>
  </si>
  <si>
    <t>Grade 3 - Average [Member]</t>
  </si>
  <si>
    <t>Grade 2 - Modest [Member]</t>
  </si>
  <si>
    <t>Grade 1 - Minimal [Member]</t>
  </si>
  <si>
    <t>Commercial Loan [Member] | Grade 9 - Loss [Member]</t>
  </si>
  <si>
    <t>Commercial Loan [Member] | Grade 8 - Doubtful [Member]</t>
  </si>
  <si>
    <t>Commercial Loan [Member] | Grade 7 - Substandard [Member]</t>
  </si>
  <si>
    <t>Commercial Loan [Member] | Grade 6 - Special Mention [Member]</t>
  </si>
  <si>
    <t>Commercial Loan [Member] | Grade 5 - Watch [Member]</t>
  </si>
  <si>
    <t>Commercial Loan [Member] | Grade 4 - Satisfactory [Member]</t>
  </si>
  <si>
    <t>Commercial Loan [Member] | Grade 3 - Average [Member]</t>
  </si>
  <si>
    <t>Commercial Loan [Member] | Grade 2 - Modest [Member]</t>
  </si>
  <si>
    <t>Commercial Loan [Member] | Grade 1 - Minimal [Member]</t>
  </si>
  <si>
    <t>Commercial Real Estate Portfolio Segment [Member] | Grade 9 - Loss [Member]</t>
  </si>
  <si>
    <t>Commercial Real Estate Portfolio Segment [Member] | Grade 8 - Doubtful [Member]</t>
  </si>
  <si>
    <t>Commercial Real Estate Portfolio Segment [Member] | Grade 7 - Substandard [Member]</t>
  </si>
  <si>
    <t>Commercial Real Estate Portfolio Segment [Member] | Grade 6 - Special Mention [Member]</t>
  </si>
  <si>
    <t>Commercial Real Estate Portfolio Segment [Member] | Grade 5 - Watch [Member]</t>
  </si>
  <si>
    <t>Commercial Real Estate Portfolio Segment [Member] | Grade 4 - Satisfactory [Member]</t>
  </si>
  <si>
    <t>Commercial Real Estate Portfolio Segment [Member] | Grade 3 - Average [Member]</t>
  </si>
  <si>
    <t>Commercial Real Estate Portfolio Segment [Member] | Grade 2 - Modest [Member]</t>
  </si>
  <si>
    <t>Commercial Real Estate Portfolio Segment [Member] | Grade 1 - Minimal [Member]</t>
  </si>
  <si>
    <t>Consumer Loan [Member] | Grade 9 - Loss [Member]</t>
  </si>
  <si>
    <t>Consumer Loan [Member] | Grade 8 - Doubtful [Member]</t>
  </si>
  <si>
    <t>Consumer Loan [Member] | Grade 7 - Substandard [Member]</t>
  </si>
  <si>
    <t>Consumer Loan [Member] | Grade 6 - Special Mention [Member]</t>
  </si>
  <si>
    <t>Consumer Loan [Member] | Grade 5 - Watch [Member]</t>
  </si>
  <si>
    <t>Consumer Loan [Member] | Grade 4 - Satisfactory [Member]</t>
  </si>
  <si>
    <t>Consumer Loan [Member] | Grade 3 - Average [Member]</t>
  </si>
  <si>
    <t>Consumer Loan [Member] | Grade 2 - Modest [Member]</t>
  </si>
  <si>
    <t>Consumer Loan [Member] | Grade 1 - Minimal [Member]</t>
  </si>
  <si>
    <t>Residential Portfolio Segment [Member] | Grade 9 - Loss [Member]</t>
  </si>
  <si>
    <t>Residential Portfolio Segment [Member] | Grade 8 - Doubtful [Member]</t>
  </si>
  <si>
    <t>Residential Portfolio Segment [Member] | Grade 7 - Substandard [Member]</t>
  </si>
  <si>
    <t>Residential Portfolio Segment [Member] | Grade 6 - Special Mention [Member]</t>
  </si>
  <si>
    <t>Residential Portfolio Segment [Member] | Grade 5 - Watch [Member]</t>
  </si>
  <si>
    <t>Residential Portfolio Segment [Member] | Grade 4 - Satisfactory [Member]</t>
  </si>
  <si>
    <t>Residential Portfolio Segment [Member] | Grade 3 - Average [Member]</t>
  </si>
  <si>
    <t>Residential Portfolio Segment [Member] | Grade 2 - Modest [Member]</t>
  </si>
  <si>
    <t>Residential Portfolio Segment [Member] | Grade 1 - Minimal [Member]</t>
  </si>
  <si>
    <t>LOAN PORTFOLIO (Details Narrative) - USD ($) $ in Thousands</t>
  </si>
  <si>
    <t>Classified loans</t>
  </si>
  <si>
    <t>Classified loans collateralized by real estate</t>
  </si>
  <si>
    <t>Recorded investment in impaired loans</t>
  </si>
  <si>
    <t>TDR impaired loans</t>
  </si>
  <si>
    <t>Pass [Member]</t>
  </si>
  <si>
    <t>Concentration of Loan (as a percentage)</t>
  </si>
  <si>
    <t>71.80%</t>
  </si>
  <si>
    <t>Watch And Special Mention [Member]</t>
  </si>
  <si>
    <t>Financial Receivable Modifications Performing [Member]</t>
  </si>
  <si>
    <t>LOAN PORTFOLIO (Details 5) - USD ($) $ in Thousands</t>
  </si>
  <si>
    <t>Recorded-Investment</t>
  </si>
  <si>
    <t>Unpaid Principal Balance</t>
  </si>
  <si>
    <t>Average Recorded Investment</t>
  </si>
  <si>
    <t>Interest Income Recognized</t>
  </si>
  <si>
    <t>Related Allowance</t>
  </si>
  <si>
    <t>LOAN PORTFOLIO (Details 6) - USD ($) $ in Thousands</t>
  </si>
  <si>
    <t>Financing Receivable, Modifications [Line Items]</t>
  </si>
  <si>
    <t>Restructured debt balances</t>
  </si>
  <si>
    <t>Financial Receivable Modifications Nonperforming [Member]</t>
  </si>
  <si>
    <t>Commercial Loan [Member] | Financial Receivable Modifications Performing [Member]</t>
  </si>
  <si>
    <t>Commercial Real Estate [Member] | Financial Receivable Modifications Performing [Member]</t>
  </si>
  <si>
    <t>Residential Portfolio Segment [Member] | Financial Receivable Modifications Performing [Member]</t>
  </si>
  <si>
    <t>Consumer Loan [Member] | Financial Receivable Modifications Performing [Member]</t>
  </si>
  <si>
    <t>LOAN PORTFOLIO (Details 7) - Troubled Debt Restructuring [Member] $ in Thousands</t>
  </si>
  <si>
    <t>Sep. 30, 2014USD ($)Number</t>
  </si>
  <si>
    <t>Tdrs That Are In Compliance With Terms Of Agreement [Member]</t>
  </si>
  <si>
    <t>Number of contracts | Number</t>
  </si>
  <si>
    <t>Pre- Modification Outstanding Recorded Investment</t>
  </si>
  <si>
    <t>Post-Modification Outstanding Recorded Investment</t>
  </si>
  <si>
    <t>Tdrs That Are Subsequently Defaulted [Member]</t>
  </si>
  <si>
    <t>Commercial Real Estate [Member] | Tdrs That Are In Compliance With Terms Of Agreement [Member]</t>
  </si>
  <si>
    <t>Commercial Real Estate [Member] | Tdrs That Are Subsequently Defaulted [Member]</t>
  </si>
  <si>
    <t>Residential Portfolio Segment [Member] | Tdrs That Are In Compliance With Terms Of Agreement [Member]</t>
  </si>
  <si>
    <t>Residential Portfolio Segment [Member] | Tdrs That Are Subsequently Defaulted [Member]</t>
  </si>
  <si>
    <t>Commercial Loan [Member] | Tdrs That Are In Compliance With Terms Of Agreement [Member]</t>
  </si>
  <si>
    <t>Commercial Loan [Member] | Tdrs That Are Subsequently Defaulted [Member]</t>
  </si>
  <si>
    <t>Consumer Loan [Member] | Tdrs That Are In Compliance With Terms Of Agreement [Member]</t>
  </si>
  <si>
    <t>Consumer Loan [Member] | Tdrs That Are Subsequently Defaulted [Member]</t>
  </si>
  <si>
    <t>Commercial Real Estate Portfolio Segment [Member] | Tdrs That Are Subsequently Defaulted [Member]</t>
  </si>
  <si>
    <t>LOAN PORTFOLIO (Details 8) - USD ($) $ in Thousands</t>
  </si>
  <si>
    <t>Commitments To Extend Credit [Member]</t>
  </si>
  <si>
    <t>Off-Balance Sheet Financial Instruments:</t>
  </si>
  <si>
    <t>Notional Amount</t>
  </si>
  <si>
    <t>Standby Letters Of Credit [Member]</t>
  </si>
  <si>
    <t>OTHER REAL ESTATE OWNED (Details) - USD ($) $ in Thousands</t>
  </si>
  <si>
    <t>Balance, beginning of year</t>
  </si>
  <si>
    <t>Additions</t>
  </si>
  <si>
    <t>Sales</t>
  </si>
  <si>
    <t>Write-downs</t>
  </si>
  <si>
    <t>Balance, end of period</t>
  </si>
  <si>
    <t>ADVANCES FROM THE FEDERAL HOME LOAN BANK (Details) - USD ($) $ in Thousands</t>
  </si>
  <si>
    <t>Loan Balance</t>
  </si>
  <si>
    <t>Convertible Advance 2018-09-04 [Member]</t>
  </si>
  <si>
    <t>Interest Rate</t>
  </si>
  <si>
    <t>3.60%</t>
  </si>
  <si>
    <t>Maturity Date</t>
  </si>
  <si>
    <t>Sep. 4,
		2018</t>
  </si>
  <si>
    <t>Convertible Advance 2018-09-10 [Member]</t>
  </si>
  <si>
    <t>3.45%</t>
  </si>
  <si>
    <t>Sep. 10,
		2018</t>
  </si>
  <si>
    <t>Convertible Advance 2018-09-18 [Member]</t>
  </si>
  <si>
    <t>2.95%</t>
  </si>
  <si>
    <t>Sep. 18,
		2018</t>
  </si>
  <si>
    <t>Convertible Advance 2019-08-20 [Member]</t>
  </si>
  <si>
    <t>3.86%</t>
  </si>
  <si>
    <t>Aug. 20,
		2019</t>
  </si>
  <si>
    <t>ADVANCES FROM THE FEDERAL HOME LOAN BANK (Details Narrative) - USD ($) $ in Thousands</t>
  </si>
  <si>
    <t>Dec. 31, 2019</t>
  </si>
  <si>
    <t>Dec. 31, 2018</t>
  </si>
  <si>
    <t>Federal Home Loan Bank Stock</t>
  </si>
  <si>
    <t>Excess borrowing capacity with FHLB</t>
  </si>
  <si>
    <t>Scheduled principal reductions</t>
  </si>
  <si>
    <t>One To Four Family Residential Properties [Member]</t>
  </si>
  <si>
    <t>First mortgage loans pledged as collateral</t>
  </si>
  <si>
    <t>Commercial Real Estate [Member]</t>
  </si>
  <si>
    <t>Home Equity Lines Of Credit [Member]</t>
  </si>
  <si>
    <t>JUNIOR SUBORDINATED DEBENTURES (Details Narrative) - USD ($) $ in Thousands</t>
  </si>
  <si>
    <t>Dec. 21, 2004</t>
  </si>
  <si>
    <t>Subordinated Borrowing [Line Items]</t>
  </si>
  <si>
    <t>Deferred Interest Payment</t>
  </si>
  <si>
    <t>Hcsb Financial Trust I [Member]</t>
  </si>
  <si>
    <t>Proceeds from Preferred securities issued and sold</t>
  </si>
  <si>
    <t>Initial proceed from capital investment in trust</t>
  </si>
  <si>
    <t>Funds due to trust</t>
  </si>
  <si>
    <t>SUBORDINATED DEBENTURES (Details Narrative) - USD ($) $ in Thousands</t>
  </si>
  <si>
    <t>1 Months Ended</t>
  </si>
  <si>
    <t>Jul. 30, 2010</t>
  </si>
  <si>
    <t>Sep. 30, 2013</t>
  </si>
  <si>
    <t>Subordinated borrowing terms and conditions</t>
  </si>
  <si>
    <t>Interest at a rate equal to the current Prime Rate in effect, as published by the Wall Street Journal, plus 3%</t>
  </si>
  <si>
    <t>Subordinated promissory note current Prime Rate margin</t>
  </si>
  <si>
    <t>3.00%</t>
  </si>
  <si>
    <t>Subordinated promissory note interest rate floor</t>
  </si>
  <si>
    <t>Subordinated promissory note interest rate ceiling</t>
  </si>
  <si>
    <t>12.00%</t>
  </si>
  <si>
    <t>Deferred interest on subordinated debt</t>
  </si>
  <si>
    <t>Subordinated debt cancelled</t>
  </si>
  <si>
    <t>SHAREHOLDERS' EQUITY (Details Narrative) $ / shares in Units, $ in Thousands</t>
  </si>
  <si>
    <t>Sep. 30, 2015USD ($)Number$ / sharesshares</t>
  </si>
  <si>
    <t>Mar. 06, 2009USD ($)$ / sharesshares</t>
  </si>
  <si>
    <t>Approximate quarterly interest payments on trust preferred securities | $</t>
  </si>
  <si>
    <t>Accrued dividend payments due on Series T Preferred Stock | $</t>
  </si>
  <si>
    <t>Number of accrued dividend payments due on Series T Preferred Stock when holders have right to elect directors | Number</t>
  </si>
  <si>
    <t>Number of directors shareholders have right to elect | Number</t>
  </si>
  <si>
    <t>Dividend Rate for first five years</t>
  </si>
  <si>
    <t>5.00%</t>
  </si>
  <si>
    <t>Dividend Rate after first five years</t>
  </si>
  <si>
    <t>9.00%</t>
  </si>
  <si>
    <t>Capital Purchase Program Warrant [Member]</t>
  </si>
  <si>
    <t>Fixed Rate Cumulative Perpetual Preferred Stock, Series T, Liquidation preference (per share) | $ / shares</t>
  </si>
  <si>
    <t>SHAREHOLDERS' EQUITY (Details) - USD ($) $ in Thousands</t>
  </si>
  <si>
    <t>The Company [Member]</t>
  </si>
  <si>
    <t>Total capital (to risk weighted assets)</t>
  </si>
  <si>
    <t>Actual Amount</t>
  </si>
  <si>
    <t>Actual Ratio (as a percent)</t>
  </si>
  <si>
    <t>(3.75%)</t>
  </si>
  <si>
    <t>(3.61%)</t>
  </si>
  <si>
    <t>For Capital Adequacy Purposes Amount</t>
  </si>
  <si>
    <t>For Capital Adequacy Purposes Ratio (as a percent)</t>
  </si>
  <si>
    <t>Tier I capital (to risk weighted assets)</t>
  </si>
  <si>
    <t>4.00%</t>
  </si>
  <si>
    <t>Tier I capital (to average assets)</t>
  </si>
  <si>
    <t>(2.55%)</t>
  </si>
  <si>
    <t>(2.36%)</t>
  </si>
  <si>
    <t>The Bank [Member]</t>
  </si>
  <si>
    <t>5.63%</t>
  </si>
  <si>
    <t>5.05%</t>
  </si>
  <si>
    <t>Minimum To Be Well-Capitalized Under Prompt Corrective Action Provisions Amount</t>
  </si>
  <si>
    <t>Minimum To Be Well-Capitalized Under Prompt Corrective Action Provisions Ratio (as a percent)</t>
  </si>
  <si>
    <t>4.37%</t>
  </si>
  <si>
    <t>3.79%</t>
  </si>
  <si>
    <t>6.00%</t>
  </si>
  <si>
    <t>[1]</t>
  </si>
  <si>
    <t>3.04%</t>
  </si>
  <si>
    <t>2.53%</t>
  </si>
  <si>
    <t>Common Equity Tier 1 Capital</t>
  </si>
  <si>
    <t>4.50%</t>
  </si>
  <si>
    <t>Minimum capital amounts and ratios presented as of September 30, 2015 and December 31, 2014, are amounts to be well-capitalized under the various regulatory capital requirements administered by the FDIC. On February 10, 2011, the Bank became subject to a regulatory Consent Order with the FDIC. Minimum capital amounts and ratios presented for the Bank as of September 30, 2015 and December 31, 2014, are the minimum levels set forth in the Consent Order. No minimum Tier 1 capital to risk-weighted assets ratio was specified in the Consent Order. Regardless of the Bank's capital ratios, it is unable to be classified as "well-capitalized" while it is operating under the Consent Order with the FDIC.</t>
  </si>
  <si>
    <t>LOSS PER SHARE (Details) - USD ($) $ / shares in Units, $ in Thousands</t>
  </si>
  <si>
    <t>Basic loss per common share:</t>
  </si>
  <si>
    <t>Weighted average common shares outstanding - basic</t>
  </si>
  <si>
    <t>Basic loss per common share</t>
  </si>
  <si>
    <t>Diluted loss per common share:</t>
  </si>
  <si>
    <t>Incremental shares from assumed conversion of stock options and restricted stock awards</t>
  </si>
  <si>
    <t>Average common shares outstanding - diluted</t>
  </si>
  <si>
    <t>Diluted loss per common share</t>
  </si>
  <si>
    <t>Antidilutive stock options excluded from computation of earnings per share (in shares)</t>
  </si>
  <si>
    <t>FAIR VALUE (Details) - USD ($) $ in Thousands</t>
  </si>
  <si>
    <t>Financial Assets:</t>
  </si>
  <si>
    <t>Carrying Reported Amount Fair Value Disclosure [Member]</t>
  </si>
  <si>
    <t>Cash and cash equivalents</t>
  </si>
  <si>
    <t>Financial Liabilities:</t>
  </si>
  <si>
    <t>Demand deposit, interest-bearing transaction, and savings accounts</t>
  </si>
  <si>
    <t>Certificates of deposit</t>
  </si>
  <si>
    <t>Repurchase agreements</t>
  </si>
  <si>
    <t>Estimate Of Fair Value Fair Value Disclosure [Member]</t>
  </si>
  <si>
    <t>Fair Value Inputs Level1 [Member]</t>
  </si>
  <si>
    <t>Fair Value Inputs Level2 [Member]</t>
  </si>
  <si>
    <t>Fair Value Inputs Level3 [Member]</t>
  </si>
  <si>
    <t>The Company is unable to determine this value.</t>
  </si>
  <si>
    <t>FAIR VALUE (Details 2) - Fair Value Measurements Recurring [Member] - USD ($) $ in Thousands</t>
  </si>
  <si>
    <t>Assets and liabilities fair value disclosure</t>
  </si>
  <si>
    <t>Obligations of state and local governments [Member]</t>
  </si>
  <si>
    <t>Fair Value Inputs Level1 [Member] | Government Sponsored Enterprises Debt Securities [Member]</t>
  </si>
  <si>
    <t>Fair Value Inputs Level1 [Member] | Mortgage Backed Securities [Member]</t>
  </si>
  <si>
    <t>Fair Value Inputs Level1 [Member] | Obligations of state and local governments [Member]</t>
  </si>
  <si>
    <t>Fair Value Inputs Level2 [Member] | Government Sponsored Enterprises Debt Securities [Member]</t>
  </si>
  <si>
    <t>Fair Value Inputs Level2 [Member] | Mortgage Backed Securities [Member]</t>
  </si>
  <si>
    <t>Fair Value Inputs Level2 [Member] | Obligations of state and local governments [Member]</t>
  </si>
  <si>
    <t>Fair Value Inputs Level3 [Member] | Government Sponsored Enterprises Debt Securities [Member]</t>
  </si>
  <si>
    <t>Fair Value Inputs Level3 [Member] | Mortgage Backed Securities [Member]</t>
  </si>
  <si>
    <t>Fair Value Inputs Level3 [Member] | Obligations of state and local governments [Member]</t>
  </si>
  <si>
    <t>FAIR VALUE (Details 3) - Fair Value Measurements Nonrecurring [Member] - USD ($) $ in Thousands</t>
  </si>
  <si>
    <t>Fair value of assets</t>
  </si>
  <si>
    <t>Impaired Loans [Member]</t>
  </si>
  <si>
    <t>Other Real Estate Owned [Member]</t>
  </si>
  <si>
    <t>Fair Value Inputs Level3 [Member] | Impaired Loans [Member]</t>
  </si>
  <si>
    <t>Fair Value Inputs Level3 [Member] | Other Real Estate Owned [Member]</t>
  </si>
  <si>
    <t>FAIR VALUE (Details 4) - Fair Value Inputs Level3 [Member] - USD ($) $ in Thousands</t>
  </si>
  <si>
    <t>Quantitative Information For Financial Instruments Measured At Fair Value On A Non-Recurring Basis [Line Items]</t>
  </si>
  <si>
    <t>Valuation Techniques</t>
  </si>
  <si>
    <t>Appraised Value/ Discounted Cash Flows</t>
  </si>
  <si>
    <t>Unobservable Inputs</t>
  </si>
  <si>
    <t>Appraisals and/or sales of comparable properties/ Independent quotes</t>
  </si>
  <si>
    <t>Range (Weighted Avg)</t>
  </si>
  <si>
    <t>Fair value on a non-recurring basis</t>
  </si>
  <si>
    <t>Minimum [Member] | Other Real Estate Owned [Member]</t>
  </si>
  <si>
    <t>Range</t>
  </si>
  <si>
    <t>0.00%</t>
  </si>
  <si>
    <t>Maximum [Member] | Other Real Estate Owned [Member]</t>
  </si>
  <si>
    <t>Commercial Loan [Member] | Impaired Loans [Member]</t>
  </si>
  <si>
    <t>8.47%</t>
  </si>
  <si>
    <t>25.71%</t>
  </si>
  <si>
    <t>Commercial Loan [Member] | Minimum [Member] | Impaired Loans [Member]</t>
  </si>
  <si>
    <t>Commercial Loan [Member] | Maximum [Member] | Impaired Loans [Member]</t>
  </si>
  <si>
    <t>68.05%</t>
  </si>
  <si>
    <t>Commercial Real Estate [Member] | Impaired Loans [Member]</t>
  </si>
  <si>
    <t>10.47%</t>
  </si>
  <si>
    <t>10.80%</t>
  </si>
  <si>
    <t>Commercial Real Estate [Member] | Minimum [Member] | Impaired Loans [Member]</t>
  </si>
  <si>
    <t>Commercial Real Estate [Member] | Maximum [Member] | Impaired Loans [Member]</t>
  </si>
  <si>
    <t>32.33%</t>
  </si>
  <si>
    <t>Residential Portfolio Segment [Member] | Impaired Loans [Member]</t>
  </si>
  <si>
    <t>10.17%</t>
  </si>
  <si>
    <t>7.31%</t>
  </si>
  <si>
    <t>Residential Portfolio Segment [Member] | Minimum [Member] | Impaired Loans [Member]</t>
  </si>
  <si>
    <t>1.62%</t>
  </si>
  <si>
    <t>Residential Portfolio Segment [Member] | Maximum [Member] | Impaired Loans [Member]</t>
  </si>
  <si>
    <t>44.41%</t>
  </si>
  <si>
    <t>47.31%</t>
  </si>
  <si>
    <t>Consumer Loan [Member] | Impaired Loans [Member]</t>
  </si>
  <si>
    <t>Consumer Loan [Member] | Minimum [Member] | Impaired Loans [Member]</t>
  </si>
  <si>
    <t>Consumer Loan [Member] | Maximum [Member] | Impaired Loa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91491</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3846340</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93</v>
      </c>
      <c r="B1" s="2" t="s">
        <v>1</v>
      </c>
    </row>
    <row spans="1:2" r="2">
      <c r="B2" s="2" t="s">
        <v>2</v>
      </c>
    </row>
    <row spans="1:2" r="3">
      <c r="A3" s="3" t="s">
        <v>31</v>
      </c>
    </row>
    <row spans="1:2" r="4">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8</v>
      </c>
      <c r="B1" s="2" t="s">
        <v>1</v>
      </c>
    </row>
    <row spans="1:2" r="2">
      <c r="B2" s="2" t="s">
        <v>2</v>
      </c>
    </row>
    <row spans="1:2" r="3">
      <c r="A3" s="3" t="s">
        <v>199</v>
      </c>
    </row>
    <row spans="1:2" r="4">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1</v>
      </c>
      <c r="B1" s="2" t="s">
        <v>1</v>
      </c>
    </row>
    <row spans="1:2" r="2">
      <c r="B2" s="2" t="s">
        <v>2</v>
      </c>
    </row>
    <row spans="1:2" r="3">
      <c r="A3" s="3" t="s">
        <v>202</v>
      </c>
    </row>
    <row spans="1:2" r="4">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04</v>
      </c>
      <c r="B1" s="2" t="s">
        <v>1</v>
      </c>
    </row>
    <row spans="1:2" r="2">
      <c r="B2" s="2" t="s">
        <v>2</v>
      </c>
    </row>
    <row spans="1:2" r="3">
      <c r="A3" s="3" t="s">
        <v>205</v>
      </c>
    </row>
    <row spans="1:2" r="4">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07</v>
      </c>
      <c r="B1" s="2" t="s">
        <v>1</v>
      </c>
    </row>
    <row spans="1:2" r="2">
      <c r="B2" s="2" t="s">
        <v>2</v>
      </c>
    </row>
    <row spans="1:2" r="3">
      <c r="A3" s="3" t="s">
        <v>208</v>
      </c>
    </row>
    <row spans="1:2" r="4">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10</v>
      </c>
      <c r="B1" s="2" t="s">
        <v>1</v>
      </c>
    </row>
    <row spans="1:2" r="2">
      <c r="B2" s="2" t="s">
        <v>2</v>
      </c>
    </row>
    <row spans="1:2" r="3">
      <c r="A3" s="3" t="s">
        <v>211</v>
      </c>
    </row>
    <row spans="1:2" r="4">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13</v>
      </c>
      <c r="B1" s="2" t="s">
        <v>1</v>
      </c>
    </row>
    <row spans="1:2" r="2">
      <c r="B2" s="2" t="s">
        <v>2</v>
      </c>
    </row>
    <row spans="1:2" r="3">
      <c r="A3" s="3" t="s">
        <v>117</v>
      </c>
    </row>
    <row spans="1:2" r="4">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8</v>
      </c>
      <c r="B1" s="2" t="s">
        <v>1</v>
      </c>
    </row>
    <row spans="1:2" r="2">
      <c r="B2" s="2" t="s">
        <v>2</v>
      </c>
    </row>
    <row spans="1:2" r="3">
      <c r="A3" s="3" t="s">
        <v>219</v>
      </c>
    </row>
    <row spans="1:2" r="4">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29185</v>
      </c>
      <c r="C3" s="7" t="n">
        <v>28527</v>
      </c>
    </row>
    <row spans="1:3" r="4">
      <c r="A4" s="3" t="s">
        <v>31</v>
      </c>
    </row>
    <row spans="1:3" r="5">
      <c r="A5" s="4" t="s">
        <v>32</v>
      </c>
      <c r="B5" s="5" t="n">
        <v>84291</v>
      </c>
      <c r="C5" s="5" t="n">
        <v>106674</v>
      </c>
    </row>
    <row spans="1:3" r="6">
      <c r="A6" s="4" t="s">
        <v>33</v>
      </c>
      <c r="B6" s="5" t="n">
        <v>1330</v>
      </c>
      <c r="C6" s="5" t="n">
        <v>1342</v>
      </c>
    </row>
    <row spans="1:3" r="7">
      <c r="A7" s="4" t="s">
        <v>34</v>
      </c>
      <c r="B7" s="5" t="n">
        <v>85621</v>
      </c>
      <c r="C7" s="5" t="n">
        <v>108016</v>
      </c>
    </row>
    <row spans="1:3" r="8">
      <c r="A8" s="4" t="s">
        <v>35</v>
      </c>
      <c r="B8" s="5" t="n">
        <v>219982</v>
      </c>
      <c r="C8" s="5" t="n">
        <v>235543</v>
      </c>
    </row>
    <row spans="1:3" r="9">
      <c r="A9" s="4" t="s">
        <v>36</v>
      </c>
      <c r="B9" s="5" t="n">
        <v>-5021</v>
      </c>
      <c r="C9" s="5" t="n">
        <v>-5787</v>
      </c>
    </row>
    <row spans="1:3" r="10">
      <c r="A10" s="4" t="s">
        <v>37</v>
      </c>
      <c r="B10" s="5" t="n">
        <v>214961</v>
      </c>
      <c r="C10" s="5" t="n">
        <v>229756</v>
      </c>
    </row>
    <row spans="1:3" r="11">
      <c r="A11" s="4" t="s">
        <v>38</v>
      </c>
      <c r="B11" s="5" t="n">
        <v>16069</v>
      </c>
      <c r="C11" s="5" t="n">
        <v>20292</v>
      </c>
    </row>
    <row spans="1:3" r="12">
      <c r="A12" s="4" t="s">
        <v>39</v>
      </c>
      <c r="B12" s="5" t="n">
        <v>1932</v>
      </c>
      <c r="C12" s="5" t="n">
        <v>1973</v>
      </c>
    </row>
    <row spans="1:3" r="13">
      <c r="A13" s="4" t="s">
        <v>40</v>
      </c>
      <c r="B13" s="5" t="n">
        <v>11239</v>
      </c>
      <c r="C13" s="5" t="n">
        <v>11002</v>
      </c>
    </row>
    <row spans="1:3" r="14">
      <c r="A14" s="4" t="s">
        <v>41</v>
      </c>
      <c r="B14" s="5" t="n">
        <v>18510</v>
      </c>
      <c r="C14" s="5" t="n">
        <v>19501</v>
      </c>
    </row>
    <row spans="1:3" r="15">
      <c r="A15" s="4" t="s">
        <v>42</v>
      </c>
      <c r="B15" s="5" t="n">
        <v>1030</v>
      </c>
      <c r="C15" s="5" t="n">
        <v>2504</v>
      </c>
    </row>
    <row spans="1:3" r="16">
      <c r="A16" s="4" t="s">
        <v>43</v>
      </c>
      <c r="B16" s="5" t="n">
        <v>378547</v>
      </c>
      <c r="C16" s="5" t="n">
        <v>421571</v>
      </c>
    </row>
    <row spans="1:3" r="17">
      <c r="A17" s="3" t="s">
        <v>44</v>
      </c>
    </row>
    <row spans="1:3" r="18">
      <c r="A18" s="4" t="s">
        <v>45</v>
      </c>
      <c r="B18" s="5" t="n">
        <v>45135</v>
      </c>
      <c r="C18" s="5" t="n">
        <v>40172</v>
      </c>
    </row>
    <row spans="1:3" r="19">
      <c r="A19" s="4" t="s">
        <v>46</v>
      </c>
      <c r="B19" s="5" t="n">
        <v>41307</v>
      </c>
      <c r="C19" s="5" t="n">
        <v>44283</v>
      </c>
    </row>
    <row spans="1:3" r="20">
      <c r="A20" s="4" t="s">
        <v>47</v>
      </c>
      <c r="B20" s="5" t="n">
        <v>70195</v>
      </c>
      <c r="C20" s="5" t="n">
        <v>75811</v>
      </c>
    </row>
    <row spans="1:3" r="21">
      <c r="A21" s="4" t="s">
        <v>48</v>
      </c>
      <c r="B21" s="5" t="n">
        <v>10463</v>
      </c>
      <c r="C21" s="5" t="n">
        <v>10272</v>
      </c>
    </row>
    <row spans="1:3" r="22">
      <c r="A22" s="4" t="s">
        <v>49</v>
      </c>
      <c r="B22" s="5" t="n">
        <v>131098</v>
      </c>
      <c r="C22" s="5" t="n">
        <v>150020</v>
      </c>
    </row>
    <row spans="1:3" r="23">
      <c r="A23" s="4" t="s">
        <v>50</v>
      </c>
      <c r="B23" s="5" t="n">
        <v>49416</v>
      </c>
      <c r="C23" s="5" t="n">
        <v>70779</v>
      </c>
    </row>
    <row spans="1:3" r="24">
      <c r="A24" s="4" t="s">
        <v>51</v>
      </c>
      <c r="B24" s="5" t="n">
        <v>347614</v>
      </c>
      <c r="C24" s="5" t="n">
        <v>391337</v>
      </c>
    </row>
    <row spans="1:3" r="25">
      <c r="A25" s="4" t="s">
        <v>52</v>
      </c>
      <c r="B25" s="5" t="n">
        <v>1119</v>
      </c>
      <c r="C25" s="5" t="n">
        <v>1612</v>
      </c>
    </row>
    <row spans="1:3" r="26">
      <c r="A26" s="4" t="s">
        <v>53</v>
      </c>
      <c r="B26" s="5" t="n">
        <v>17000</v>
      </c>
      <c r="C26" s="5" t="n">
        <v>17000</v>
      </c>
    </row>
    <row spans="1:3" r="27">
      <c r="A27" s="4" t="s">
        <v>54</v>
      </c>
      <c r="B27" s="5" t="n">
        <v>11062</v>
      </c>
      <c r="C27" s="5" t="n">
        <v>11062</v>
      </c>
    </row>
    <row spans="1:3" r="28">
      <c r="A28" s="4" t="s">
        <v>55</v>
      </c>
      <c r="B28" s="5" t="n">
        <v>6186</v>
      </c>
      <c r="C28" s="5" t="n">
        <v>6186</v>
      </c>
    </row>
    <row spans="1:3" r="29">
      <c r="A29" s="4" t="s">
        <v>56</v>
      </c>
      <c r="B29" s="5" t="n">
        <v>5634</v>
      </c>
      <c r="C29" s="5" t="n">
        <v>4583</v>
      </c>
    </row>
    <row spans="1:3" r="30">
      <c r="A30" s="4" t="s">
        <v>57</v>
      </c>
      <c r="B30" s="5" t="n">
        <v>1107</v>
      </c>
      <c r="C30" s="5" t="n">
        <v>1038</v>
      </c>
    </row>
    <row spans="1:3" r="31">
      <c r="A31" s="4" t="s">
        <v>58</v>
      </c>
      <c r="B31" s="7" t="n">
        <v>389722</v>
      </c>
      <c r="C31" s="7" t="n">
        <v>432818</v>
      </c>
    </row>
    <row spans="1:3" r="32">
      <c r="A32" s="4" t="s">
        <v>59</v>
      </c>
      <c r="B32" s="4" t="s">
        <v>60</v>
      </c>
      <c r="C32" s="4" t="s">
        <v>60</v>
      </c>
    </row>
    <row spans="1:3" r="33">
      <c r="A33" s="3" t="s">
        <v>61</v>
      </c>
    </row>
    <row spans="1:3" r="34">
      <c r="A34" s="4" t="s">
        <v>62</v>
      </c>
      <c r="B34" s="7" t="n">
        <v>12895</v>
      </c>
      <c r="C34" s="7" t="n">
        <v>12895</v>
      </c>
    </row>
    <row spans="1:3" r="35">
      <c r="A35" s="4" t="s">
        <v>63</v>
      </c>
      <c r="B35" s="5" t="n">
        <v>38</v>
      </c>
      <c r="C35" s="5" t="n">
        <v>38</v>
      </c>
    </row>
    <row spans="1:3" r="36">
      <c r="A36" s="4" t="s">
        <v>64</v>
      </c>
      <c r="B36" s="5" t="n">
        <v>30214</v>
      </c>
      <c r="C36" s="5" t="n">
        <v>30214</v>
      </c>
    </row>
    <row spans="1:3" r="37">
      <c r="A37" s="4" t="s">
        <v>65</v>
      </c>
      <c r="B37" s="5" t="n">
        <v>1012</v>
      </c>
      <c r="C37" s="5" t="n">
        <v>1012</v>
      </c>
    </row>
    <row spans="1:3" r="38">
      <c r="A38" s="4" t="s">
        <v>66</v>
      </c>
      <c r="B38" s="5" t="n">
        <v>-54398</v>
      </c>
      <c r="C38" s="5" t="n">
        <v>-54561</v>
      </c>
    </row>
    <row spans="1:3" r="39">
      <c r="A39" s="4" t="s">
        <v>67</v>
      </c>
      <c r="B39" s="5" t="n">
        <v>-936</v>
      </c>
      <c r="C39" s="5" t="n">
        <v>-845</v>
      </c>
    </row>
    <row spans="1:3" r="40">
      <c r="A40" s="4" t="s">
        <v>68</v>
      </c>
      <c r="B40" s="5" t="n">
        <v>-11175</v>
      </c>
      <c r="C40" s="5" t="n">
        <v>-11247</v>
      </c>
    </row>
    <row spans="1:3" r="41">
      <c r="A41" s="4" t="s">
        <v>69</v>
      </c>
      <c r="B41" s="7" t="n">
        <v>378547</v>
      </c>
      <c r="C41" s="7" t="n">
        <v>421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21</v>
      </c>
      <c r="B1" s="2" t="s">
        <v>1</v>
      </c>
    </row>
    <row spans="1:2" r="2">
      <c r="B2" s="2" t="s">
        <v>2</v>
      </c>
    </row>
    <row spans="1:2" r="3">
      <c r="A3" s="3" t="s">
        <v>222</v>
      </c>
    </row>
    <row spans="1:2" r="4">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spans="1:2" r="1">
      <c r="A1" s="1" t="s">
        <v>224</v>
      </c>
      <c r="B1" s="2" t="s">
        <v>1</v>
      </c>
    </row>
    <row spans="1:2" r="2">
      <c r="B2" s="2" t="s">
        <v>2</v>
      </c>
    </row>
    <row spans="1:2" r="3">
      <c r="A3" s="3" t="s">
        <v>225</v>
      </c>
    </row>
    <row spans="1:2" r="4">
      <c r="A4" s="4" t="s">
        <v>226</v>
      </c>
      <c r="B4" s="4" t="s">
        <v>227</v>
      </c>
    </row>
    <row spans="1:2" r="5">
      <c r="A5" s="4" t="s">
        <v>228</v>
      </c>
      <c r="B5" s="4" t="s">
        <v>229</v>
      </c>
    </row>
    <row spans="1:2" r="6">
      <c r="A6" s="4" t="s">
        <v>230</v>
      </c>
      <c r="B6" s="4" t="s">
        <v>230</v>
      </c>
    </row>
    <row spans="1:2" r="7">
      <c r="A7" s="4" t="s">
        <v>231</v>
      </c>
      <c r="B7" s="4" t="s">
        <v>231</v>
      </c>
    </row>
    <row spans="1:2" r="8">
      <c r="A8" s="4" t="s">
        <v>232</v>
      </c>
      <c r="B8" s="4" t="s">
        <v>233</v>
      </c>
    </row>
    <row spans="1:2" r="9">
      <c r="A9" s="4" t="s">
        <v>234</v>
      </c>
      <c r="B9" s="4" t="s">
        <v>235</v>
      </c>
    </row>
    <row spans="1:2" r="10">
      <c r="A10" s="4" t="s">
        <v>236</v>
      </c>
      <c r="B10" s="4" t="s">
        <v>237</v>
      </c>
    </row>
    <row spans="1:2" r="11">
      <c r="A11" s="4" t="s">
        <v>238</v>
      </c>
      <c r="B11" s="4" t="s">
        <v>239</v>
      </c>
    </row>
    <row spans="1:2" r="12">
      <c r="A12" s="4" t="s">
        <v>240</v>
      </c>
      <c r="B12" s="4" t="s">
        <v>241</v>
      </c>
    </row>
    <row spans="1:2" r="13">
      <c r="A13" s="4" t="s">
        <v>242</v>
      </c>
      <c r="B13" s="4" t="s">
        <v>243</v>
      </c>
    </row>
    <row spans="1:2" r="14">
      <c r="A14" s="4" t="s">
        <v>244</v>
      </c>
      <c r="B14" s="4" t="s">
        <v>245</v>
      </c>
    </row>
    <row spans="1:2" r="15">
      <c r="A15" s="4" t="s">
        <v>246</v>
      </c>
      <c r="B15" s="4" t="s">
        <v>246</v>
      </c>
    </row>
    <row spans="1:2" r="16">
      <c r="A16" s="4" t="s">
        <v>247</v>
      </c>
      <c r="B16" s="4" t="s">
        <v>247</v>
      </c>
    </row>
    <row spans="1:2" r="17">
      <c r="A17" s="4" t="s">
        <v>248</v>
      </c>
      <c r="B17" s="4" t="s">
        <v>248</v>
      </c>
    </row>
    <row spans="1:2" r="18">
      <c r="A18" s="4" t="s">
        <v>249</v>
      </c>
      <c r="B18" s="4" t="s">
        <v>250</v>
      </c>
    </row>
    <row spans="1:2" r="19">
      <c r="A19" s="4" t="s">
        <v>251</v>
      </c>
      <c r="B19" s="4" t="s">
        <v>252</v>
      </c>
    </row>
    <row spans="1:2" r="20">
      <c r="A20" s="4" t="s">
        <v>253</v>
      </c>
      <c r="B20" s="4" t="s">
        <v>254</v>
      </c>
    </row>
    <row spans="1:2" r="21">
      <c r="A21" s="4" t="s">
        <v>255</v>
      </c>
      <c r="B21"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56</v>
      </c>
      <c r="B1" s="2" t="s">
        <v>1</v>
      </c>
    </row>
    <row spans="1:2" r="2">
      <c r="B2" s="2" t="s">
        <v>2</v>
      </c>
    </row>
    <row spans="1:2" r="3">
      <c r="A3" s="3" t="s">
        <v>257</v>
      </c>
    </row>
    <row spans="1:2" r="4">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60</v>
      </c>
      <c r="B1" s="2" t="s">
        <v>1</v>
      </c>
    </row>
    <row spans="1:2" r="2">
      <c r="B2" s="2" t="s">
        <v>2</v>
      </c>
    </row>
    <row spans="1:2" r="3">
      <c r="A3" s="3" t="s">
        <v>31</v>
      </c>
    </row>
    <row spans="1:2" r="4">
      <c r="A4" s="4" t="s">
        <v>261</v>
      </c>
      <c r="B4" s="4" t="s">
        <v>262</v>
      </c>
    </row>
    <row spans="1:2" r="5">
      <c r="A5" s="4" t="s">
        <v>263</v>
      </c>
      <c r="B5" s="4" t="s">
        <v>264</v>
      </c>
    </row>
    <row spans="1:2" r="6">
      <c r="A6" s="4" t="s">
        <v>265</v>
      </c>
      <c r="B6" s="4" t="s">
        <v>266</v>
      </c>
    </row>
    <row spans="1:2" r="7">
      <c r="A7" s="4" t="s">
        <v>267</v>
      </c>
      <c r="B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r="A1" s="1" t="s">
        <v>269</v>
      </c>
      <c r="B1" s="2" t="s">
        <v>1</v>
      </c>
    </row>
    <row spans="1:2" r="2">
      <c r="B2" s="2" t="s">
        <v>2</v>
      </c>
    </row>
    <row spans="1:2" r="3">
      <c r="A3" s="3" t="s">
        <v>196</v>
      </c>
    </row>
    <row spans="1:2" r="4">
      <c r="A4" s="4" t="s">
        <v>270</v>
      </c>
      <c r="B4" s="4" t="s">
        <v>271</v>
      </c>
    </row>
    <row spans="1:2" r="5">
      <c r="A5" s="4" t="s">
        <v>272</v>
      </c>
      <c r="B5" s="4" t="s">
        <v>273</v>
      </c>
    </row>
    <row spans="1:2" r="6">
      <c r="A6" s="4" t="s">
        <v>274</v>
      </c>
      <c r="B6" s="4" t="s">
        <v>275</v>
      </c>
    </row>
    <row spans="1:2" r="7">
      <c r="A7" s="4" t="s">
        <v>276</v>
      </c>
      <c r="B7" s="4" t="s">
        <v>277</v>
      </c>
    </row>
    <row spans="1:2" r="8">
      <c r="A8" s="4" t="s">
        <v>278</v>
      </c>
      <c r="B8" s="4" t="s">
        <v>279</v>
      </c>
    </row>
    <row spans="1:2" r="9">
      <c r="A9" s="4" t="s">
        <v>280</v>
      </c>
      <c r="B9" s="4" t="s">
        <v>281</v>
      </c>
    </row>
    <row spans="1:2" r="10">
      <c r="A10" s="4" t="s">
        <v>282</v>
      </c>
      <c r="B10" s="4" t="s">
        <v>283</v>
      </c>
    </row>
    <row spans="1:2" r="11">
      <c r="A11" s="4" t="s">
        <v>284</v>
      </c>
      <c r="B11"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86</v>
      </c>
      <c r="B1" s="2" t="s">
        <v>1</v>
      </c>
    </row>
    <row spans="1:2" r="2">
      <c r="B2" s="2" t="s">
        <v>2</v>
      </c>
    </row>
    <row spans="1:2" r="3">
      <c r="A3" s="3" t="s">
        <v>199</v>
      </c>
    </row>
    <row spans="1:2" r="4">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9</v>
      </c>
      <c r="B1" s="2" t="s">
        <v>1</v>
      </c>
    </row>
    <row spans="1:2" r="2">
      <c r="B2" s="2" t="s">
        <v>2</v>
      </c>
    </row>
    <row spans="1:2" r="3">
      <c r="A3" s="3" t="s">
        <v>202</v>
      </c>
    </row>
    <row spans="1:2" r="4">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292</v>
      </c>
      <c r="B1" s="2" t="s">
        <v>1</v>
      </c>
    </row>
    <row spans="1:2" r="2">
      <c r="B2" s="2" t="s">
        <v>2</v>
      </c>
    </row>
    <row spans="1:2" r="3">
      <c r="A3" s="3" t="s">
        <v>293</v>
      </c>
    </row>
    <row spans="1:2" r="4">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96</v>
      </c>
      <c r="B1" s="2" t="s">
        <v>1</v>
      </c>
    </row>
    <row spans="1:2" r="2">
      <c r="B2" s="2" t="s">
        <v>2</v>
      </c>
    </row>
    <row spans="1:2" r="3">
      <c r="A3" s="3" t="s">
        <v>117</v>
      </c>
    </row>
    <row spans="1:2" r="4">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99</v>
      </c>
      <c r="B1" s="2" t="s">
        <v>1</v>
      </c>
    </row>
    <row spans="1:2" r="2">
      <c r="B2" s="2" t="s">
        <v>2</v>
      </c>
    </row>
    <row spans="1:2" r="3">
      <c r="A3" s="3" t="s">
        <v>216</v>
      </c>
    </row>
    <row spans="1:2" r="4">
      <c r="A4" s="4" t="s">
        <v>300</v>
      </c>
      <c r="B4" s="4" t="s">
        <v>301</v>
      </c>
    </row>
    <row spans="1:2" r="5">
      <c r="A5" s="4" t="s">
        <v>302</v>
      </c>
      <c r="B5" s="4" t="s">
        <v>303</v>
      </c>
    </row>
    <row spans="1:2" r="6">
      <c r="A6" s="4" t="s">
        <v>304</v>
      </c>
      <c r="B6" s="4" t="s">
        <v>305</v>
      </c>
    </row>
    <row spans="1:2" r="7">
      <c r="A7" s="4" t="s">
        <v>306</v>
      </c>
      <c r="B7" s="4" t="s">
        <v>307</v>
      </c>
    </row>
    <row spans="1:2" r="8">
      <c r="A8" s="4" t="s">
        <v>308</v>
      </c>
      <c r="B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70</v>
      </c>
      <c r="B1" s="2" t="s">
        <v>2</v>
      </c>
      <c r="C1" s="2" t="s">
        <v>28</v>
      </c>
    </row>
    <row spans="1:3" r="2">
      <c r="A2" s="3" t="s">
        <v>71</v>
      </c>
    </row>
    <row spans="1:3" r="3">
      <c r="A3" s="4" t="s">
        <v>72</v>
      </c>
      <c r="B3" s="7" t="n">
        <v>1000</v>
      </c>
      <c r="C3" s="7" t="n">
        <v>1000</v>
      </c>
    </row>
    <row spans="1:3" r="4">
      <c r="A4" s="4" t="s">
        <v>73</v>
      </c>
      <c r="B4" s="5" t="n">
        <v>5000000</v>
      </c>
      <c r="C4" s="5" t="n">
        <v>5000000</v>
      </c>
    </row>
    <row spans="1:3" r="5">
      <c r="A5" s="4" t="s">
        <v>74</v>
      </c>
      <c r="B5" s="5" t="n">
        <v>12895</v>
      </c>
      <c r="C5" s="5" t="n">
        <v>12895</v>
      </c>
    </row>
    <row spans="1:3" r="6">
      <c r="A6" s="4" t="s">
        <v>75</v>
      </c>
      <c r="B6" s="5" t="n">
        <v>12895</v>
      </c>
      <c r="C6" s="5" t="n">
        <v>12895</v>
      </c>
    </row>
    <row spans="1:3" r="7">
      <c r="A7" s="4" t="s">
        <v>76</v>
      </c>
      <c r="B7" s="8" t="n">
        <v>0.01</v>
      </c>
      <c r="C7" s="8" t="n">
        <v>0.01</v>
      </c>
    </row>
    <row spans="1:3" r="8">
      <c r="A8" s="4" t="s">
        <v>77</v>
      </c>
      <c r="B8" s="5" t="n">
        <v>500000000</v>
      </c>
      <c r="C8" s="5" t="n">
        <v>500000000</v>
      </c>
    </row>
    <row spans="1:3" r="9">
      <c r="A9" s="4" t="s">
        <v>78</v>
      </c>
      <c r="B9" s="5" t="n">
        <v>3816340</v>
      </c>
      <c r="C9" s="5" t="n">
        <v>3816340</v>
      </c>
    </row>
    <row spans="1:3" r="10">
      <c r="A10" s="4" t="s">
        <v>79</v>
      </c>
      <c r="B10" s="5" t="n">
        <v>3816340</v>
      </c>
      <c r="C10" s="5" t="n">
        <v>3816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3"/>
    <col customWidth="1" max="3" min="3" width="20"/>
    <col customWidth="1" max="4" min="4" width="20"/>
  </cols>
  <sheetData>
    <row spans="1:4" r="1">
      <c r="A1" s="1" t="s">
        <v>310</v>
      </c>
      <c r="B1" s="2" t="s">
        <v>311</v>
      </c>
      <c r="C1" s="2" t="s">
        <v>312</v>
      </c>
      <c r="D1" s="2" t="s">
        <v>313</v>
      </c>
    </row>
    <row spans="1:4" r="2">
      <c r="A2" s="4" t="s">
        <v>314</v>
      </c>
      <c r="C2" s="5" t="n">
        <v>12895</v>
      </c>
      <c r="D2" s="5" t="n">
        <v>12895</v>
      </c>
    </row>
    <row spans="1:4" r="3">
      <c r="A3" s="4" t="s">
        <v>315</v>
      </c>
    </row>
    <row spans="1:4" r="4">
      <c r="A4" s="4" t="s">
        <v>316</v>
      </c>
      <c r="C4" s="4" t="s">
        <v>317</v>
      </c>
    </row>
    <row spans="1:4" r="5">
      <c r="A5" s="4" t="s">
        <v>318</v>
      </c>
    </row>
    <row spans="1:4" r="6">
      <c r="A6" s="4" t="s">
        <v>316</v>
      </c>
      <c r="C6" s="4" t="s">
        <v>319</v>
      </c>
    </row>
    <row spans="1:4" r="7">
      <c r="A7" s="4" t="s">
        <v>320</v>
      </c>
    </row>
    <row spans="1:4" r="8">
      <c r="A8" s="4" t="s">
        <v>316</v>
      </c>
      <c r="C8" s="4" t="s">
        <v>321</v>
      </c>
    </row>
    <row spans="1:4" r="9">
      <c r="A9" s="4" t="s">
        <v>322</v>
      </c>
    </row>
    <row spans="1:4" r="10">
      <c r="A10" s="4" t="s">
        <v>314</v>
      </c>
      <c r="B10" s="5" t="n">
        <v>12895</v>
      </c>
    </row>
    <row spans="1:4" r="11">
      <c r="A11" s="4" t="s">
        <v>323</v>
      </c>
      <c r="B11" s="7" t="n">
        <v>1000</v>
      </c>
    </row>
    <row spans="1:4" r="12">
      <c r="A12" s="4" t="s">
        <v>324</v>
      </c>
      <c r="B12" s="4" t="s">
        <v>321</v>
      </c>
    </row>
    <row spans="1:4" r="13">
      <c r="A13" s="4" t="s">
        <v>325</v>
      </c>
      <c r="B13" s="5" t="n">
        <v>91714</v>
      </c>
    </row>
    <row spans="1:4" r="14">
      <c r="A14" s="4" t="s">
        <v>326</v>
      </c>
      <c r="B14" s="8" t="n">
        <v>21.09</v>
      </c>
    </row>
    <row spans="1:4" r="15">
      <c r="A15" s="4" t="s">
        <v>327</v>
      </c>
      <c r="B15" s="7" t="n">
        <v>12900</v>
      </c>
    </row>
    <row spans="1:4" r="16">
      <c r="A16" s="4" t="s">
        <v>328</v>
      </c>
      <c r="B16" s="7" t="n">
        <v>4300</v>
      </c>
    </row>
    <row spans="1:4" r="17">
      <c r="A17" s="4" t="s">
        <v>329</v>
      </c>
      <c r="B17" s="5" t="n">
        <v>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330</v>
      </c>
      <c r="B1" s="2" t="s">
        <v>2</v>
      </c>
      <c r="C1" s="2" t="s">
        <v>28</v>
      </c>
      <c r="D1" s="2" t="s">
        <v>331</v>
      </c>
      <c r="E1" s="2" t="s">
        <v>332</v>
      </c>
      <c r="F1" s="2" t="s">
        <v>333</v>
      </c>
      <c r="G1" s="2" t="s">
        <v>334</v>
      </c>
      <c r="H1" s="2" t="s">
        <v>335</v>
      </c>
    </row>
    <row spans="1:8" r="2">
      <c r="A2" s="3" t="s">
        <v>336</v>
      </c>
    </row>
    <row spans="1:8" r="3">
      <c r="A3" s="4" t="s">
        <v>337</v>
      </c>
      <c r="B3" s="7" t="n">
        <v>25300</v>
      </c>
      <c r="C3" s="7" t="n">
        <v>31300</v>
      </c>
      <c r="D3" s="7" t="n">
        <v>35600</v>
      </c>
    </row>
    <row spans="1:8" r="4">
      <c r="A4" s="4" t="s">
        <v>338</v>
      </c>
      <c r="B4" s="4" t="s">
        <v>339</v>
      </c>
      <c r="C4" s="4" t="s">
        <v>340</v>
      </c>
      <c r="D4" s="4" t="s">
        <v>341</v>
      </c>
    </row>
    <row spans="1:8" r="5">
      <c r="A5" s="4" t="s">
        <v>342</v>
      </c>
      <c r="B5" s="4" t="s">
        <v>343</v>
      </c>
      <c r="C5" s="4" t="s">
        <v>344</v>
      </c>
      <c r="D5" s="4" t="s">
        <v>345</v>
      </c>
    </row>
    <row spans="1:8" r="6">
      <c r="A6" s="4" t="s">
        <v>346</v>
      </c>
    </row>
    <row spans="1:8" r="7">
      <c r="A7" s="3" t="s">
        <v>336</v>
      </c>
    </row>
    <row spans="1:8" r="8">
      <c r="A8" s="4" t="s">
        <v>347</v>
      </c>
      <c r="G8" s="4" t="s">
        <v>348</v>
      </c>
    </row>
    <row spans="1:8" r="9">
      <c r="A9" s="4" t="s">
        <v>349</v>
      </c>
      <c r="E9" s="4" t="s">
        <v>350</v>
      </c>
      <c r="F9" s="4" t="s">
        <v>351</v>
      </c>
    </row>
    <row spans="1:8" r="10">
      <c r="A10" s="4" t="s">
        <v>352</v>
      </c>
      <c r="B10" s="4" t="s">
        <v>353</v>
      </c>
    </row>
    <row spans="1:8" r="11">
      <c r="A11" s="4" t="s">
        <v>354</v>
      </c>
    </row>
    <row spans="1:8" r="12">
      <c r="A12" s="3" t="s">
        <v>336</v>
      </c>
    </row>
    <row spans="1:8" r="13">
      <c r="A13" s="4" t="s">
        <v>355</v>
      </c>
      <c r="H13" s="4" t="s">
        <v>356</v>
      </c>
    </row>
    <row spans="1:8" r="14">
      <c r="A14" s="4" t="s">
        <v>357</v>
      </c>
      <c r="H14" s="4" t="s">
        <v>3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r="A1" s="1" t="s">
        <v>359</v>
      </c>
      <c r="B1" s="2" t="s">
        <v>1</v>
      </c>
    </row>
    <row spans="1:2" r="2">
      <c r="B2" s="2" t="s">
        <v>360</v>
      </c>
    </row>
    <row spans="1:2" r="3">
      <c r="A3" s="4" t="s">
        <v>361</v>
      </c>
      <c r="B3" s="7" t="n">
        <v>852</v>
      </c>
    </row>
    <row spans="1:2" r="4">
      <c r="A4" s="4" t="s">
        <v>362</v>
      </c>
    </row>
    <row spans="1:2" r="5">
      <c r="A5" s="4" t="s">
        <v>363</v>
      </c>
      <c r="B5" s="4" t="s">
        <v>364</v>
      </c>
    </row>
    <row spans="1:2" r="6">
      <c r="A6" s="4" t="s">
        <v>361</v>
      </c>
      <c r="B6" s="7" t="n">
        <v>852</v>
      </c>
    </row>
    <row spans="1:2" r="7">
      <c r="A7" s="4" t="s">
        <v>365</v>
      </c>
      <c r="B7" s="7" t="n">
        <v>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r="A1" s="1" t="s">
        <v>366</v>
      </c>
      <c r="B1" s="2" t="s">
        <v>367</v>
      </c>
    </row>
    <row spans="1:2" r="2">
      <c r="A2" s="3" t="s">
        <v>368</v>
      </c>
    </row>
    <row spans="1:2" r="3">
      <c r="A3" s="4" t="s">
        <v>369</v>
      </c>
      <c r="B3" s="7" t="n">
        <v>23766</v>
      </c>
    </row>
    <row spans="1:2" r="4">
      <c r="A4" s="4" t="s">
        <v>35</v>
      </c>
      <c r="B4" s="5" t="n">
        <v>5728</v>
      </c>
    </row>
    <row spans="1:2" r="5">
      <c r="A5" s="4" t="s">
        <v>370</v>
      </c>
      <c r="B5" s="5" t="n">
        <v>3877</v>
      </c>
    </row>
    <row spans="1:2" r="6">
      <c r="A6" s="4" t="s">
        <v>371</v>
      </c>
      <c r="B6" s="5" t="n">
        <v>33371</v>
      </c>
    </row>
    <row spans="1:2" r="7">
      <c r="A7" s="3" t="s">
        <v>372</v>
      </c>
    </row>
    <row spans="1:2" r="8">
      <c r="A8" s="4" t="s">
        <v>373</v>
      </c>
      <c r="B8" s="5" t="n">
        <v>20866</v>
      </c>
    </row>
    <row spans="1:2" r="9">
      <c r="A9" s="4" t="s">
        <v>374</v>
      </c>
      <c r="B9" s="5" t="n">
        <v>13370</v>
      </c>
    </row>
    <row spans="1:2" r="10">
      <c r="A10" s="4" t="s">
        <v>56</v>
      </c>
      <c r="B10" s="5" t="n">
        <v>8</v>
      </c>
    </row>
    <row spans="1:2" r="11">
      <c r="A11" s="4" t="s">
        <v>375</v>
      </c>
      <c r="B11" s="5" t="n">
        <v>30</v>
      </c>
    </row>
    <row spans="1:2" r="12">
      <c r="A12" s="4" t="s">
        <v>376</v>
      </c>
      <c r="B12" s="5" t="n">
        <v>34274</v>
      </c>
    </row>
    <row spans="1:2" r="13">
      <c r="A13" s="3" t="s">
        <v>377</v>
      </c>
    </row>
    <row spans="1:2" r="14">
      <c r="A14" s="4" t="s">
        <v>378</v>
      </c>
      <c r="B14" s="5" t="n">
        <v>167</v>
      </c>
    </row>
    <row spans="1:2" r="15">
      <c r="A15" s="4" t="s">
        <v>156</v>
      </c>
      <c r="B15" s="7" t="n">
        <v>7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r="A1" s="1" t="s">
        <v>379</v>
      </c>
      <c r="B1" s="2" t="s">
        <v>1</v>
      </c>
      <c r="C1" s="2" t="s">
        <v>380</v>
      </c>
    </row>
    <row spans="1:3" r="2">
      <c r="B2" s="2" t="s">
        <v>2</v>
      </c>
      <c r="C2" s="2" t="s">
        <v>28</v>
      </c>
    </row>
    <row spans="1:3" r="3">
      <c r="A3" s="3" t="s">
        <v>381</v>
      </c>
    </row>
    <row spans="1:3" r="4">
      <c r="A4" s="4" t="s">
        <v>382</v>
      </c>
      <c r="B4" s="7" t="n">
        <v>85227</v>
      </c>
      <c r="C4" s="7" t="n">
        <v>107519</v>
      </c>
    </row>
    <row spans="1:3" r="5">
      <c r="A5" s="4" t="s">
        <v>383</v>
      </c>
      <c r="B5" s="5" t="n">
        <v>177</v>
      </c>
      <c r="C5" s="5" t="n">
        <v>464</v>
      </c>
    </row>
    <row spans="1:3" r="6">
      <c r="A6" s="4" t="s">
        <v>384</v>
      </c>
      <c r="B6" s="5" t="n">
        <v>-1113</v>
      </c>
      <c r="C6" s="5" t="n">
        <v>-1309</v>
      </c>
    </row>
    <row spans="1:3" r="7">
      <c r="A7" s="4" t="s">
        <v>385</v>
      </c>
      <c r="B7" s="5" t="n">
        <v>84291</v>
      </c>
      <c r="C7" s="5" t="n">
        <v>106674</v>
      </c>
    </row>
    <row spans="1:3" r="8">
      <c r="A8" s="4" t="s">
        <v>386</v>
      </c>
    </row>
    <row spans="1:3" r="9">
      <c r="A9" s="3" t="s">
        <v>381</v>
      </c>
    </row>
    <row spans="1:3" r="10">
      <c r="A10" s="4" t="s">
        <v>382</v>
      </c>
      <c r="B10" s="5" t="n">
        <v>36689</v>
      </c>
      <c r="C10" s="5" t="n">
        <v>40952</v>
      </c>
    </row>
    <row spans="1:3" r="11">
      <c r="A11" s="4" t="s">
        <v>383</v>
      </c>
      <c r="B11" s="5" t="n">
        <v>16</v>
      </c>
      <c r="C11" s="5" t="n">
        <v>7</v>
      </c>
    </row>
    <row spans="1:3" r="12">
      <c r="A12" s="4" t="s">
        <v>384</v>
      </c>
      <c r="B12" s="5" t="n">
        <v>-509</v>
      </c>
      <c r="C12" s="5" t="n">
        <v>-877</v>
      </c>
    </row>
    <row spans="1:3" r="13">
      <c r="A13" s="4" t="s">
        <v>385</v>
      </c>
      <c r="B13" s="5" t="n">
        <v>36196</v>
      </c>
      <c r="C13" s="5" t="n">
        <v>40082</v>
      </c>
    </row>
    <row spans="1:3" r="14">
      <c r="A14" s="4" t="s">
        <v>387</v>
      </c>
    </row>
    <row spans="1:3" r="15">
      <c r="A15" s="3" t="s">
        <v>381</v>
      </c>
    </row>
    <row spans="1:3" r="16">
      <c r="A16" s="4" t="s">
        <v>382</v>
      </c>
      <c r="B16" s="5" t="n">
        <v>47313</v>
      </c>
      <c r="C16" s="5" t="n">
        <v>65328</v>
      </c>
    </row>
    <row spans="1:3" r="17">
      <c r="A17" s="4" t="s">
        <v>383</v>
      </c>
      <c r="B17" s="5" t="n">
        <v>144</v>
      </c>
      <c r="C17" s="5" t="n">
        <v>447</v>
      </c>
    </row>
    <row spans="1:3" r="18">
      <c r="A18" s="4" t="s">
        <v>384</v>
      </c>
      <c r="B18" s="5" t="n">
        <v>-604</v>
      </c>
      <c r="C18" s="5" t="n">
        <v>-427</v>
      </c>
    </row>
    <row spans="1:3" r="19">
      <c r="A19" s="4" t="s">
        <v>385</v>
      </c>
      <c r="B19" s="5" t="n">
        <v>46853</v>
      </c>
      <c r="C19" s="5" t="n">
        <v>65348</v>
      </c>
    </row>
    <row spans="1:3" r="20">
      <c r="A20" s="4" t="s">
        <v>388</v>
      </c>
    </row>
    <row spans="1:3" r="21">
      <c r="A21" s="3" t="s">
        <v>381</v>
      </c>
    </row>
    <row spans="1:3" r="22">
      <c r="A22" s="4" t="s">
        <v>382</v>
      </c>
      <c r="B22" s="5" t="n">
        <v>1225</v>
      </c>
      <c r="C22" s="5" t="n">
        <v>1239</v>
      </c>
    </row>
    <row spans="1:3" r="23">
      <c r="A23" s="4" t="s">
        <v>383</v>
      </c>
      <c r="B23" s="7" t="n">
        <v>17</v>
      </c>
      <c r="C23" s="5" t="n">
        <v>10</v>
      </c>
    </row>
    <row spans="1:3" r="24">
      <c r="A24" s="4" t="s">
        <v>384</v>
      </c>
      <c r="B24" s="4" t="s">
        <v>60</v>
      </c>
      <c r="C24" s="5" t="n">
        <v>-5</v>
      </c>
    </row>
    <row spans="1:3" r="25">
      <c r="A25" s="4" t="s">
        <v>385</v>
      </c>
      <c r="B25" s="7" t="n">
        <v>1242</v>
      </c>
      <c r="C25" s="7" t="n">
        <v>1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r="A1" s="1" t="s">
        <v>389</v>
      </c>
      <c r="B1" s="2" t="s">
        <v>1</v>
      </c>
      <c r="C1" s="2" t="s">
        <v>380</v>
      </c>
    </row>
    <row spans="1:3" r="2">
      <c r="B2" s="2" t="s">
        <v>2</v>
      </c>
      <c r="C2" s="2" t="s">
        <v>28</v>
      </c>
    </row>
    <row spans="1:3" r="3">
      <c r="A3" s="3" t="s">
        <v>381</v>
      </c>
    </row>
    <row spans="1:3" r="4">
      <c r="A4" s="4" t="s">
        <v>390</v>
      </c>
      <c r="B4" s="7" t="n">
        <v>37551</v>
      </c>
      <c r="C4" s="7" t="n">
        <v>22024</v>
      </c>
    </row>
    <row spans="1:3" r="5">
      <c r="A5" s="4" t="s">
        <v>391</v>
      </c>
      <c r="B5" s="5" t="n">
        <v>-503</v>
      </c>
      <c r="C5" s="5" t="n">
        <v>-244</v>
      </c>
    </row>
    <row spans="1:3" r="6">
      <c r="A6" s="4" t="s">
        <v>392</v>
      </c>
      <c r="B6" s="5" t="n">
        <v>22595</v>
      </c>
      <c r="C6" s="5" t="n">
        <v>46157</v>
      </c>
    </row>
    <row spans="1:3" r="7">
      <c r="A7" s="4" t="s">
        <v>393</v>
      </c>
      <c r="B7" s="5" t="n">
        <v>-610</v>
      </c>
      <c r="C7" s="5" t="n">
        <v>-1065</v>
      </c>
    </row>
    <row spans="1:3" r="8">
      <c r="A8" s="4" t="s">
        <v>394</v>
      </c>
      <c r="B8" s="5" t="n">
        <v>60146</v>
      </c>
      <c r="C8" s="5" t="n">
        <v>68181</v>
      </c>
    </row>
    <row spans="1:3" r="9">
      <c r="A9" s="4" t="s">
        <v>395</v>
      </c>
      <c r="B9" s="5" t="n">
        <v>-1113</v>
      </c>
      <c r="C9" s="7" t="n">
        <v>-1309</v>
      </c>
    </row>
    <row spans="1:3" r="10">
      <c r="A10" s="4" t="s">
        <v>386</v>
      </c>
    </row>
    <row spans="1:3" r="11">
      <c r="A11" s="3" t="s">
        <v>381</v>
      </c>
    </row>
    <row spans="1:3" r="12">
      <c r="A12" s="4" t="s">
        <v>390</v>
      </c>
      <c r="B12" s="5" t="n">
        <v>27032</v>
      </c>
      <c r="C12" s="4" t="s">
        <v>60</v>
      </c>
    </row>
    <row spans="1:3" r="13">
      <c r="A13" s="4" t="s">
        <v>391</v>
      </c>
      <c r="B13" s="5" t="n">
        <v>-406</v>
      </c>
      <c r="C13" s="4" t="s">
        <v>60</v>
      </c>
    </row>
    <row spans="1:3" r="14">
      <c r="A14" s="4" t="s">
        <v>392</v>
      </c>
      <c r="B14" s="5" t="n">
        <v>4774</v>
      </c>
      <c r="C14" s="7" t="n">
        <v>38076</v>
      </c>
    </row>
    <row spans="1:3" r="15">
      <c r="A15" s="4" t="s">
        <v>393</v>
      </c>
      <c r="B15" s="5" t="n">
        <v>-103</v>
      </c>
      <c r="C15" s="5" t="n">
        <v>-877</v>
      </c>
    </row>
    <row spans="1:3" r="16">
      <c r="A16" s="4" t="s">
        <v>394</v>
      </c>
      <c r="B16" s="5" t="n">
        <v>31806</v>
      </c>
      <c r="C16" s="5" t="n">
        <v>38076</v>
      </c>
    </row>
    <row spans="1:3" r="17">
      <c r="A17" s="4" t="s">
        <v>395</v>
      </c>
      <c r="B17" s="5" t="n">
        <v>-509</v>
      </c>
      <c r="C17" s="5" t="n">
        <v>-877</v>
      </c>
    </row>
    <row spans="1:3" r="18">
      <c r="A18" s="4" t="s">
        <v>387</v>
      </c>
    </row>
    <row spans="1:3" r="19">
      <c r="A19" s="3" t="s">
        <v>381</v>
      </c>
    </row>
    <row spans="1:3" r="20">
      <c r="A20" s="4" t="s">
        <v>390</v>
      </c>
      <c r="B20" s="5" t="n">
        <v>10519</v>
      </c>
      <c r="C20" s="5" t="n">
        <v>22024</v>
      </c>
    </row>
    <row spans="1:3" r="21">
      <c r="A21" s="4" t="s">
        <v>391</v>
      </c>
      <c r="B21" s="5" t="n">
        <v>-97</v>
      </c>
      <c r="C21" s="5" t="n">
        <v>-244</v>
      </c>
    </row>
    <row spans="1:3" r="22">
      <c r="A22" s="4" t="s">
        <v>392</v>
      </c>
      <c r="B22" s="5" t="n">
        <v>17821</v>
      </c>
      <c r="C22" s="5" t="n">
        <v>7458</v>
      </c>
    </row>
    <row spans="1:3" r="23">
      <c r="A23" s="4" t="s">
        <v>393</v>
      </c>
      <c r="B23" s="5" t="n">
        <v>-507</v>
      </c>
      <c r="C23" s="5" t="n">
        <v>-183</v>
      </c>
    </row>
    <row spans="1:3" r="24">
      <c r="A24" s="4" t="s">
        <v>394</v>
      </c>
      <c r="B24" s="5" t="n">
        <v>28340</v>
      </c>
      <c r="C24" s="5" t="n">
        <v>29482</v>
      </c>
    </row>
    <row spans="1:3" r="25">
      <c r="A25" s="4" t="s">
        <v>395</v>
      </c>
      <c r="B25" s="7" t="n">
        <v>-604</v>
      </c>
      <c r="C25" s="7" t="n">
        <v>-427</v>
      </c>
    </row>
    <row spans="1:3" r="26">
      <c r="A26" s="4" t="s">
        <v>388</v>
      </c>
    </row>
    <row spans="1:3" r="27">
      <c r="A27" s="3" t="s">
        <v>381</v>
      </c>
    </row>
    <row spans="1:3" r="28">
      <c r="A28" s="4" t="s">
        <v>390</v>
      </c>
      <c r="C28" s="4" t="s">
        <v>60</v>
      </c>
    </row>
    <row spans="1:3" r="29">
      <c r="A29" s="4" t="s">
        <v>391</v>
      </c>
      <c r="C29" s="4" t="s">
        <v>60</v>
      </c>
    </row>
    <row spans="1:3" r="30">
      <c r="A30" s="4" t="s">
        <v>392</v>
      </c>
      <c r="C30" s="7" t="n">
        <v>623</v>
      </c>
    </row>
    <row spans="1:3" r="31">
      <c r="A31" s="4" t="s">
        <v>393</v>
      </c>
      <c r="C31" s="5" t="n">
        <v>-5</v>
      </c>
    </row>
    <row spans="1:3" r="32">
      <c r="A32" s="4" t="s">
        <v>394</v>
      </c>
      <c r="C32" s="5" t="n">
        <v>623</v>
      </c>
    </row>
    <row spans="1:3" r="33">
      <c r="A33" s="4" t="s">
        <v>395</v>
      </c>
      <c r="C33" s="7"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396</v>
      </c>
      <c r="B1" s="2" t="s">
        <v>2</v>
      </c>
      <c r="C1" s="2" t="s">
        <v>28</v>
      </c>
    </row>
    <row spans="1:3" r="2">
      <c r="A2" s="3" t="s">
        <v>397</v>
      </c>
    </row>
    <row spans="1:3" r="3">
      <c r="A3" s="4" t="s">
        <v>398</v>
      </c>
      <c r="B3" s="4" t="s">
        <v>60</v>
      </c>
    </row>
    <row spans="1:3" r="4">
      <c r="A4" s="4" t="s">
        <v>399</v>
      </c>
      <c r="B4" s="4" t="s">
        <v>60</v>
      </c>
    </row>
    <row spans="1:3" r="5">
      <c r="A5" s="4" t="s">
        <v>400</v>
      </c>
      <c r="B5" s="7" t="n">
        <v>11147</v>
      </c>
    </row>
    <row spans="1:3" r="6">
      <c r="A6" s="4" t="s">
        <v>401</v>
      </c>
      <c r="B6" s="5" t="n">
        <v>74080</v>
      </c>
    </row>
    <row spans="1:3" r="7">
      <c r="A7" s="4" t="s">
        <v>382</v>
      </c>
      <c r="B7" s="5" t="n">
        <v>85227</v>
      </c>
      <c r="C7" s="7" t="n">
        <v>107519</v>
      </c>
    </row>
    <row spans="1:3" r="8">
      <c r="A8" s="4" t="s">
        <v>385</v>
      </c>
      <c r="B8" s="7" t="n">
        <v>84291</v>
      </c>
      <c r="C8" s="5" t="n">
        <v>106674</v>
      </c>
    </row>
    <row spans="1:3" r="9">
      <c r="A9" s="4" t="s">
        <v>386</v>
      </c>
    </row>
    <row spans="1:3" r="10">
      <c r="A10" s="3" t="s">
        <v>397</v>
      </c>
    </row>
    <row spans="1:3" r="11">
      <c r="A11" s="4" t="s">
        <v>398</v>
      </c>
      <c r="B11" s="4" t="s">
        <v>60</v>
      </c>
    </row>
    <row spans="1:3" r="12">
      <c r="A12" s="4" t="s">
        <v>399</v>
      </c>
      <c r="B12" s="4" t="s">
        <v>60</v>
      </c>
    </row>
    <row spans="1:3" r="13">
      <c r="A13" s="4" t="s">
        <v>400</v>
      </c>
      <c r="B13" s="7" t="n">
        <v>6000</v>
      </c>
    </row>
    <row spans="1:3" r="14">
      <c r="A14" s="4" t="s">
        <v>401</v>
      </c>
      <c r="B14" s="5" t="n">
        <v>30689</v>
      </c>
    </row>
    <row spans="1:3" r="15">
      <c r="A15" s="4" t="s">
        <v>382</v>
      </c>
      <c r="B15" s="5" t="n">
        <v>36689</v>
      </c>
      <c r="C15" s="5" t="n">
        <v>40952</v>
      </c>
    </row>
    <row spans="1:3" r="16">
      <c r="A16" s="4" t="s">
        <v>385</v>
      </c>
      <c r="B16" s="7" t="n">
        <v>36196</v>
      </c>
      <c r="C16" s="5" t="n">
        <v>40082</v>
      </c>
    </row>
    <row spans="1:3" r="17">
      <c r="A17" s="4" t="s">
        <v>387</v>
      </c>
    </row>
    <row spans="1:3" r="18">
      <c r="A18" s="3" t="s">
        <v>397</v>
      </c>
    </row>
    <row spans="1:3" r="19">
      <c r="A19" s="4" t="s">
        <v>398</v>
      </c>
      <c r="B19" s="4" t="s">
        <v>60</v>
      </c>
    </row>
    <row spans="1:3" r="20">
      <c r="A20" s="4" t="s">
        <v>399</v>
      </c>
      <c r="B20" s="4" t="s">
        <v>60</v>
      </c>
    </row>
    <row spans="1:3" r="21">
      <c r="A21" s="4" t="s">
        <v>400</v>
      </c>
      <c r="B21" s="7" t="n">
        <v>4526</v>
      </c>
    </row>
    <row spans="1:3" r="22">
      <c r="A22" s="4" t="s">
        <v>401</v>
      </c>
      <c r="B22" s="5" t="n">
        <v>42787</v>
      </c>
    </row>
    <row spans="1:3" r="23">
      <c r="A23" s="4" t="s">
        <v>382</v>
      </c>
      <c r="B23" s="5" t="n">
        <v>47313</v>
      </c>
      <c r="C23" s="5" t="n">
        <v>65328</v>
      </c>
    </row>
    <row spans="1:3" r="24">
      <c r="A24" s="4" t="s">
        <v>385</v>
      </c>
      <c r="B24" s="7" t="n">
        <v>46853</v>
      </c>
      <c r="C24" s="5" t="n">
        <v>65348</v>
      </c>
    </row>
    <row spans="1:3" r="25">
      <c r="A25" s="4" t="s">
        <v>388</v>
      </c>
    </row>
    <row spans="1:3" r="26">
      <c r="A26" s="3" t="s">
        <v>397</v>
      </c>
    </row>
    <row spans="1:3" r="27">
      <c r="A27" s="4" t="s">
        <v>398</v>
      </c>
      <c r="B27" s="4" t="s">
        <v>60</v>
      </c>
    </row>
    <row spans="1:3" r="28">
      <c r="A28" s="4" t="s">
        <v>399</v>
      </c>
      <c r="B28" s="4" t="s">
        <v>60</v>
      </c>
    </row>
    <row spans="1:3" r="29">
      <c r="A29" s="4" t="s">
        <v>400</v>
      </c>
      <c r="B29" s="7" t="n">
        <v>621</v>
      </c>
    </row>
    <row spans="1:3" r="30">
      <c r="A30" s="4" t="s">
        <v>401</v>
      </c>
      <c r="B30" s="5" t="n">
        <v>604</v>
      </c>
    </row>
    <row spans="1:3" r="31">
      <c r="A31" s="4" t="s">
        <v>382</v>
      </c>
      <c r="B31" s="5" t="n">
        <v>1225</v>
      </c>
      <c r="C31" s="5" t="n">
        <v>1239</v>
      </c>
    </row>
    <row spans="1:3" r="32">
      <c r="A32" s="4" t="s">
        <v>385</v>
      </c>
      <c r="B32" s="7" t="n">
        <v>1242</v>
      </c>
      <c r="C32" s="7" t="n">
        <v>12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r="A1" s="1" t="s">
        <v>402</v>
      </c>
      <c r="B1" s="2" t="s">
        <v>81</v>
      </c>
      <c r="D1" s="2" t="s">
        <v>1</v>
      </c>
    </row>
    <row spans="1:5" r="2">
      <c r="B2" s="2" t="s">
        <v>2</v>
      </c>
      <c r="C2" s="2" t="s">
        <v>82</v>
      </c>
      <c r="D2" s="2" t="s">
        <v>2</v>
      </c>
      <c r="E2" s="2" t="s">
        <v>82</v>
      </c>
    </row>
    <row spans="1:5" r="3">
      <c r="A3" s="3" t="s">
        <v>31</v>
      </c>
    </row>
    <row spans="1:5" r="4">
      <c r="A4" s="4" t="s">
        <v>403</v>
      </c>
      <c r="B4" s="7" t="n">
        <v>20</v>
      </c>
      <c r="C4" s="7" t="n">
        <v>59</v>
      </c>
      <c r="D4" s="7" t="n">
        <v>232</v>
      </c>
      <c r="E4" s="7" t="n">
        <v>194</v>
      </c>
    </row>
    <row spans="1:5" r="5">
      <c r="A5" s="4" t="s">
        <v>404</v>
      </c>
      <c r="B5" s="4" t="s">
        <v>60</v>
      </c>
      <c r="C5" s="5" t="n">
        <v>-33</v>
      </c>
      <c r="D5" s="4" t="s">
        <v>60</v>
      </c>
      <c r="E5" s="5" t="n">
        <v>-68</v>
      </c>
    </row>
    <row spans="1:5" r="6">
      <c r="A6" s="4" t="s">
        <v>405</v>
      </c>
      <c r="B6" s="7" t="n">
        <v>20</v>
      </c>
      <c r="C6" s="7" t="n">
        <v>26</v>
      </c>
      <c r="D6" s="7" t="n">
        <v>232</v>
      </c>
      <c r="E6" s="7" t="n">
        <v>1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r="A1" s="1" t="s">
        <v>406</v>
      </c>
      <c r="B1" s="2" t="s">
        <v>81</v>
      </c>
      <c r="D1" s="2" t="s">
        <v>1</v>
      </c>
    </row>
    <row spans="1:6" r="2">
      <c r="B2" s="2" t="s">
        <v>407</v>
      </c>
      <c r="C2" s="2" t="s">
        <v>408</v>
      </c>
      <c r="D2" s="2" t="s">
        <v>407</v>
      </c>
      <c r="E2" s="2" t="s">
        <v>408</v>
      </c>
      <c r="F2" s="2" t="s">
        <v>409</v>
      </c>
    </row>
    <row spans="1:6" r="3">
      <c r="A3" s="4" t="s">
        <v>410</v>
      </c>
      <c r="B3" s="7" t="n">
        <v>34900</v>
      </c>
      <c r="D3" s="7" t="n">
        <v>34900</v>
      </c>
      <c r="F3" s="7" t="n">
        <v>42800</v>
      </c>
    </row>
    <row spans="1:6" r="4">
      <c r="A4" s="4" t="s">
        <v>411</v>
      </c>
      <c r="B4" s="5" t="n">
        <v>34600</v>
      </c>
      <c r="D4" s="5" t="n">
        <v>34600</v>
      </c>
      <c r="F4" s="7" t="n">
        <v>42200</v>
      </c>
    </row>
    <row spans="1:6" r="5">
      <c r="A5" s="4" t="s">
        <v>168</v>
      </c>
      <c r="B5" s="7" t="n">
        <v>5400</v>
      </c>
      <c r="C5" s="7" t="n">
        <v>5300</v>
      </c>
      <c r="D5" s="7" t="n">
        <v>23326</v>
      </c>
      <c r="E5" s="7" t="n">
        <v>23837</v>
      </c>
    </row>
    <row spans="1:6" r="6">
      <c r="A6" s="4" t="s">
        <v>386</v>
      </c>
    </row>
    <row spans="1:6" r="7">
      <c r="A7" s="4" t="s">
        <v>412</v>
      </c>
      <c r="B7" s="5" t="n">
        <v>3</v>
      </c>
      <c r="D7" s="5" t="n">
        <v>3</v>
      </c>
    </row>
    <row spans="1:6" r="8">
      <c r="A8" s="4" t="s">
        <v>387</v>
      </c>
    </row>
    <row spans="1:6" r="9">
      <c r="A9" s="4" t="s">
        <v>412</v>
      </c>
      <c r="B9" s="5" t="n">
        <v>16</v>
      </c>
      <c r="D9" s="5" t="n">
        <v>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s="1" t="s">
        <v>413</v>
      </c>
      <c r="B1" s="2" t="s">
        <v>2</v>
      </c>
      <c r="C1" s="2" t="s">
        <v>28</v>
      </c>
    </row>
    <row spans="1:3" r="2">
      <c r="A2" s="4" t="s">
        <v>414</v>
      </c>
      <c r="B2" s="7" t="n">
        <v>219982</v>
      </c>
      <c r="C2" s="7" t="n">
        <v>235543</v>
      </c>
    </row>
    <row spans="1:3" r="3">
      <c r="A3" s="4" t="s">
        <v>415</v>
      </c>
    </row>
    <row spans="1:3" r="4">
      <c r="A4" s="4" t="s">
        <v>414</v>
      </c>
      <c r="B4" s="5" t="n">
        <v>77814</v>
      </c>
      <c r="C4" s="5" t="n">
        <v>84568</v>
      </c>
    </row>
    <row spans="1:3" r="5">
      <c r="A5" s="4" t="s">
        <v>416</v>
      </c>
    </row>
    <row spans="1:3" r="6">
      <c r="A6" s="4" t="s">
        <v>414</v>
      </c>
      <c r="B6" s="5" t="n">
        <v>102834</v>
      </c>
      <c r="C6" s="5" t="n">
        <v>113852</v>
      </c>
    </row>
    <row spans="1:3" r="7">
      <c r="A7" s="4" t="s">
        <v>417</v>
      </c>
    </row>
    <row spans="1:3" r="8">
      <c r="A8" s="4" t="s">
        <v>414</v>
      </c>
      <c r="B8" s="5" t="n">
        <v>34070</v>
      </c>
      <c r="C8" s="5" t="n">
        <v>30894</v>
      </c>
    </row>
    <row spans="1:3" r="9">
      <c r="A9" s="4" t="s">
        <v>418</v>
      </c>
    </row>
    <row spans="1:3" r="10">
      <c r="A10" s="4" t="s">
        <v>414</v>
      </c>
      <c r="B10" s="7" t="n">
        <v>5264</v>
      </c>
      <c r="C10" s="7" t="n">
        <v>62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80</v>
      </c>
      <c r="B1" s="2" t="s">
        <v>81</v>
      </c>
      <c r="D1" s="2" t="s">
        <v>1</v>
      </c>
    </row>
    <row spans="1:5" r="2">
      <c r="B2" s="2" t="s">
        <v>2</v>
      </c>
      <c r="C2" s="2" t="s">
        <v>82</v>
      </c>
      <c r="D2" s="2" t="s">
        <v>2</v>
      </c>
      <c r="E2" s="2" t="s">
        <v>82</v>
      </c>
    </row>
    <row spans="1:5" r="3">
      <c r="A3" s="3" t="s">
        <v>83</v>
      </c>
    </row>
    <row spans="1:5" r="4">
      <c r="A4" s="4" t="s">
        <v>84</v>
      </c>
      <c r="B4" s="7" t="n">
        <v>3088</v>
      </c>
      <c r="C4" s="7" t="n">
        <v>3371</v>
      </c>
      <c r="D4" s="7" t="n">
        <v>8875</v>
      </c>
      <c r="E4" s="7" t="n">
        <v>10173</v>
      </c>
    </row>
    <row spans="1:5" r="5">
      <c r="A5" s="3" t="s">
        <v>31</v>
      </c>
    </row>
    <row spans="1:5" r="6">
      <c r="A6" s="4" t="s">
        <v>85</v>
      </c>
      <c r="B6" s="7" t="n">
        <v>506</v>
      </c>
      <c r="C6" s="7" t="n">
        <v>598</v>
      </c>
      <c r="D6" s="7" t="n">
        <v>1501</v>
      </c>
      <c r="E6" s="5" t="n">
        <v>1982</v>
      </c>
    </row>
    <row spans="1:5" r="7">
      <c r="A7" s="4" t="s">
        <v>86</v>
      </c>
      <c r="B7" s="4" t="s">
        <v>60</v>
      </c>
      <c r="C7" s="4" t="s">
        <v>60</v>
      </c>
      <c r="D7" s="4" t="s">
        <v>60</v>
      </c>
      <c r="E7" s="5" t="n">
        <v>14</v>
      </c>
    </row>
    <row spans="1:5" r="8">
      <c r="A8" s="4" t="s">
        <v>33</v>
      </c>
      <c r="B8" s="7" t="n">
        <v>8</v>
      </c>
      <c r="C8" s="7" t="n">
        <v>18</v>
      </c>
      <c r="D8" s="7" t="n">
        <v>37</v>
      </c>
      <c r="E8" s="5" t="n">
        <v>44</v>
      </c>
    </row>
    <row spans="1:5" r="9">
      <c r="A9" s="4" t="s">
        <v>87</v>
      </c>
      <c r="B9" s="5" t="n">
        <v>16</v>
      </c>
      <c r="C9" s="5" t="n">
        <v>14</v>
      </c>
      <c r="D9" s="5" t="n">
        <v>53</v>
      </c>
      <c r="E9" s="5" t="n">
        <v>48</v>
      </c>
    </row>
    <row spans="1:5" r="10">
      <c r="A10" s="4" t="s">
        <v>88</v>
      </c>
      <c r="B10" s="5" t="n">
        <v>3618</v>
      </c>
      <c r="C10" s="5" t="n">
        <v>4001</v>
      </c>
      <c r="D10" s="5" t="n">
        <v>10466</v>
      </c>
      <c r="E10" s="5" t="n">
        <v>12261</v>
      </c>
    </row>
    <row spans="1:5" r="11">
      <c r="A11" s="3" t="s">
        <v>89</v>
      </c>
    </row>
    <row spans="1:5" r="12">
      <c r="A12" s="4" t="s">
        <v>90</v>
      </c>
      <c r="B12" s="5" t="n">
        <v>595</v>
      </c>
      <c r="C12" s="5" t="n">
        <v>743</v>
      </c>
      <c r="D12" s="5" t="n">
        <v>1884</v>
      </c>
      <c r="E12" s="5" t="n">
        <v>2281</v>
      </c>
    </row>
    <row spans="1:5" r="13">
      <c r="A13" s="4" t="s">
        <v>91</v>
      </c>
      <c r="B13" s="5" t="n">
        <v>510</v>
      </c>
      <c r="C13" s="5" t="n">
        <v>465</v>
      </c>
      <c r="D13" s="5" t="n">
        <v>1504</v>
      </c>
      <c r="E13" s="5" t="n">
        <v>1490</v>
      </c>
    </row>
    <row spans="1:5" r="14">
      <c r="A14" s="4" t="s">
        <v>88</v>
      </c>
      <c r="B14" s="5" t="n">
        <v>1105</v>
      </c>
      <c r="C14" s="5" t="n">
        <v>1208</v>
      </c>
      <c r="D14" s="5" t="n">
        <v>3388</v>
      </c>
      <c r="E14" s="5" t="n">
        <v>3771</v>
      </c>
    </row>
    <row spans="1:5" r="15">
      <c r="A15" s="4" t="s">
        <v>92</v>
      </c>
      <c r="B15" s="7" t="n">
        <v>2513</v>
      </c>
      <c r="C15" s="5" t="n">
        <v>2793</v>
      </c>
      <c r="D15" s="7" t="n">
        <v>7078</v>
      </c>
      <c r="E15" s="5" t="n">
        <v>8490</v>
      </c>
    </row>
    <row spans="1:5" r="16">
      <c r="A16" s="4" t="s">
        <v>93</v>
      </c>
      <c r="B16" s="4" t="s">
        <v>60</v>
      </c>
      <c r="C16" s="5" t="n">
        <v>750</v>
      </c>
      <c r="D16" s="4" t="s">
        <v>60</v>
      </c>
      <c r="E16" s="5" t="n">
        <v>750</v>
      </c>
    </row>
    <row spans="1:5" r="17">
      <c r="A17" s="4" t="s">
        <v>94</v>
      </c>
      <c r="B17" s="7" t="n">
        <v>2513</v>
      </c>
      <c r="C17" s="5" t="n">
        <v>2043</v>
      </c>
      <c r="D17" s="7" t="n">
        <v>7078</v>
      </c>
      <c r="E17" s="5" t="n">
        <v>7740</v>
      </c>
    </row>
    <row spans="1:5" r="18">
      <c r="A18" s="3" t="s">
        <v>95</v>
      </c>
    </row>
    <row spans="1:5" r="19">
      <c r="A19" s="4" t="s">
        <v>96</v>
      </c>
      <c r="B19" s="5" t="n">
        <v>197</v>
      </c>
      <c r="C19" s="5" t="n">
        <v>220</v>
      </c>
      <c r="D19" s="5" t="n">
        <v>581</v>
      </c>
      <c r="E19" s="5" t="n">
        <v>665</v>
      </c>
    </row>
    <row spans="1:5" r="20">
      <c r="A20" s="4" t="s">
        <v>97</v>
      </c>
      <c r="B20" s="5" t="n">
        <v>20</v>
      </c>
      <c r="C20" s="5" t="n">
        <v>26</v>
      </c>
      <c r="D20" s="5" t="n">
        <v>232</v>
      </c>
      <c r="E20" s="5" t="n">
        <v>126</v>
      </c>
    </row>
    <row spans="1:5" r="21">
      <c r="A21" s="4" t="s">
        <v>98</v>
      </c>
      <c r="B21" s="5" t="n">
        <v>50</v>
      </c>
      <c r="C21" s="5" t="n">
        <v>35</v>
      </c>
      <c r="D21" s="5" t="n">
        <v>175</v>
      </c>
      <c r="E21" s="5" t="n">
        <v>149</v>
      </c>
    </row>
    <row spans="1:5" r="22">
      <c r="A22" s="4" t="s">
        <v>99</v>
      </c>
      <c r="B22" s="5" t="n">
        <v>93</v>
      </c>
      <c r="C22" s="5" t="n">
        <v>109</v>
      </c>
      <c r="D22" s="5" t="n">
        <v>325</v>
      </c>
      <c r="E22" s="5" t="n">
        <v>346</v>
      </c>
    </row>
    <row spans="1:5" r="23">
      <c r="A23" s="4" t="s">
        <v>100</v>
      </c>
      <c r="B23" s="5" t="n">
        <v>42</v>
      </c>
      <c r="C23" s="5" t="n">
        <v>35</v>
      </c>
      <c r="D23" s="5" t="n">
        <v>73</v>
      </c>
      <c r="E23" s="5" t="n">
        <v>70</v>
      </c>
    </row>
    <row spans="1:5" r="24">
      <c r="A24" s="4" t="s">
        <v>101</v>
      </c>
      <c r="B24" s="5" t="n">
        <v>109</v>
      </c>
      <c r="C24" s="5" t="n">
        <v>111</v>
      </c>
      <c r="D24" s="5" t="n">
        <v>322</v>
      </c>
      <c r="E24" s="5" t="n">
        <v>329</v>
      </c>
    </row>
    <row spans="1:5" r="25">
      <c r="A25" s="4" t="s">
        <v>102</v>
      </c>
      <c r="B25" s="5" t="n">
        <v>736</v>
      </c>
      <c r="C25" s="5" t="n">
        <v>11</v>
      </c>
      <c r="D25" s="5" t="n">
        <v>721</v>
      </c>
      <c r="E25" s="5" t="n">
        <v>11</v>
      </c>
    </row>
    <row spans="1:5" r="26">
      <c r="A26" s="4" t="s">
        <v>103</v>
      </c>
      <c r="B26" s="5" t="n">
        <v>96</v>
      </c>
      <c r="C26" s="5" t="n">
        <v>90</v>
      </c>
      <c r="D26" s="5" t="n">
        <v>283</v>
      </c>
      <c r="E26" s="5" t="n">
        <v>260</v>
      </c>
    </row>
    <row spans="1:5" r="27">
      <c r="A27" s="4" t="s">
        <v>88</v>
      </c>
      <c r="B27" s="5" t="n">
        <v>1343</v>
      </c>
      <c r="C27" s="5" t="n">
        <v>637</v>
      </c>
      <c r="D27" s="5" t="n">
        <v>2712</v>
      </c>
      <c r="E27" s="5" t="n">
        <v>1956</v>
      </c>
    </row>
    <row spans="1:5" r="28">
      <c r="A28" s="3" t="s">
        <v>104</v>
      </c>
    </row>
    <row spans="1:5" r="29">
      <c r="A29" s="4" t="s">
        <v>105</v>
      </c>
      <c r="B29" s="5" t="n">
        <v>1330</v>
      </c>
      <c r="C29" s="5" t="n">
        <v>1408</v>
      </c>
      <c r="D29" s="5" t="n">
        <v>4155</v>
      </c>
      <c r="E29" s="5" t="n">
        <v>4268</v>
      </c>
    </row>
    <row spans="1:5" r="30">
      <c r="A30" s="4" t="s">
        <v>106</v>
      </c>
      <c r="B30" s="5" t="n">
        <v>292</v>
      </c>
      <c r="C30" s="5" t="n">
        <v>318</v>
      </c>
      <c r="D30" s="5" t="n">
        <v>876</v>
      </c>
      <c r="E30" s="5" t="n">
        <v>942</v>
      </c>
    </row>
    <row spans="1:5" r="31">
      <c r="A31" s="4" t="s">
        <v>107</v>
      </c>
      <c r="B31" s="5" t="n">
        <v>266</v>
      </c>
      <c r="C31" s="5" t="n">
        <v>253</v>
      </c>
      <c r="D31" s="5" t="n">
        <v>764</v>
      </c>
      <c r="E31" s="5" t="n">
        <v>767</v>
      </c>
    </row>
    <row spans="1:5" r="32">
      <c r="A32" s="4" t="s">
        <v>108</v>
      </c>
      <c r="B32" s="5" t="n">
        <v>346</v>
      </c>
      <c r="C32" s="5" t="n">
        <v>399</v>
      </c>
      <c r="D32" s="5" t="n">
        <v>1071</v>
      </c>
      <c r="E32" s="5" t="n">
        <v>1210</v>
      </c>
    </row>
    <row spans="1:5" r="33">
      <c r="A33" s="4" t="s">
        <v>109</v>
      </c>
      <c r="B33" s="5" t="n">
        <v>382</v>
      </c>
      <c r="C33" s="5" t="n">
        <v>698</v>
      </c>
      <c r="D33" s="5" t="n">
        <v>465</v>
      </c>
      <c r="E33" s="5" t="n">
        <v>859</v>
      </c>
    </row>
    <row spans="1:5" r="34">
      <c r="A34" s="4" t="s">
        <v>110</v>
      </c>
      <c r="B34" s="5" t="n">
        <v>837</v>
      </c>
      <c r="C34" s="5" t="n">
        <v>342</v>
      </c>
      <c r="D34" s="5" t="n">
        <v>2229</v>
      </c>
      <c r="E34" s="5" t="n">
        <v>2094</v>
      </c>
    </row>
    <row spans="1:5" r="35">
      <c r="A35" s="4" t="s">
        <v>88</v>
      </c>
      <c r="B35" s="5" t="n">
        <v>3453</v>
      </c>
      <c r="C35" s="5" t="n">
        <v>3418</v>
      </c>
      <c r="D35" s="5" t="n">
        <v>9560</v>
      </c>
      <c r="E35" s="5" t="n">
        <v>10140</v>
      </c>
    </row>
    <row spans="1:5" r="36">
      <c r="A36" s="4" t="s">
        <v>111</v>
      </c>
      <c r="B36" s="5" t="n">
        <v>403</v>
      </c>
      <c r="C36" s="5" t="n">
        <v>-738</v>
      </c>
      <c r="D36" s="5" t="n">
        <v>230</v>
      </c>
      <c r="E36" s="5" t="n">
        <v>-444</v>
      </c>
    </row>
    <row spans="1:5" r="37">
      <c r="A37" s="4" t="s">
        <v>112</v>
      </c>
      <c r="B37" s="5" t="n">
        <v>35</v>
      </c>
      <c r="C37" s="5" t="n">
        <v>17</v>
      </c>
      <c r="D37" s="5" t="n">
        <v>67</v>
      </c>
      <c r="E37" s="5" t="n">
        <v>68</v>
      </c>
    </row>
    <row spans="1:5" r="38">
      <c r="A38" s="4" t="s">
        <v>113</v>
      </c>
      <c r="B38" s="7" t="n">
        <v>368</v>
      </c>
      <c r="C38" s="7" t="n">
        <v>-755</v>
      </c>
      <c r="D38" s="7" t="n">
        <v>163</v>
      </c>
      <c r="E38" s="5" t="n">
        <v>-512</v>
      </c>
    </row>
    <row spans="1:5" r="39">
      <c r="A39" s="4" t="s">
        <v>114</v>
      </c>
      <c r="B39" s="4" t="s">
        <v>60</v>
      </c>
      <c r="C39" s="4" t="s">
        <v>60</v>
      </c>
      <c r="D39" s="4" t="s">
        <v>60</v>
      </c>
      <c r="E39" s="5" t="n">
        <v>-57</v>
      </c>
    </row>
    <row spans="1:5" r="40">
      <c r="A40" s="4" t="s">
        <v>115</v>
      </c>
      <c r="B40" s="7" t="n">
        <v>-514</v>
      </c>
      <c r="C40" s="7" t="n">
        <v>-297</v>
      </c>
      <c r="D40" s="7" t="n">
        <v>-1107</v>
      </c>
      <c r="E40" s="5" t="n">
        <v>-758</v>
      </c>
    </row>
    <row spans="1:5" r="41">
      <c r="A41" s="4" t="s">
        <v>116</v>
      </c>
      <c r="B41" s="7" t="n">
        <v>-146</v>
      </c>
      <c r="C41" s="7" t="n">
        <v>-1052</v>
      </c>
      <c r="D41" s="7" t="n">
        <v>-944</v>
      </c>
      <c r="E41" s="7" t="n">
        <v>-1327</v>
      </c>
    </row>
    <row spans="1:5" r="42">
      <c r="A42" s="3" t="s">
        <v>117</v>
      </c>
    </row>
    <row spans="1:5" r="43">
      <c r="A43" s="4" t="s">
        <v>118</v>
      </c>
      <c r="B43" s="8" t="n">
        <v>-0.04</v>
      </c>
      <c r="C43" s="8" t="n">
        <v>-0.28</v>
      </c>
      <c r="D43" s="8" t="n">
        <v>-0.25</v>
      </c>
      <c r="E43" s="8" t="n">
        <v>-0.35</v>
      </c>
    </row>
    <row spans="1:5" r="44">
      <c r="A44" s="4" t="s">
        <v>119</v>
      </c>
      <c r="B44" s="8" t="n">
        <v>-0.04</v>
      </c>
      <c r="C44" s="8" t="n">
        <v>-0.28</v>
      </c>
      <c r="D44" s="8" t="n">
        <v>-0.25</v>
      </c>
      <c r="E44" s="8" t="n">
        <v>-0.35</v>
      </c>
    </row>
    <row spans="1:5" r="45">
      <c r="A45" s="3" t="s">
        <v>120</v>
      </c>
    </row>
    <row spans="1:5" r="46">
      <c r="A46" s="4" t="s">
        <v>121</v>
      </c>
      <c r="B46" s="5" t="n">
        <v>3816340</v>
      </c>
      <c r="C46" s="5" t="n">
        <v>3787739</v>
      </c>
      <c r="D46" s="5" t="n">
        <v>3816340</v>
      </c>
      <c r="E46" s="5" t="n">
        <v>3754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s="1" t="s">
        <v>419</v>
      </c>
      <c r="B1" s="2" t="s">
        <v>1</v>
      </c>
      <c r="D1" s="2" t="s">
        <v>380</v>
      </c>
    </row>
    <row spans="1:4" r="2">
      <c r="B2" s="2" t="s">
        <v>2</v>
      </c>
      <c r="C2" s="2" t="s">
        <v>82</v>
      </c>
      <c r="D2" s="2" t="s">
        <v>28</v>
      </c>
    </row>
    <row spans="1:4" r="3">
      <c r="A3" s="4" t="s">
        <v>420</v>
      </c>
      <c r="B3" s="7" t="n">
        <v>5787</v>
      </c>
      <c r="C3" s="7" t="n">
        <v>9443</v>
      </c>
      <c r="D3" s="7" t="n">
        <v>9443</v>
      </c>
    </row>
    <row spans="1:4" r="4">
      <c r="A4" s="4" t="s">
        <v>421</v>
      </c>
      <c r="B4" s="5" t="n">
        <v>-1873</v>
      </c>
      <c r="C4" s="5" t="n">
        <v>-5746</v>
      </c>
      <c r="D4" s="5" t="n">
        <v>-7031</v>
      </c>
    </row>
    <row spans="1:4" r="5">
      <c r="A5" s="4" t="s">
        <v>422</v>
      </c>
      <c r="B5" s="7" t="n">
        <v>1107</v>
      </c>
      <c r="C5" s="5" t="n">
        <v>1767</v>
      </c>
      <c r="D5" s="5" t="n">
        <v>2314</v>
      </c>
    </row>
    <row spans="1:4" r="6">
      <c r="A6" s="4" t="s">
        <v>423</v>
      </c>
      <c r="B6" s="4" t="s">
        <v>60</v>
      </c>
      <c r="C6" s="5" t="n">
        <v>750</v>
      </c>
      <c r="D6" s="5" t="n">
        <v>1061</v>
      </c>
    </row>
    <row spans="1:4" r="7">
      <c r="A7" s="4" t="s">
        <v>424</v>
      </c>
      <c r="B7" s="7" t="n">
        <v>5021</v>
      </c>
      <c r="C7" s="5" t="n">
        <v>6214</v>
      </c>
      <c r="D7" s="5" t="n">
        <v>5787</v>
      </c>
    </row>
    <row spans="1:4" r="8">
      <c r="A8" s="4" t="s">
        <v>425</v>
      </c>
      <c r="B8" s="5" t="n">
        <v>1458</v>
      </c>
      <c r="C8" s="5" t="n">
        <v>1682</v>
      </c>
      <c r="D8" s="5" t="n">
        <v>1907</v>
      </c>
    </row>
    <row spans="1:4" r="9">
      <c r="A9" s="4" t="s">
        <v>426</v>
      </c>
      <c r="B9" s="5" t="n">
        <v>3563</v>
      </c>
      <c r="C9" s="5" t="n">
        <v>4532</v>
      </c>
      <c r="D9" s="5" t="n">
        <v>3880</v>
      </c>
    </row>
    <row spans="1:4" r="10">
      <c r="A10" s="4" t="s">
        <v>35</v>
      </c>
      <c r="B10" s="5" t="n">
        <v>219982</v>
      </c>
      <c r="C10" s="5" t="n">
        <v>245582</v>
      </c>
      <c r="D10" s="5" t="n">
        <v>235543</v>
      </c>
    </row>
    <row spans="1:4" r="11">
      <c r="A11" s="4" t="s">
        <v>427</v>
      </c>
      <c r="B11" s="5" t="n">
        <v>34404</v>
      </c>
      <c r="C11" s="5" t="n">
        <v>43278</v>
      </c>
      <c r="D11" s="5" t="n">
        <v>41383</v>
      </c>
    </row>
    <row spans="1:4" r="12">
      <c r="A12" s="4" t="s">
        <v>428</v>
      </c>
      <c r="B12" s="5" t="n">
        <v>185578</v>
      </c>
      <c r="C12" s="5" t="n">
        <v>202304</v>
      </c>
      <c r="D12" s="5" t="n">
        <v>194160</v>
      </c>
    </row>
    <row spans="1:4" r="13">
      <c r="A13" s="4" t="s">
        <v>417</v>
      </c>
    </row>
    <row spans="1:4" r="14">
      <c r="A14" s="4" t="s">
        <v>420</v>
      </c>
      <c r="B14" s="5" t="n">
        <v>597</v>
      </c>
      <c r="C14" s="5" t="n">
        <v>1020</v>
      </c>
      <c r="D14" s="5" t="n">
        <v>1020</v>
      </c>
    </row>
    <row spans="1:4" r="15">
      <c r="A15" s="4" t="s">
        <v>421</v>
      </c>
      <c r="B15" s="5" t="n">
        <v>-458</v>
      </c>
      <c r="C15" s="5" t="n">
        <v>-391</v>
      </c>
      <c r="D15" s="5" t="n">
        <v>-1068</v>
      </c>
    </row>
    <row spans="1:4" r="16">
      <c r="A16" s="4" t="s">
        <v>422</v>
      </c>
      <c r="B16" s="5" t="n">
        <v>189</v>
      </c>
      <c r="C16" s="5" t="n">
        <v>427</v>
      </c>
      <c r="D16" s="5" t="n">
        <v>549</v>
      </c>
    </row>
    <row spans="1:4" r="17">
      <c r="A17" s="4" t="s">
        <v>423</v>
      </c>
      <c r="B17" s="5" t="n">
        <v>547</v>
      </c>
      <c r="C17" s="5" t="n">
        <v>-202</v>
      </c>
      <c r="D17" s="5" t="n">
        <v>96</v>
      </c>
    </row>
    <row spans="1:4" r="18">
      <c r="A18" s="4" t="s">
        <v>424</v>
      </c>
      <c r="B18" s="5" t="n">
        <v>875</v>
      </c>
      <c r="C18" s="5" t="n">
        <v>854</v>
      </c>
      <c r="D18" s="5" t="n">
        <v>597</v>
      </c>
    </row>
    <row spans="1:4" r="19">
      <c r="A19" s="4" t="s">
        <v>425</v>
      </c>
      <c r="B19" s="5" t="n">
        <v>145</v>
      </c>
      <c r="C19" s="5" t="n">
        <v>253</v>
      </c>
      <c r="D19" s="5" t="n">
        <v>151</v>
      </c>
    </row>
    <row spans="1:4" r="20">
      <c r="A20" s="4" t="s">
        <v>426</v>
      </c>
      <c r="B20" s="5" t="n">
        <v>730</v>
      </c>
      <c r="C20" s="5" t="n">
        <v>601</v>
      </c>
      <c r="D20" s="5" t="n">
        <v>446</v>
      </c>
    </row>
    <row spans="1:4" r="21">
      <c r="A21" s="4" t="s">
        <v>35</v>
      </c>
      <c r="B21" s="5" t="n">
        <v>34070</v>
      </c>
      <c r="C21" s="5" t="n">
        <v>36526</v>
      </c>
      <c r="D21" s="5" t="n">
        <v>30894</v>
      </c>
    </row>
    <row spans="1:4" r="22">
      <c r="A22" s="4" t="s">
        <v>427</v>
      </c>
      <c r="B22" s="5" t="n">
        <v>2710</v>
      </c>
      <c r="C22" s="5" t="n">
        <v>5130</v>
      </c>
      <c r="D22" s="5" t="n">
        <v>3644</v>
      </c>
    </row>
    <row spans="1:4" r="23">
      <c r="A23" s="4" t="s">
        <v>428</v>
      </c>
      <c r="B23" s="5" t="n">
        <v>31360</v>
      </c>
      <c r="C23" s="5" t="n">
        <v>31396</v>
      </c>
      <c r="D23" s="5" t="n">
        <v>27250</v>
      </c>
    </row>
    <row spans="1:4" r="24">
      <c r="A24" s="4" t="s">
        <v>416</v>
      </c>
    </row>
    <row spans="1:4" r="25">
      <c r="A25" s="4" t="s">
        <v>420</v>
      </c>
      <c r="B25" s="5" t="n">
        <v>3591</v>
      </c>
      <c r="C25" s="5" t="n">
        <v>5312</v>
      </c>
      <c r="D25" s="5" t="n">
        <v>5312</v>
      </c>
    </row>
    <row spans="1:4" r="26">
      <c r="A26" s="4" t="s">
        <v>421</v>
      </c>
      <c r="B26" s="5" t="n">
        <v>-948</v>
      </c>
      <c r="C26" s="5" t="n">
        <v>-4144</v>
      </c>
      <c r="D26" s="5" t="n">
        <v>-4646</v>
      </c>
    </row>
    <row spans="1:4" r="27">
      <c r="A27" s="4" t="s">
        <v>422</v>
      </c>
      <c r="B27" s="5" t="n">
        <v>713</v>
      </c>
      <c r="C27" s="5" t="n">
        <v>800</v>
      </c>
      <c r="D27" s="5" t="n">
        <v>1117</v>
      </c>
    </row>
    <row spans="1:4" r="28">
      <c r="A28" s="4" t="s">
        <v>423</v>
      </c>
      <c r="B28" s="5" t="n">
        <v>-247</v>
      </c>
      <c r="C28" s="5" t="n">
        <v>1035</v>
      </c>
      <c r="D28" s="5" t="n">
        <v>1808</v>
      </c>
    </row>
    <row spans="1:4" r="29">
      <c r="A29" s="4" t="s">
        <v>424</v>
      </c>
      <c r="B29" s="5" t="n">
        <v>3109</v>
      </c>
      <c r="C29" s="5" t="n">
        <v>3003</v>
      </c>
      <c r="D29" s="5" t="n">
        <v>3591</v>
      </c>
    </row>
    <row spans="1:4" r="30">
      <c r="A30" s="4" t="s">
        <v>425</v>
      </c>
      <c r="B30" s="5" t="n">
        <v>742</v>
      </c>
      <c r="C30" s="5" t="n">
        <v>729</v>
      </c>
      <c r="D30" s="5" t="n">
        <v>1008</v>
      </c>
    </row>
    <row spans="1:4" r="31">
      <c r="A31" s="4" t="s">
        <v>426</v>
      </c>
      <c r="B31" s="5" t="n">
        <v>2367</v>
      </c>
      <c r="C31" s="5" t="n">
        <v>2274</v>
      </c>
      <c r="D31" s="5" t="n">
        <v>2583</v>
      </c>
    </row>
    <row spans="1:4" r="32">
      <c r="A32" s="4" t="s">
        <v>35</v>
      </c>
      <c r="B32" s="5" t="n">
        <v>102834</v>
      </c>
      <c r="C32" s="5" t="n">
        <v>116612</v>
      </c>
      <c r="D32" s="5" t="n">
        <v>113852</v>
      </c>
    </row>
    <row spans="1:4" r="33">
      <c r="A33" s="4" t="s">
        <v>427</v>
      </c>
      <c r="B33" s="5" t="n">
        <v>21453</v>
      </c>
      <c r="C33" s="5" t="n">
        <v>24991</v>
      </c>
      <c r="D33" s="5" t="n">
        <v>25146</v>
      </c>
    </row>
    <row spans="1:4" r="34">
      <c r="A34" s="4" t="s">
        <v>428</v>
      </c>
      <c r="B34" s="5" t="n">
        <v>81381</v>
      </c>
      <c r="C34" s="5" t="n">
        <v>91621</v>
      </c>
      <c r="D34" s="5" t="n">
        <v>88706</v>
      </c>
    </row>
    <row spans="1:4" r="35">
      <c r="A35" s="4" t="s">
        <v>418</v>
      </c>
    </row>
    <row spans="1:4" r="36">
      <c r="A36" s="4" t="s">
        <v>420</v>
      </c>
      <c r="B36" s="5" t="n">
        <v>185</v>
      </c>
      <c r="C36" s="5" t="n">
        <v>144</v>
      </c>
      <c r="D36" s="5" t="n">
        <v>144</v>
      </c>
    </row>
    <row spans="1:4" r="37">
      <c r="A37" s="4" t="s">
        <v>421</v>
      </c>
      <c r="B37" s="5" t="n">
        <v>-57</v>
      </c>
      <c r="C37" s="5" t="n">
        <v>-295</v>
      </c>
      <c r="D37" s="5" t="n">
        <v>-343</v>
      </c>
    </row>
    <row spans="1:4" r="38">
      <c r="A38" s="4" t="s">
        <v>422</v>
      </c>
      <c r="B38" s="5" t="n">
        <v>27</v>
      </c>
      <c r="C38" s="5" t="n">
        <v>32</v>
      </c>
      <c r="D38" s="5" t="n">
        <v>38</v>
      </c>
    </row>
    <row spans="1:4" r="39">
      <c r="A39" s="4" t="s">
        <v>423</v>
      </c>
      <c r="B39" s="5" t="n">
        <v>-47</v>
      </c>
      <c r="C39" s="5" t="n">
        <v>482</v>
      </c>
      <c r="D39" s="5" t="n">
        <v>346</v>
      </c>
    </row>
    <row spans="1:4" r="40">
      <c r="A40" s="4" t="s">
        <v>424</v>
      </c>
      <c r="B40" s="5" t="n">
        <v>108</v>
      </c>
      <c r="C40" s="5" t="n">
        <v>363</v>
      </c>
      <c r="D40" s="5" t="n">
        <v>185</v>
      </c>
    </row>
    <row spans="1:4" r="41">
      <c r="A41" s="4" t="s">
        <v>425</v>
      </c>
      <c r="B41" s="5" t="n">
        <v>11</v>
      </c>
      <c r="C41" s="5" t="n">
        <v>11</v>
      </c>
      <c r="D41" s="5" t="n">
        <v>11</v>
      </c>
    </row>
    <row spans="1:4" r="42">
      <c r="A42" s="4" t="s">
        <v>426</v>
      </c>
      <c r="B42" s="5" t="n">
        <v>97</v>
      </c>
      <c r="C42" s="5" t="n">
        <v>352</v>
      </c>
      <c r="D42" s="5" t="n">
        <v>174</v>
      </c>
    </row>
    <row spans="1:4" r="43">
      <c r="A43" s="4" t="s">
        <v>35</v>
      </c>
      <c r="B43" s="5" t="n">
        <v>5264</v>
      </c>
      <c r="C43" s="5" t="n">
        <v>6451</v>
      </c>
      <c r="D43" s="5" t="n">
        <v>6229</v>
      </c>
    </row>
    <row spans="1:4" r="44">
      <c r="A44" s="4" t="s">
        <v>427</v>
      </c>
      <c r="B44" s="5" t="n">
        <v>138</v>
      </c>
      <c r="C44" s="5" t="n">
        <v>195</v>
      </c>
      <c r="D44" s="5" t="n">
        <v>175</v>
      </c>
    </row>
    <row spans="1:4" r="45">
      <c r="A45" s="4" t="s">
        <v>428</v>
      </c>
      <c r="B45" s="5" t="n">
        <v>5126</v>
      </c>
      <c r="C45" s="5" t="n">
        <v>6256</v>
      </c>
      <c r="D45" s="5" t="n">
        <v>6054</v>
      </c>
    </row>
    <row spans="1:4" r="46">
      <c r="A46" s="4" t="s">
        <v>415</v>
      </c>
    </row>
    <row spans="1:4" r="47">
      <c r="A47" s="4" t="s">
        <v>420</v>
      </c>
      <c r="B47" s="5" t="n">
        <v>1414</v>
      </c>
      <c r="C47" s="5" t="n">
        <v>2967</v>
      </c>
      <c r="D47" s="5" t="n">
        <v>2967</v>
      </c>
    </row>
    <row spans="1:4" r="48">
      <c r="A48" s="4" t="s">
        <v>421</v>
      </c>
      <c r="B48" s="5" t="n">
        <v>-410</v>
      </c>
      <c r="C48" s="5" t="n">
        <v>-916</v>
      </c>
      <c r="D48" s="5" t="n">
        <v>-974</v>
      </c>
    </row>
    <row spans="1:4" r="49">
      <c r="A49" s="4" t="s">
        <v>422</v>
      </c>
      <c r="B49" s="5" t="n">
        <v>178</v>
      </c>
      <c r="C49" s="5" t="n">
        <v>508</v>
      </c>
      <c r="D49" s="5" t="n">
        <v>610</v>
      </c>
    </row>
    <row spans="1:4" r="50">
      <c r="A50" s="4" t="s">
        <v>423</v>
      </c>
      <c r="B50" s="5" t="n">
        <v>-253</v>
      </c>
      <c r="C50" s="5" t="n">
        <v>-565</v>
      </c>
      <c r="D50" s="5" t="n">
        <v>-1189</v>
      </c>
    </row>
    <row spans="1:4" r="51">
      <c r="A51" s="4" t="s">
        <v>424</v>
      </c>
      <c r="B51" s="5" t="n">
        <v>929</v>
      </c>
      <c r="C51" s="5" t="n">
        <v>1994</v>
      </c>
      <c r="D51" s="5" t="n">
        <v>1414</v>
      </c>
    </row>
    <row spans="1:4" r="52">
      <c r="A52" s="4" t="s">
        <v>425</v>
      </c>
      <c r="B52" s="5" t="n">
        <v>560</v>
      </c>
      <c r="C52" s="5" t="n">
        <v>689</v>
      </c>
      <c r="D52" s="5" t="n">
        <v>737</v>
      </c>
    </row>
    <row spans="1:4" r="53">
      <c r="A53" s="4" t="s">
        <v>426</v>
      </c>
      <c r="B53" s="5" t="n">
        <v>369</v>
      </c>
      <c r="C53" s="5" t="n">
        <v>1305</v>
      </c>
      <c r="D53" s="5" t="n">
        <v>677</v>
      </c>
    </row>
    <row spans="1:4" r="54">
      <c r="A54" s="4" t="s">
        <v>35</v>
      </c>
      <c r="B54" s="5" t="n">
        <v>77814</v>
      </c>
      <c r="C54" s="5" t="n">
        <v>85993</v>
      </c>
      <c r="D54" s="5" t="n">
        <v>84568</v>
      </c>
    </row>
    <row spans="1:4" r="55">
      <c r="A55" s="4" t="s">
        <v>427</v>
      </c>
      <c r="B55" s="5" t="n">
        <v>10103</v>
      </c>
      <c r="C55" s="5" t="n">
        <v>12962</v>
      </c>
      <c r="D55" s="5" t="n">
        <v>12418</v>
      </c>
    </row>
    <row spans="1:4" r="56">
      <c r="A56" s="4" t="s">
        <v>428</v>
      </c>
      <c r="B56" s="7" t="n">
        <v>67711</v>
      </c>
      <c r="C56" s="7" t="n">
        <v>73031</v>
      </c>
      <c r="D56" s="7" t="n">
        <v>721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r="A1" s="1" t="s">
        <v>429</v>
      </c>
      <c r="B1" s="2" t="s">
        <v>2</v>
      </c>
      <c r="C1" s="2" t="s">
        <v>28</v>
      </c>
      <c r="D1" s="2" t="s">
        <v>82</v>
      </c>
    </row>
    <row spans="1:4" r="2">
      <c r="A2" s="3" t="s">
        <v>430</v>
      </c>
    </row>
    <row spans="1:4" r="3">
      <c r="A3" s="4" t="s">
        <v>431</v>
      </c>
      <c r="B3" s="7" t="n">
        <v>2706</v>
      </c>
      <c r="C3" s="7" t="n">
        <v>3655</v>
      </c>
    </row>
    <row spans="1:4" r="4">
      <c r="A4" s="4" t="s">
        <v>432</v>
      </c>
      <c r="B4" s="5" t="n">
        <v>3002</v>
      </c>
      <c r="C4" s="5" t="n">
        <v>688</v>
      </c>
    </row>
    <row spans="1:4" r="5">
      <c r="A5" s="4" t="s">
        <v>433</v>
      </c>
      <c r="B5" s="5" t="n">
        <v>3041</v>
      </c>
      <c r="C5" s="5" t="n">
        <v>5198</v>
      </c>
    </row>
    <row spans="1:4" r="6">
      <c r="A6" s="4" t="s">
        <v>434</v>
      </c>
      <c r="B6" s="5" t="n">
        <v>8749</v>
      </c>
      <c r="C6" s="5" t="n">
        <v>9541</v>
      </c>
    </row>
    <row spans="1:4" r="7">
      <c r="A7" s="4" t="s">
        <v>435</v>
      </c>
      <c r="B7" s="5" t="n">
        <v>211233</v>
      </c>
      <c r="C7" s="5" t="n">
        <v>226002</v>
      </c>
    </row>
    <row spans="1:4" r="8">
      <c r="A8" s="4" t="s">
        <v>414</v>
      </c>
      <c r="B8" s="5" t="n">
        <v>219982</v>
      </c>
      <c r="C8" s="5" t="n">
        <v>235543</v>
      </c>
      <c r="D8" s="7" t="n">
        <v>245582</v>
      </c>
    </row>
    <row spans="1:4" r="9">
      <c r="A9" s="4" t="s">
        <v>436</v>
      </c>
      <c r="B9" s="7" t="n">
        <v>6792</v>
      </c>
      <c r="C9" s="5" t="n">
        <v>11661</v>
      </c>
    </row>
    <row spans="1:4" r="10">
      <c r="A10" s="4" t="s">
        <v>417</v>
      </c>
    </row>
    <row spans="1:4" r="11">
      <c r="A11" s="3" t="s">
        <v>430</v>
      </c>
    </row>
    <row spans="1:4" r="12">
      <c r="A12" s="4" t="s">
        <v>431</v>
      </c>
      <c r="B12" s="4" t="s">
        <v>60</v>
      </c>
      <c r="C12" s="5" t="n">
        <v>282</v>
      </c>
    </row>
    <row spans="1:4" r="13">
      <c r="A13" s="4" t="s">
        <v>432</v>
      </c>
      <c r="B13" s="7" t="n">
        <v>13</v>
      </c>
      <c r="C13" s="7" t="n">
        <v>27</v>
      </c>
    </row>
    <row spans="1:4" r="14">
      <c r="A14" s="4" t="s">
        <v>433</v>
      </c>
      <c r="B14" s="5" t="n">
        <v>1</v>
      </c>
      <c r="C14" s="4" t="s">
        <v>60</v>
      </c>
    </row>
    <row spans="1:4" r="15">
      <c r="A15" s="4" t="s">
        <v>434</v>
      </c>
      <c r="B15" s="5" t="n">
        <v>14</v>
      </c>
      <c r="C15" s="7" t="n">
        <v>309</v>
      </c>
    </row>
    <row spans="1:4" r="16">
      <c r="A16" s="4" t="s">
        <v>435</v>
      </c>
      <c r="B16" s="5" t="n">
        <v>34056</v>
      </c>
      <c r="C16" s="5" t="n">
        <v>30585</v>
      </c>
    </row>
    <row spans="1:4" r="17">
      <c r="A17" s="4" t="s">
        <v>414</v>
      </c>
      <c r="B17" s="5" t="n">
        <v>34070</v>
      </c>
      <c r="C17" s="5" t="n">
        <v>30894</v>
      </c>
      <c r="D17" s="5" t="n">
        <v>36526</v>
      </c>
    </row>
    <row spans="1:4" r="18">
      <c r="A18" s="4" t="s">
        <v>436</v>
      </c>
      <c r="B18" s="5" t="n">
        <v>8</v>
      </c>
      <c r="C18" s="5" t="n">
        <v>633</v>
      </c>
    </row>
    <row spans="1:4" r="19">
      <c r="A19" s="4" t="s">
        <v>437</v>
      </c>
    </row>
    <row spans="1:4" r="20">
      <c r="A20" s="3" t="s">
        <v>430</v>
      </c>
    </row>
    <row spans="1:4" r="21">
      <c r="A21" s="4" t="s">
        <v>431</v>
      </c>
      <c r="B21" s="5" t="n">
        <v>63</v>
      </c>
      <c r="C21" s="7" t="n">
        <v>199</v>
      </c>
    </row>
    <row spans="1:4" r="22">
      <c r="A22" s="4" t="s">
        <v>432</v>
      </c>
      <c r="B22" s="5" t="n">
        <v>2109</v>
      </c>
      <c r="C22" s="4" t="s">
        <v>60</v>
      </c>
    </row>
    <row spans="1:4" r="23">
      <c r="A23" s="4" t="s">
        <v>433</v>
      </c>
      <c r="B23" s="5" t="n">
        <v>921</v>
      </c>
      <c r="C23" s="7" t="n">
        <v>364</v>
      </c>
    </row>
    <row spans="1:4" r="24">
      <c r="A24" s="4" t="s">
        <v>434</v>
      </c>
      <c r="B24" s="5" t="n">
        <v>3093</v>
      </c>
      <c r="C24" s="5" t="n">
        <v>563</v>
      </c>
    </row>
    <row spans="1:4" r="25">
      <c r="A25" s="4" t="s">
        <v>435</v>
      </c>
      <c r="B25" s="5" t="n">
        <v>25350</v>
      </c>
      <c r="C25" s="5" t="n">
        <v>30907</v>
      </c>
    </row>
    <row spans="1:4" r="26">
      <c r="A26" s="4" t="s">
        <v>414</v>
      </c>
      <c r="B26" s="5" t="n">
        <v>28443</v>
      </c>
      <c r="C26" s="5" t="n">
        <v>31470</v>
      </c>
    </row>
    <row spans="1:4" r="27">
      <c r="A27" s="4" t="s">
        <v>436</v>
      </c>
      <c r="B27" s="5" t="n">
        <v>3322</v>
      </c>
      <c r="C27" s="5" t="n">
        <v>4464</v>
      </c>
    </row>
    <row spans="1:4" r="28">
      <c r="A28" s="4" t="s">
        <v>438</v>
      </c>
    </row>
    <row spans="1:4" r="29">
      <c r="A29" s="3" t="s">
        <v>430</v>
      </c>
    </row>
    <row spans="1:4" r="30">
      <c r="A30" s="4" t="s">
        <v>431</v>
      </c>
      <c r="B30" s="5" t="n">
        <v>1550</v>
      </c>
      <c r="C30" s="5" t="n">
        <v>493</v>
      </c>
    </row>
    <row spans="1:4" r="31">
      <c r="A31" s="4" t="s">
        <v>432</v>
      </c>
      <c r="B31" s="5" t="n">
        <v>135</v>
      </c>
      <c r="C31" s="5" t="n">
        <v>283</v>
      </c>
    </row>
    <row spans="1:4" r="32">
      <c r="A32" s="4" t="s">
        <v>433</v>
      </c>
      <c r="B32" s="5" t="n">
        <v>1169</v>
      </c>
      <c r="C32" s="5" t="n">
        <v>2023</v>
      </c>
    </row>
    <row spans="1:4" r="33">
      <c r="A33" s="4" t="s">
        <v>434</v>
      </c>
      <c r="B33" s="5" t="n">
        <v>2854</v>
      </c>
      <c r="C33" s="5" t="n">
        <v>2799</v>
      </c>
    </row>
    <row spans="1:4" r="34">
      <c r="A34" s="4" t="s">
        <v>435</v>
      </c>
      <c r="B34" s="5" t="n">
        <v>71537</v>
      </c>
      <c r="C34" s="5" t="n">
        <v>79583</v>
      </c>
    </row>
    <row spans="1:4" r="35">
      <c r="A35" s="4" t="s">
        <v>414</v>
      </c>
      <c r="B35" s="5" t="n">
        <v>74391</v>
      </c>
      <c r="C35" s="5" t="n">
        <v>82382</v>
      </c>
    </row>
    <row spans="1:4" r="36">
      <c r="A36" s="4" t="s">
        <v>436</v>
      </c>
      <c r="B36" s="5" t="n">
        <v>1724</v>
      </c>
      <c r="C36" s="5" t="n">
        <v>2643</v>
      </c>
    </row>
    <row spans="1:4" r="37">
      <c r="A37" s="4" t="s">
        <v>415</v>
      </c>
    </row>
    <row spans="1:4" r="38">
      <c r="A38" s="3" t="s">
        <v>430</v>
      </c>
    </row>
    <row spans="1:4" r="39">
      <c r="A39" s="4" t="s">
        <v>431</v>
      </c>
      <c r="B39" s="5" t="n">
        <v>1083</v>
      </c>
      <c r="C39" s="5" t="n">
        <v>2576</v>
      </c>
    </row>
    <row spans="1:4" r="40">
      <c r="A40" s="4" t="s">
        <v>432</v>
      </c>
      <c r="B40" s="5" t="n">
        <v>712</v>
      </c>
      <c r="C40" s="5" t="n">
        <v>372</v>
      </c>
    </row>
    <row spans="1:4" r="41">
      <c r="A41" s="4" t="s">
        <v>433</v>
      </c>
      <c r="B41" s="5" t="n">
        <v>950</v>
      </c>
      <c r="C41" s="5" t="n">
        <v>2810</v>
      </c>
    </row>
    <row spans="1:4" r="42">
      <c r="A42" s="4" t="s">
        <v>434</v>
      </c>
      <c r="B42" s="5" t="n">
        <v>2745</v>
      </c>
      <c r="C42" s="5" t="n">
        <v>5758</v>
      </c>
    </row>
    <row spans="1:4" r="43">
      <c r="A43" s="4" t="s">
        <v>435</v>
      </c>
      <c r="B43" s="5" t="n">
        <v>75069</v>
      </c>
      <c r="C43" s="5" t="n">
        <v>78810</v>
      </c>
    </row>
    <row spans="1:4" r="44">
      <c r="A44" s="4" t="s">
        <v>414</v>
      </c>
      <c r="B44" s="5" t="n">
        <v>77814</v>
      </c>
      <c r="C44" s="5" t="n">
        <v>84568</v>
      </c>
      <c r="D44" s="7" t="n">
        <v>85993</v>
      </c>
    </row>
    <row spans="1:4" r="45">
      <c r="A45" s="4" t="s">
        <v>436</v>
      </c>
      <c r="B45" s="5" t="n">
        <v>1728</v>
      </c>
      <c r="C45" s="5" t="n">
        <v>3917</v>
      </c>
    </row>
    <row spans="1:4" r="46">
      <c r="A46" s="4" t="s">
        <v>439</v>
      </c>
    </row>
    <row spans="1:4" r="47">
      <c r="A47" s="3" t="s">
        <v>430</v>
      </c>
    </row>
    <row spans="1:4" r="48">
      <c r="A48" s="4" t="s">
        <v>431</v>
      </c>
      <c r="B48" s="5" t="n">
        <v>5</v>
      </c>
      <c r="C48" s="5" t="n">
        <v>101</v>
      </c>
    </row>
    <row spans="1:4" r="49">
      <c r="A49" s="4" t="s">
        <v>432</v>
      </c>
      <c r="B49" s="7" t="n">
        <v>31</v>
      </c>
      <c r="C49" s="7" t="n">
        <v>2</v>
      </c>
    </row>
    <row spans="1:4" r="50">
      <c r="A50" s="4" t="s">
        <v>433</v>
      </c>
      <c r="B50" s="4" t="s">
        <v>60</v>
      </c>
      <c r="C50" s="4" t="s">
        <v>60</v>
      </c>
    </row>
    <row spans="1:4" r="51">
      <c r="A51" s="4" t="s">
        <v>434</v>
      </c>
      <c r="B51" s="7" t="n">
        <v>36</v>
      </c>
      <c r="C51" s="7" t="n">
        <v>103</v>
      </c>
    </row>
    <row spans="1:4" r="52">
      <c r="A52" s="4" t="s">
        <v>435</v>
      </c>
      <c r="B52" s="5" t="n">
        <v>4627</v>
      </c>
      <c r="C52" s="5" t="n">
        <v>5449</v>
      </c>
    </row>
    <row spans="1:4" r="53">
      <c r="A53" s="4" t="s">
        <v>414</v>
      </c>
      <c r="B53" s="5" t="n">
        <v>4663</v>
      </c>
      <c r="C53" s="7" t="n">
        <v>5552</v>
      </c>
    </row>
    <row spans="1:4" r="54">
      <c r="A54" s="4" t="s">
        <v>436</v>
      </c>
      <c r="B54" s="5" t="n">
        <v>10</v>
      </c>
      <c r="C54" s="4" t="s">
        <v>60</v>
      </c>
    </row>
    <row spans="1:4" r="55">
      <c r="A55" s="4" t="s">
        <v>440</v>
      </c>
    </row>
    <row spans="1:4" r="56">
      <c r="A56" s="3" t="s">
        <v>430</v>
      </c>
    </row>
    <row spans="1:4" r="57">
      <c r="A57" s="4" t="s">
        <v>431</v>
      </c>
      <c r="B57" s="5" t="n">
        <v>5</v>
      </c>
      <c r="C57" s="7" t="n">
        <v>4</v>
      </c>
    </row>
    <row spans="1:4" r="58">
      <c r="A58" s="4" t="s">
        <v>432</v>
      </c>
      <c r="B58" s="7" t="n">
        <v>2</v>
      </c>
      <c r="C58" s="5" t="n">
        <v>4</v>
      </c>
    </row>
    <row spans="1:4" r="59">
      <c r="A59" s="4" t="s">
        <v>433</v>
      </c>
      <c r="B59" s="4" t="s">
        <v>60</v>
      </c>
      <c r="C59" s="5" t="n">
        <v>1</v>
      </c>
    </row>
    <row spans="1:4" r="60">
      <c r="A60" s="4" t="s">
        <v>434</v>
      </c>
      <c r="B60" s="7" t="n">
        <v>7</v>
      </c>
      <c r="C60" s="5" t="n">
        <v>9</v>
      </c>
    </row>
    <row spans="1:4" r="61">
      <c r="A61" s="4" t="s">
        <v>435</v>
      </c>
      <c r="B61" s="5" t="n">
        <v>594</v>
      </c>
      <c r="C61" s="5" t="n">
        <v>668</v>
      </c>
    </row>
    <row spans="1:4" r="62">
      <c r="A62" s="4" t="s">
        <v>414</v>
      </c>
      <c r="B62" s="7" t="n">
        <v>601</v>
      </c>
      <c r="C62" s="5" t="n">
        <v>677</v>
      </c>
    </row>
    <row spans="1:4" r="63">
      <c r="A63" s="4" t="s">
        <v>436</v>
      </c>
      <c r="B63" s="4" t="s">
        <v>60</v>
      </c>
      <c r="C63" s="7" t="n">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41</v>
      </c>
      <c r="B1" s="2" t="s">
        <v>2</v>
      </c>
      <c r="C1" s="2" t="s">
        <v>28</v>
      </c>
      <c r="D1" s="2" t="s">
        <v>82</v>
      </c>
    </row>
    <row spans="1:4" r="2">
      <c r="A2" s="4" t="s">
        <v>442</v>
      </c>
      <c r="B2" s="7" t="n">
        <v>219982</v>
      </c>
      <c r="C2" s="7" t="n">
        <v>235543</v>
      </c>
      <c r="D2" s="7" t="n">
        <v>245582</v>
      </c>
    </row>
    <row spans="1:4" r="3">
      <c r="A3" s="4" t="s">
        <v>443</v>
      </c>
    </row>
    <row spans="1:4" r="4">
      <c r="A4" s="4" t="s">
        <v>442</v>
      </c>
      <c r="B4" s="4" t="s">
        <v>60</v>
      </c>
      <c r="C4" s="4" t="s">
        <v>60</v>
      </c>
    </row>
    <row spans="1:4" r="5">
      <c r="A5" s="4" t="s">
        <v>444</v>
      </c>
    </row>
    <row spans="1:4" r="6">
      <c r="A6" s="4" t="s">
        <v>442</v>
      </c>
      <c r="B6" s="4" t="s">
        <v>60</v>
      </c>
      <c r="C6" s="4" t="s">
        <v>60</v>
      </c>
    </row>
    <row spans="1:4" r="7">
      <c r="A7" s="4" t="s">
        <v>445</v>
      </c>
    </row>
    <row spans="1:4" r="8">
      <c r="A8" s="4" t="s">
        <v>442</v>
      </c>
      <c r="B8" s="7" t="n">
        <v>36432</v>
      </c>
      <c r="C8" s="7" t="n">
        <v>45660</v>
      </c>
    </row>
    <row spans="1:4" r="9">
      <c r="A9" s="4" t="s">
        <v>446</v>
      </c>
    </row>
    <row spans="1:4" r="10">
      <c r="A10" s="4" t="s">
        <v>442</v>
      </c>
      <c r="B10" s="5" t="n">
        <v>9092</v>
      </c>
      <c r="C10" s="5" t="n">
        <v>9319</v>
      </c>
    </row>
    <row spans="1:4" r="11">
      <c r="A11" s="4" t="s">
        <v>447</v>
      </c>
    </row>
    <row spans="1:4" r="12">
      <c r="A12" s="4" t="s">
        <v>442</v>
      </c>
      <c r="B12" s="5" t="n">
        <v>16564</v>
      </c>
      <c r="C12" s="5" t="n">
        <v>23869</v>
      </c>
    </row>
    <row spans="1:4" r="13">
      <c r="A13" s="4" t="s">
        <v>448</v>
      </c>
    </row>
    <row spans="1:4" r="14">
      <c r="A14" s="4" t="s">
        <v>442</v>
      </c>
      <c r="B14" s="5" t="n">
        <v>139582</v>
      </c>
      <c r="C14" s="5" t="n">
        <v>137589</v>
      </c>
    </row>
    <row spans="1:4" r="15">
      <c r="A15" s="4" t="s">
        <v>449</v>
      </c>
    </row>
    <row spans="1:4" r="16">
      <c r="A16" s="4" t="s">
        <v>442</v>
      </c>
      <c r="B16" s="5" t="n">
        <v>14998</v>
      </c>
      <c r="C16" s="5" t="n">
        <v>14330</v>
      </c>
    </row>
    <row spans="1:4" r="17">
      <c r="A17" s="4" t="s">
        <v>450</v>
      </c>
    </row>
    <row spans="1:4" r="18">
      <c r="A18" s="4" t="s">
        <v>442</v>
      </c>
      <c r="B18" s="5" t="n">
        <v>1556</v>
      </c>
      <c r="C18" s="5" t="n">
        <v>3152</v>
      </c>
    </row>
    <row spans="1:4" r="19">
      <c r="A19" s="4" t="s">
        <v>451</v>
      </c>
    </row>
    <row spans="1:4" r="20">
      <c r="A20" s="4" t="s">
        <v>442</v>
      </c>
      <c r="B20" s="5" t="n">
        <v>1758</v>
      </c>
      <c r="C20" s="5" t="n">
        <v>1624</v>
      </c>
    </row>
    <row spans="1:4" r="21">
      <c r="A21" s="4" t="s">
        <v>417</v>
      </c>
    </row>
    <row spans="1:4" r="22">
      <c r="A22" s="4" t="s">
        <v>442</v>
      </c>
      <c r="B22" s="7" t="n">
        <v>34070</v>
      </c>
      <c r="C22" s="7" t="n">
        <v>30894</v>
      </c>
      <c r="D22" s="5" t="n">
        <v>36526</v>
      </c>
    </row>
    <row spans="1:4" r="23">
      <c r="A23" s="4" t="s">
        <v>452</v>
      </c>
    </row>
    <row spans="1:4" r="24">
      <c r="A24" s="4" t="s">
        <v>442</v>
      </c>
      <c r="B24" s="4" t="s">
        <v>60</v>
      </c>
      <c r="C24" s="4" t="s">
        <v>60</v>
      </c>
    </row>
    <row spans="1:4" r="25">
      <c r="A25" s="4" t="s">
        <v>453</v>
      </c>
    </row>
    <row spans="1:4" r="26">
      <c r="A26" s="4" t="s">
        <v>442</v>
      </c>
      <c r="B26" s="4" t="s">
        <v>60</v>
      </c>
      <c r="C26" s="4" t="s">
        <v>60</v>
      </c>
    </row>
    <row spans="1:4" r="27">
      <c r="A27" s="4" t="s">
        <v>454</v>
      </c>
    </row>
    <row spans="1:4" r="28">
      <c r="A28" s="4" t="s">
        <v>442</v>
      </c>
      <c r="B28" s="7" t="n">
        <v>2914</v>
      </c>
      <c r="C28" s="7" t="n">
        <v>4306</v>
      </c>
    </row>
    <row spans="1:4" r="29">
      <c r="A29" s="4" t="s">
        <v>455</v>
      </c>
    </row>
    <row spans="1:4" r="30">
      <c r="A30" s="4" t="s">
        <v>442</v>
      </c>
      <c r="B30" s="5" t="n">
        <v>1080</v>
      </c>
      <c r="C30" s="5" t="n">
        <v>1191</v>
      </c>
    </row>
    <row spans="1:4" r="31">
      <c r="A31" s="4" t="s">
        <v>456</v>
      </c>
    </row>
    <row spans="1:4" r="32">
      <c r="A32" s="4" t="s">
        <v>442</v>
      </c>
      <c r="B32" s="5" t="n">
        <v>2661</v>
      </c>
      <c r="C32" s="5" t="n">
        <v>2905</v>
      </c>
    </row>
    <row spans="1:4" r="33">
      <c r="A33" s="4" t="s">
        <v>457</v>
      </c>
    </row>
    <row spans="1:4" r="34">
      <c r="A34" s="4" t="s">
        <v>442</v>
      </c>
      <c r="B34" s="5" t="n">
        <v>20637</v>
      </c>
      <c r="C34" s="5" t="n">
        <v>16367</v>
      </c>
    </row>
    <row spans="1:4" r="35">
      <c r="A35" s="4" t="s">
        <v>458</v>
      </c>
    </row>
    <row spans="1:4" r="36">
      <c r="A36" s="4" t="s">
        <v>442</v>
      </c>
      <c r="B36" s="5" t="n">
        <v>4536</v>
      </c>
      <c r="C36" s="5" t="n">
        <v>3868</v>
      </c>
    </row>
    <row spans="1:4" r="37">
      <c r="A37" s="4" t="s">
        <v>459</v>
      </c>
    </row>
    <row spans="1:4" r="38">
      <c r="A38" s="4" t="s">
        <v>442</v>
      </c>
      <c r="B38" s="5" t="n">
        <v>946</v>
      </c>
      <c r="C38" s="5" t="n">
        <v>1164</v>
      </c>
    </row>
    <row spans="1:4" r="39">
      <c r="A39" s="4" t="s">
        <v>460</v>
      </c>
    </row>
    <row spans="1:4" r="40">
      <c r="A40" s="4" t="s">
        <v>442</v>
      </c>
      <c r="B40" s="5" t="n">
        <v>1296</v>
      </c>
      <c r="C40" s="5" t="n">
        <v>1093</v>
      </c>
    </row>
    <row spans="1:4" r="41">
      <c r="A41" s="4" t="s">
        <v>416</v>
      </c>
    </row>
    <row spans="1:4" r="42">
      <c r="A42" s="4" t="s">
        <v>442</v>
      </c>
      <c r="B42" s="7" t="n">
        <v>102834</v>
      </c>
      <c r="C42" s="7" t="n">
        <v>113852</v>
      </c>
      <c r="D42" s="5" t="n">
        <v>116612</v>
      </c>
    </row>
    <row spans="1:4" r="43">
      <c r="A43" s="4" t="s">
        <v>461</v>
      </c>
    </row>
    <row spans="1:4" r="44">
      <c r="A44" s="4" t="s">
        <v>442</v>
      </c>
      <c r="B44" s="4" t="s">
        <v>60</v>
      </c>
      <c r="C44" s="4" t="s">
        <v>60</v>
      </c>
    </row>
    <row spans="1:4" r="45">
      <c r="A45" s="4" t="s">
        <v>462</v>
      </c>
    </row>
    <row spans="1:4" r="46">
      <c r="A46" s="4" t="s">
        <v>442</v>
      </c>
      <c r="B46" s="4" t="s">
        <v>60</v>
      </c>
      <c r="C46" s="4" t="s">
        <v>60</v>
      </c>
    </row>
    <row spans="1:4" r="47">
      <c r="A47" s="4" t="s">
        <v>463</v>
      </c>
    </row>
    <row spans="1:4" r="48">
      <c r="A48" s="4" t="s">
        <v>442</v>
      </c>
      <c r="B48" s="7" t="n">
        <v>22291</v>
      </c>
      <c r="C48" s="7" t="n">
        <v>27679</v>
      </c>
    </row>
    <row spans="1:4" r="49">
      <c r="A49" s="4" t="s">
        <v>464</v>
      </c>
    </row>
    <row spans="1:4" r="50">
      <c r="A50" s="4" t="s">
        <v>442</v>
      </c>
      <c r="B50" s="5" t="n">
        <v>4165</v>
      </c>
      <c r="C50" s="5" t="n">
        <v>4249</v>
      </c>
    </row>
    <row spans="1:4" r="51">
      <c r="A51" s="4" t="s">
        <v>465</v>
      </c>
    </row>
    <row spans="1:4" r="52">
      <c r="A52" s="4" t="s">
        <v>442</v>
      </c>
      <c r="B52" s="5" t="n">
        <v>9774</v>
      </c>
      <c r="C52" s="5" t="n">
        <v>16091</v>
      </c>
    </row>
    <row spans="1:4" r="53">
      <c r="A53" s="4" t="s">
        <v>466</v>
      </c>
    </row>
    <row spans="1:4" r="54">
      <c r="A54" s="4" t="s">
        <v>442</v>
      </c>
      <c r="B54" s="5" t="n">
        <v>60850</v>
      </c>
      <c r="C54" s="5" t="n">
        <v>59536</v>
      </c>
    </row>
    <row spans="1:4" r="55">
      <c r="A55" s="4" t="s">
        <v>467</v>
      </c>
    </row>
    <row spans="1:4" r="56">
      <c r="A56" s="4" t="s">
        <v>442</v>
      </c>
      <c r="B56" s="5" t="n">
        <v>5507</v>
      </c>
      <c r="C56" s="5" t="n">
        <v>5618</v>
      </c>
    </row>
    <row spans="1:4" r="57">
      <c r="A57" s="4" t="s">
        <v>468</v>
      </c>
    </row>
    <row spans="1:4" r="58">
      <c r="A58" s="4" t="s">
        <v>442</v>
      </c>
      <c r="B58" s="7" t="n">
        <v>247</v>
      </c>
      <c r="C58" s="7" t="n">
        <v>679</v>
      </c>
    </row>
    <row spans="1:4" r="59">
      <c r="A59" s="4" t="s">
        <v>469</v>
      </c>
    </row>
    <row spans="1:4" r="60">
      <c r="A60" s="4" t="s">
        <v>442</v>
      </c>
      <c r="B60" s="4" t="s">
        <v>60</v>
      </c>
      <c r="C60" s="4" t="s">
        <v>60</v>
      </c>
    </row>
    <row spans="1:4" r="61">
      <c r="A61" s="4" t="s">
        <v>418</v>
      </c>
    </row>
    <row spans="1:4" r="62">
      <c r="A62" s="4" t="s">
        <v>442</v>
      </c>
      <c r="B62" s="7" t="n">
        <v>5264</v>
      </c>
      <c r="C62" s="7" t="n">
        <v>6229</v>
      </c>
      <c r="D62" s="5" t="n">
        <v>6451</v>
      </c>
    </row>
    <row spans="1:4" r="63">
      <c r="A63" s="4" t="s">
        <v>470</v>
      </c>
    </row>
    <row spans="1:4" r="64">
      <c r="A64" s="4" t="s">
        <v>442</v>
      </c>
      <c r="B64" s="4" t="s">
        <v>60</v>
      </c>
      <c r="C64" s="4" t="s">
        <v>60</v>
      </c>
    </row>
    <row spans="1:4" r="65">
      <c r="A65" s="4" t="s">
        <v>471</v>
      </c>
    </row>
    <row spans="1:4" r="66">
      <c r="A66" s="4" t="s">
        <v>442</v>
      </c>
      <c r="B66" s="4" t="s">
        <v>60</v>
      </c>
      <c r="C66" s="4" t="s">
        <v>60</v>
      </c>
    </row>
    <row spans="1:4" r="67">
      <c r="A67" s="4" t="s">
        <v>472</v>
      </c>
    </row>
    <row spans="1:4" r="68">
      <c r="A68" s="4" t="s">
        <v>442</v>
      </c>
      <c r="B68" s="7" t="n">
        <v>156</v>
      </c>
      <c r="C68" s="7" t="n">
        <v>211</v>
      </c>
    </row>
    <row spans="1:4" r="69">
      <c r="A69" s="4" t="s">
        <v>473</v>
      </c>
    </row>
    <row spans="1:4" r="70">
      <c r="A70" s="4" t="s">
        <v>442</v>
      </c>
      <c r="B70" s="5" t="n">
        <v>108</v>
      </c>
      <c r="C70" s="5" t="n">
        <v>132</v>
      </c>
    </row>
    <row spans="1:4" r="71">
      <c r="A71" s="4" t="s">
        <v>474</v>
      </c>
    </row>
    <row spans="1:4" r="72">
      <c r="A72" s="4" t="s">
        <v>442</v>
      </c>
      <c r="B72" s="5" t="n">
        <v>163</v>
      </c>
      <c r="C72" s="5" t="n">
        <v>178</v>
      </c>
    </row>
    <row spans="1:4" r="73">
      <c r="A73" s="4" t="s">
        <v>475</v>
      </c>
    </row>
    <row spans="1:4" r="74">
      <c r="A74" s="4" t="s">
        <v>442</v>
      </c>
      <c r="B74" s="5" t="n">
        <v>4109</v>
      </c>
      <c r="C74" s="5" t="n">
        <v>4928</v>
      </c>
    </row>
    <row spans="1:4" r="75">
      <c r="A75" s="4" t="s">
        <v>476</v>
      </c>
    </row>
    <row spans="1:4" r="76">
      <c r="A76" s="4" t="s">
        <v>442</v>
      </c>
      <c r="B76" s="5" t="n">
        <v>233</v>
      </c>
      <c r="C76" s="5" t="n">
        <v>156</v>
      </c>
    </row>
    <row spans="1:4" r="77">
      <c r="A77" s="4" t="s">
        <v>477</v>
      </c>
    </row>
    <row spans="1:4" r="78">
      <c r="A78" s="4" t="s">
        <v>442</v>
      </c>
      <c r="B78" s="5" t="n">
        <v>33</v>
      </c>
      <c r="C78" s="5" t="n">
        <v>93</v>
      </c>
    </row>
    <row spans="1:4" r="79">
      <c r="A79" s="4" t="s">
        <v>478</v>
      </c>
    </row>
    <row spans="1:4" r="80">
      <c r="A80" s="4" t="s">
        <v>442</v>
      </c>
      <c r="B80" s="5" t="n">
        <v>462</v>
      </c>
      <c r="C80" s="5" t="n">
        <v>531</v>
      </c>
    </row>
    <row spans="1:4" r="81">
      <c r="A81" s="4" t="s">
        <v>415</v>
      </c>
    </row>
    <row spans="1:4" r="82">
      <c r="A82" s="4" t="s">
        <v>442</v>
      </c>
      <c r="B82" s="7" t="n">
        <v>77814</v>
      </c>
      <c r="C82" s="7" t="n">
        <v>84568</v>
      </c>
      <c r="D82" s="7" t="n">
        <v>85993</v>
      </c>
    </row>
    <row spans="1:4" r="83">
      <c r="A83" s="4" t="s">
        <v>479</v>
      </c>
    </row>
    <row spans="1:4" r="84">
      <c r="A84" s="4" t="s">
        <v>442</v>
      </c>
      <c r="B84" s="4" t="s">
        <v>60</v>
      </c>
      <c r="C84" s="4" t="s">
        <v>60</v>
      </c>
    </row>
    <row spans="1:4" r="85">
      <c r="A85" s="4" t="s">
        <v>480</v>
      </c>
    </row>
    <row spans="1:4" r="86">
      <c r="A86" s="4" t="s">
        <v>442</v>
      </c>
      <c r="B86" s="4" t="s">
        <v>60</v>
      </c>
      <c r="C86" s="4" t="s">
        <v>60</v>
      </c>
    </row>
    <row spans="1:4" r="87">
      <c r="A87" s="4" t="s">
        <v>481</v>
      </c>
    </row>
    <row spans="1:4" r="88">
      <c r="A88" s="4" t="s">
        <v>442</v>
      </c>
      <c r="B88" s="7" t="n">
        <v>11071</v>
      </c>
      <c r="C88" s="7" t="n">
        <v>13464</v>
      </c>
    </row>
    <row spans="1:4" r="89">
      <c r="A89" s="4" t="s">
        <v>482</v>
      </c>
    </row>
    <row spans="1:4" r="90">
      <c r="A90" s="4" t="s">
        <v>442</v>
      </c>
      <c r="B90" s="5" t="n">
        <v>3739</v>
      </c>
      <c r="C90" s="5" t="n">
        <v>3747</v>
      </c>
    </row>
    <row spans="1:4" r="91">
      <c r="A91" s="4" t="s">
        <v>483</v>
      </c>
    </row>
    <row spans="1:4" r="92">
      <c r="A92" s="4" t="s">
        <v>442</v>
      </c>
      <c r="B92" s="5" t="n">
        <v>3966</v>
      </c>
      <c r="C92" s="5" t="n">
        <v>4695</v>
      </c>
    </row>
    <row spans="1:4" r="93">
      <c r="A93" s="4" t="s">
        <v>484</v>
      </c>
    </row>
    <row spans="1:4" r="94">
      <c r="A94" s="4" t="s">
        <v>442</v>
      </c>
      <c r="B94" s="5" t="n">
        <v>53986</v>
      </c>
      <c r="C94" s="5" t="n">
        <v>56758</v>
      </c>
    </row>
    <row spans="1:4" r="95">
      <c r="A95" s="4" t="s">
        <v>485</v>
      </c>
    </row>
    <row spans="1:4" r="96">
      <c r="A96" s="4" t="s">
        <v>442</v>
      </c>
      <c r="B96" s="5" t="n">
        <v>4722</v>
      </c>
      <c r="C96" s="5" t="n">
        <v>4688</v>
      </c>
    </row>
    <row spans="1:4" r="97">
      <c r="A97" s="4" t="s">
        <v>486</v>
      </c>
    </row>
    <row spans="1:4" r="98">
      <c r="A98" s="4" t="s">
        <v>442</v>
      </c>
      <c r="B98" s="7" t="n">
        <v>330</v>
      </c>
      <c r="C98" s="7" t="n">
        <v>1216</v>
      </c>
    </row>
    <row spans="1:4" r="99">
      <c r="A99" s="4" t="s">
        <v>487</v>
      </c>
    </row>
    <row spans="1:4" r="100">
      <c r="A100" s="4" t="s">
        <v>442</v>
      </c>
      <c r="B100" s="4" t="s">
        <v>60</v>
      </c>
      <c r="C100" s="4" t="s">
        <v>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r="A1" s="1" t="s">
        <v>488</v>
      </c>
      <c r="B1" s="2" t="s">
        <v>1</v>
      </c>
    </row>
    <row spans="1:4" r="2">
      <c r="B2" s="2" t="s">
        <v>2</v>
      </c>
      <c r="C2" s="2" t="s">
        <v>28</v>
      </c>
      <c r="D2" s="2" t="s">
        <v>82</v>
      </c>
    </row>
    <row spans="1:4" r="3">
      <c r="A3" s="4" t="s">
        <v>442</v>
      </c>
      <c r="B3" s="7" t="n">
        <v>219982</v>
      </c>
      <c r="C3" s="7" t="n">
        <v>235543</v>
      </c>
      <c r="D3" s="7" t="n">
        <v>245582</v>
      </c>
    </row>
    <row spans="1:4" r="4">
      <c r="A4" s="4" t="s">
        <v>489</v>
      </c>
      <c r="B4" s="5" t="n">
        <v>36400</v>
      </c>
    </row>
    <row spans="1:4" r="5">
      <c r="A5" s="4" t="s">
        <v>490</v>
      </c>
      <c r="B5" s="5" t="n">
        <v>33400</v>
      </c>
    </row>
    <row spans="1:4" r="6">
      <c r="A6" s="4" t="s">
        <v>491</v>
      </c>
      <c r="B6" s="5" t="n">
        <v>34404</v>
      </c>
      <c r="C6" s="5" t="n">
        <v>41383</v>
      </c>
    </row>
    <row spans="1:4" r="7">
      <c r="A7" s="4" t="s">
        <v>492</v>
      </c>
      <c r="B7" s="5" t="n">
        <v>29941</v>
      </c>
      <c r="C7" s="5" t="n">
        <v>33166</v>
      </c>
    </row>
    <row spans="1:4" r="8">
      <c r="A8" s="4" t="s">
        <v>493</v>
      </c>
    </row>
    <row spans="1:4" r="9">
      <c r="A9" s="4" t="s">
        <v>442</v>
      </c>
      <c r="B9" s="7" t="n">
        <v>157900</v>
      </c>
    </row>
    <row spans="1:4" r="10">
      <c r="A10" s="4" t="s">
        <v>494</v>
      </c>
      <c r="B10" s="4" t="s">
        <v>495</v>
      </c>
    </row>
    <row spans="1:4" r="11">
      <c r="A11" s="4" t="s">
        <v>496</v>
      </c>
    </row>
    <row spans="1:4" r="12">
      <c r="A12" s="4" t="s">
        <v>442</v>
      </c>
      <c r="B12" s="7" t="n">
        <v>25700</v>
      </c>
    </row>
    <row spans="1:4" r="13">
      <c r="A13" s="4" t="s">
        <v>497</v>
      </c>
    </row>
    <row spans="1:4" r="14">
      <c r="A14" s="4" t="s">
        <v>492</v>
      </c>
      <c r="B14" s="7" t="n">
        <v>25958</v>
      </c>
      <c r="C14" s="7" t="n">
        <v>281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6"/>
  </cols>
  <sheetData>
    <row spans="1:4" r="1">
      <c r="A1" s="1" t="s">
        <v>498</v>
      </c>
      <c r="B1" s="2" t="s">
        <v>81</v>
      </c>
      <c r="C1" s="2" t="s">
        <v>1</v>
      </c>
      <c r="D1" s="2" t="s">
        <v>380</v>
      </c>
    </row>
    <row spans="1:4" r="2">
      <c r="B2" s="2" t="s">
        <v>2</v>
      </c>
      <c r="C2" s="2" t="s">
        <v>2</v>
      </c>
      <c r="D2" s="2" t="s">
        <v>28</v>
      </c>
    </row>
    <row spans="1:4" r="3">
      <c r="A3" s="4" t="s">
        <v>499</v>
      </c>
      <c r="B3" s="7" t="n">
        <v>22379</v>
      </c>
      <c r="C3" s="7" t="n">
        <v>22379</v>
      </c>
      <c r="D3" s="7" t="n">
        <v>26990</v>
      </c>
    </row>
    <row spans="1:4" r="4">
      <c r="A4" s="4" t="s">
        <v>500</v>
      </c>
      <c r="B4" s="5" t="n">
        <v>27600</v>
      </c>
      <c r="C4" s="5" t="n">
        <v>27600</v>
      </c>
      <c r="D4" s="5" t="n">
        <v>33679</v>
      </c>
    </row>
    <row spans="1:4" r="5">
      <c r="A5" s="4" t="s">
        <v>501</v>
      </c>
      <c r="B5" s="5" t="n">
        <v>24651</v>
      </c>
      <c r="C5" s="5" t="n">
        <v>26652</v>
      </c>
      <c r="D5" s="5" t="n">
        <v>31309</v>
      </c>
    </row>
    <row spans="1:4" r="6">
      <c r="A6" s="4" t="s">
        <v>502</v>
      </c>
      <c r="B6" s="5" t="n">
        <v>348</v>
      </c>
      <c r="C6" s="5" t="n">
        <v>781</v>
      </c>
      <c r="D6" s="5" t="n">
        <v>1433</v>
      </c>
    </row>
    <row spans="1:4" r="7">
      <c r="A7" s="4" t="s">
        <v>499</v>
      </c>
      <c r="B7" s="5" t="n">
        <v>12025</v>
      </c>
      <c r="C7" s="5" t="n">
        <v>12025</v>
      </c>
      <c r="D7" s="5" t="n">
        <v>14393</v>
      </c>
    </row>
    <row spans="1:4" r="8">
      <c r="A8" s="4" t="s">
        <v>500</v>
      </c>
      <c r="B8" s="5" t="n">
        <v>12085</v>
      </c>
      <c r="C8" s="5" t="n">
        <v>12085</v>
      </c>
      <c r="D8" s="5" t="n">
        <v>14597</v>
      </c>
    </row>
    <row spans="1:4" r="9">
      <c r="A9" s="4" t="s">
        <v>503</v>
      </c>
      <c r="B9" s="5" t="n">
        <v>1458</v>
      </c>
      <c r="C9" s="5" t="n">
        <v>1458</v>
      </c>
      <c r="D9" s="5" t="n">
        <v>1907</v>
      </c>
    </row>
    <row spans="1:4" r="10">
      <c r="A10" s="4" t="s">
        <v>501</v>
      </c>
      <c r="B10" s="5" t="n">
        <v>12089</v>
      </c>
      <c r="C10" s="5" t="n">
        <v>12052</v>
      </c>
      <c r="D10" s="5" t="n">
        <v>14691</v>
      </c>
    </row>
    <row spans="1:4" r="11">
      <c r="A11" s="4" t="s">
        <v>502</v>
      </c>
      <c r="B11" s="5" t="n">
        <v>143</v>
      </c>
      <c r="C11" s="5" t="n">
        <v>392</v>
      </c>
      <c r="D11" s="5" t="n">
        <v>642</v>
      </c>
    </row>
    <row spans="1:4" r="12">
      <c r="A12" s="4" t="s">
        <v>499</v>
      </c>
      <c r="B12" s="5" t="n">
        <v>34404</v>
      </c>
      <c r="C12" s="5" t="n">
        <v>34404</v>
      </c>
      <c r="D12" s="5" t="n">
        <v>41383</v>
      </c>
    </row>
    <row spans="1:4" r="13">
      <c r="A13" s="4" t="s">
        <v>500</v>
      </c>
      <c r="B13" s="5" t="n">
        <v>39685</v>
      </c>
      <c r="C13" s="5" t="n">
        <v>39685</v>
      </c>
      <c r="D13" s="5" t="n">
        <v>48276</v>
      </c>
    </row>
    <row spans="1:4" r="14">
      <c r="A14" s="4" t="s">
        <v>501</v>
      </c>
      <c r="B14" s="5" t="n">
        <v>36740</v>
      </c>
      <c r="C14" s="5" t="n">
        <v>38704</v>
      </c>
      <c r="D14" s="5" t="n">
        <v>46000</v>
      </c>
    </row>
    <row spans="1:4" r="15">
      <c r="A15" s="4" t="s">
        <v>502</v>
      </c>
      <c r="B15" s="5" t="n">
        <v>491</v>
      </c>
      <c r="C15" s="5" t="n">
        <v>1173</v>
      </c>
      <c r="D15" s="5" t="n">
        <v>2075</v>
      </c>
    </row>
    <row spans="1:4" r="16">
      <c r="A16" s="4" t="s">
        <v>417</v>
      </c>
    </row>
    <row spans="1:4" r="17">
      <c r="A17" s="4" t="s">
        <v>499</v>
      </c>
      <c r="B17" s="5" t="n">
        <v>993</v>
      </c>
      <c r="C17" s="5" t="n">
        <v>993</v>
      </c>
      <c r="D17" s="5" t="n">
        <v>1852</v>
      </c>
    </row>
    <row spans="1:4" r="18">
      <c r="A18" s="4" t="s">
        <v>500</v>
      </c>
      <c r="B18" s="5" t="n">
        <v>1179</v>
      </c>
      <c r="C18" s="5" t="n">
        <v>1179</v>
      </c>
      <c r="D18" s="5" t="n">
        <v>2678</v>
      </c>
    </row>
    <row spans="1:4" r="19">
      <c r="A19" s="4" t="s">
        <v>501</v>
      </c>
      <c r="B19" s="5" t="n">
        <v>1116</v>
      </c>
      <c r="C19" s="5" t="n">
        <v>1293</v>
      </c>
      <c r="D19" s="5" t="n">
        <v>2649</v>
      </c>
    </row>
    <row spans="1:4" r="20">
      <c r="A20" s="4" t="s">
        <v>502</v>
      </c>
      <c r="B20" s="5" t="n">
        <v>19</v>
      </c>
      <c r="C20" s="5" t="n">
        <v>55</v>
      </c>
      <c r="D20" s="5" t="n">
        <v>79</v>
      </c>
    </row>
    <row spans="1:4" r="21">
      <c r="A21" s="4" t="s">
        <v>499</v>
      </c>
      <c r="B21" s="5" t="n">
        <v>1717</v>
      </c>
      <c r="C21" s="5" t="n">
        <v>1717</v>
      </c>
      <c r="D21" s="5" t="n">
        <v>1792</v>
      </c>
    </row>
    <row spans="1:4" r="22">
      <c r="A22" s="4" t="s">
        <v>500</v>
      </c>
      <c r="B22" s="5" t="n">
        <v>1717</v>
      </c>
      <c r="C22" s="5" t="n">
        <v>1717</v>
      </c>
      <c r="D22" s="5" t="n">
        <v>1792</v>
      </c>
    </row>
    <row spans="1:4" r="23">
      <c r="A23" s="4" t="s">
        <v>503</v>
      </c>
      <c r="B23" s="5" t="n">
        <v>145</v>
      </c>
      <c r="C23" s="5" t="n">
        <v>145</v>
      </c>
      <c r="D23" s="5" t="n">
        <v>151</v>
      </c>
    </row>
    <row spans="1:4" r="24">
      <c r="A24" s="4" t="s">
        <v>501</v>
      </c>
      <c r="B24" s="5" t="n">
        <v>1787</v>
      </c>
      <c r="C24" s="5" t="n">
        <v>1807</v>
      </c>
      <c r="D24" s="5" t="n">
        <v>1892</v>
      </c>
    </row>
    <row spans="1:4" r="25">
      <c r="A25" s="4" t="s">
        <v>502</v>
      </c>
      <c r="B25" s="5" t="n">
        <v>22</v>
      </c>
      <c r="C25" s="5" t="n">
        <v>62</v>
      </c>
      <c r="D25" s="5" t="n">
        <v>81</v>
      </c>
    </row>
    <row spans="1:4" r="26">
      <c r="A26" s="4" t="s">
        <v>499</v>
      </c>
      <c r="B26" s="5" t="n">
        <v>2710</v>
      </c>
      <c r="C26" s="5" t="n">
        <v>2710</v>
      </c>
      <c r="D26" s="5" t="n">
        <v>3644</v>
      </c>
    </row>
    <row spans="1:4" r="27">
      <c r="A27" s="4" t="s">
        <v>500</v>
      </c>
      <c r="B27" s="5" t="n">
        <v>2896</v>
      </c>
      <c r="C27" s="5" t="n">
        <v>2896</v>
      </c>
      <c r="D27" s="5" t="n">
        <v>4470</v>
      </c>
    </row>
    <row spans="1:4" r="28">
      <c r="A28" s="4" t="s">
        <v>501</v>
      </c>
      <c r="B28" s="5" t="n">
        <v>2903</v>
      </c>
      <c r="C28" s="5" t="n">
        <v>3100</v>
      </c>
      <c r="D28" s="5" t="n">
        <v>4541</v>
      </c>
    </row>
    <row spans="1:4" r="29">
      <c r="A29" s="4" t="s">
        <v>502</v>
      </c>
      <c r="B29" s="5" t="n">
        <v>41</v>
      </c>
      <c r="C29" s="5" t="n">
        <v>117</v>
      </c>
      <c r="D29" s="5" t="n">
        <v>160</v>
      </c>
    </row>
    <row spans="1:4" r="30">
      <c r="A30" s="4" t="s">
        <v>416</v>
      </c>
    </row>
    <row spans="1:4" r="31">
      <c r="A31" s="4" t="s">
        <v>499</v>
      </c>
      <c r="B31" s="5" t="n">
        <v>16847</v>
      </c>
      <c r="C31" s="5" t="n">
        <v>16847</v>
      </c>
      <c r="D31" s="5" t="n">
        <v>19156</v>
      </c>
    </row>
    <row spans="1:4" r="32">
      <c r="A32" s="4" t="s">
        <v>500</v>
      </c>
      <c r="B32" s="5" t="n">
        <v>21365</v>
      </c>
      <c r="C32" s="5" t="n">
        <v>21365</v>
      </c>
      <c r="D32" s="5" t="n">
        <v>24441</v>
      </c>
    </row>
    <row spans="1:4" r="33">
      <c r="A33" s="4" t="s">
        <v>501</v>
      </c>
      <c r="B33" s="5" t="n">
        <v>18644</v>
      </c>
      <c r="C33" s="5" t="n">
        <v>19786</v>
      </c>
      <c r="D33" s="5" t="n">
        <v>22377</v>
      </c>
    </row>
    <row spans="1:4" r="34">
      <c r="A34" s="4" t="s">
        <v>502</v>
      </c>
      <c r="B34" s="5" t="n">
        <v>299</v>
      </c>
      <c r="C34" s="5" t="n">
        <v>609</v>
      </c>
      <c r="D34" s="5" t="n">
        <v>1083</v>
      </c>
    </row>
    <row spans="1:4" r="35">
      <c r="A35" s="4" t="s">
        <v>499</v>
      </c>
      <c r="B35" s="5" t="n">
        <v>4606</v>
      </c>
      <c r="C35" s="5" t="n">
        <v>4606</v>
      </c>
      <c r="D35" s="5" t="n">
        <v>5990</v>
      </c>
    </row>
    <row spans="1:4" r="36">
      <c r="A36" s="4" t="s">
        <v>500</v>
      </c>
      <c r="B36" s="5" t="n">
        <v>4666</v>
      </c>
      <c r="C36" s="5" t="n">
        <v>4666</v>
      </c>
      <c r="D36" s="5" t="n">
        <v>6194</v>
      </c>
    </row>
    <row spans="1:4" r="37">
      <c r="A37" s="4" t="s">
        <v>503</v>
      </c>
      <c r="B37" s="5" t="n">
        <v>742</v>
      </c>
      <c r="C37" s="5" t="n">
        <v>742</v>
      </c>
      <c r="D37" s="5" t="n">
        <v>1008</v>
      </c>
    </row>
    <row spans="1:4" r="38">
      <c r="A38" s="4" t="s">
        <v>501</v>
      </c>
      <c r="B38" s="5" t="n">
        <v>4659</v>
      </c>
      <c r="C38" s="5" t="n">
        <v>4613</v>
      </c>
      <c r="D38" s="5" t="n">
        <v>6143</v>
      </c>
    </row>
    <row spans="1:4" r="39">
      <c r="A39" s="4" t="s">
        <v>502</v>
      </c>
      <c r="B39" s="5" t="n">
        <v>63</v>
      </c>
      <c r="C39" s="5" t="n">
        <v>157</v>
      </c>
      <c r="D39" s="5" t="n">
        <v>282</v>
      </c>
    </row>
    <row spans="1:4" r="40">
      <c r="A40" s="4" t="s">
        <v>499</v>
      </c>
      <c r="B40" s="5" t="n">
        <v>21453</v>
      </c>
      <c r="C40" s="5" t="n">
        <v>21453</v>
      </c>
      <c r="D40" s="5" t="n">
        <v>25146</v>
      </c>
    </row>
    <row spans="1:4" r="41">
      <c r="A41" s="4" t="s">
        <v>500</v>
      </c>
      <c r="B41" s="5" t="n">
        <v>26031</v>
      </c>
      <c r="C41" s="5" t="n">
        <v>26031</v>
      </c>
      <c r="D41" s="5" t="n">
        <v>30635</v>
      </c>
    </row>
    <row spans="1:4" r="42">
      <c r="A42" s="4" t="s">
        <v>501</v>
      </c>
      <c r="B42" s="5" t="n">
        <v>23303</v>
      </c>
      <c r="C42" s="5" t="n">
        <v>24399</v>
      </c>
      <c r="D42" s="5" t="n">
        <v>28520</v>
      </c>
    </row>
    <row spans="1:4" r="43">
      <c r="A43" s="4" t="s">
        <v>502</v>
      </c>
      <c r="B43" s="5" t="n">
        <v>362</v>
      </c>
      <c r="C43" s="5" t="n">
        <v>766</v>
      </c>
      <c r="D43" s="5" t="n">
        <v>1365</v>
      </c>
    </row>
    <row spans="1:4" r="44">
      <c r="A44" s="4" t="s">
        <v>415</v>
      </c>
    </row>
    <row spans="1:4" r="45">
      <c r="A45" s="4" t="s">
        <v>499</v>
      </c>
      <c r="B45" s="5" t="n">
        <v>4471</v>
      </c>
      <c r="C45" s="5" t="n">
        <v>4471</v>
      </c>
      <c r="D45" s="5" t="n">
        <v>5950</v>
      </c>
    </row>
    <row spans="1:4" r="46">
      <c r="A46" s="4" t="s">
        <v>500</v>
      </c>
      <c r="B46" s="5" t="n">
        <v>4988</v>
      </c>
      <c r="C46" s="5" t="n">
        <v>4988</v>
      </c>
      <c r="D46" s="5" t="n">
        <v>6528</v>
      </c>
    </row>
    <row spans="1:4" r="47">
      <c r="A47" s="4" t="s">
        <v>501</v>
      </c>
      <c r="B47" s="5" t="n">
        <v>4821</v>
      </c>
      <c r="C47" s="5" t="n">
        <v>5475</v>
      </c>
      <c r="D47" s="5" t="n">
        <v>6249</v>
      </c>
    </row>
    <row spans="1:4" r="48">
      <c r="A48" s="4" t="s">
        <v>502</v>
      </c>
      <c r="B48" s="5" t="n">
        <v>27</v>
      </c>
      <c r="C48" s="5" t="n">
        <v>110</v>
      </c>
      <c r="D48" s="5" t="n">
        <v>268</v>
      </c>
    </row>
    <row spans="1:4" r="49">
      <c r="A49" s="4" t="s">
        <v>499</v>
      </c>
      <c r="B49" s="5" t="n">
        <v>5632</v>
      </c>
      <c r="C49" s="5" t="n">
        <v>5632</v>
      </c>
      <c r="D49" s="5" t="n">
        <v>6468</v>
      </c>
    </row>
    <row spans="1:4" r="50">
      <c r="A50" s="4" t="s">
        <v>500</v>
      </c>
      <c r="B50" s="5" t="n">
        <v>5632</v>
      </c>
      <c r="C50" s="5" t="n">
        <v>5632</v>
      </c>
      <c r="D50" s="5" t="n">
        <v>6468</v>
      </c>
    </row>
    <row spans="1:4" r="51">
      <c r="A51" s="4" t="s">
        <v>503</v>
      </c>
      <c r="B51" s="5" t="n">
        <v>560</v>
      </c>
      <c r="C51" s="5" t="n">
        <v>560</v>
      </c>
      <c r="D51" s="5" t="n">
        <v>737</v>
      </c>
    </row>
    <row spans="1:4" r="52">
      <c r="A52" s="4" t="s">
        <v>501</v>
      </c>
      <c r="B52" s="5" t="n">
        <v>5578</v>
      </c>
      <c r="C52" s="5" t="n">
        <v>5565</v>
      </c>
      <c r="D52" s="5" t="n">
        <v>6506</v>
      </c>
    </row>
    <row spans="1:4" r="53">
      <c r="A53" s="4" t="s">
        <v>502</v>
      </c>
      <c r="B53" s="5" t="n">
        <v>57</v>
      </c>
      <c r="C53" s="5" t="n">
        <v>171</v>
      </c>
      <c r="D53" s="5" t="n">
        <v>271</v>
      </c>
    </row>
    <row spans="1:4" r="54">
      <c r="A54" s="4" t="s">
        <v>499</v>
      </c>
      <c r="B54" s="5" t="n">
        <v>10103</v>
      </c>
      <c r="C54" s="5" t="n">
        <v>10103</v>
      </c>
      <c r="D54" s="5" t="n">
        <v>12418</v>
      </c>
    </row>
    <row spans="1:4" r="55">
      <c r="A55" s="4" t="s">
        <v>500</v>
      </c>
      <c r="B55" s="5" t="n">
        <v>10620</v>
      </c>
      <c r="C55" s="5" t="n">
        <v>10620</v>
      </c>
      <c r="D55" s="5" t="n">
        <v>12996</v>
      </c>
    </row>
    <row spans="1:4" r="56">
      <c r="A56" s="4" t="s">
        <v>501</v>
      </c>
      <c r="B56" s="5" t="n">
        <v>10399</v>
      </c>
      <c r="C56" s="5" t="n">
        <v>11040</v>
      </c>
      <c r="D56" s="5" t="n">
        <v>12755</v>
      </c>
    </row>
    <row spans="1:4" r="57">
      <c r="A57" s="4" t="s">
        <v>502</v>
      </c>
      <c r="B57" s="5" t="n">
        <v>84</v>
      </c>
      <c r="C57" s="5" t="n">
        <v>281</v>
      </c>
      <c r="D57" s="5" t="n">
        <v>539</v>
      </c>
    </row>
    <row spans="1:4" r="58">
      <c r="A58" s="4" t="s">
        <v>418</v>
      </c>
    </row>
    <row spans="1:4" r="59">
      <c r="A59" s="4" t="s">
        <v>499</v>
      </c>
      <c r="B59" s="5" t="n">
        <v>68</v>
      </c>
      <c r="C59" s="5" t="n">
        <v>68</v>
      </c>
      <c r="D59" s="5" t="n">
        <v>32</v>
      </c>
    </row>
    <row spans="1:4" r="60">
      <c r="A60" s="4" t="s">
        <v>500</v>
      </c>
      <c r="B60" s="5" t="n">
        <v>68</v>
      </c>
      <c r="C60" s="5" t="n">
        <v>68</v>
      </c>
      <c r="D60" s="5" t="n">
        <v>32</v>
      </c>
    </row>
    <row spans="1:4" r="61">
      <c r="A61" s="4" t="s">
        <v>501</v>
      </c>
      <c r="B61" s="5" t="n">
        <v>70</v>
      </c>
      <c r="C61" s="5" t="n">
        <v>98</v>
      </c>
      <c r="D61" s="5" t="n">
        <v>34</v>
      </c>
    </row>
    <row spans="1:4" r="62">
      <c r="A62" s="4" t="s">
        <v>502</v>
      </c>
      <c r="B62" s="5" t="n">
        <v>3</v>
      </c>
      <c r="C62" s="5" t="n">
        <v>7</v>
      </c>
      <c r="D62" s="5" t="n">
        <v>3</v>
      </c>
    </row>
    <row spans="1:4" r="63">
      <c r="A63" s="4" t="s">
        <v>499</v>
      </c>
      <c r="B63" s="5" t="n">
        <v>70</v>
      </c>
      <c r="C63" s="5" t="n">
        <v>70</v>
      </c>
      <c r="D63" s="5" t="n">
        <v>143</v>
      </c>
    </row>
    <row spans="1:4" r="64">
      <c r="A64" s="4" t="s">
        <v>500</v>
      </c>
      <c r="B64" s="5" t="n">
        <v>70</v>
      </c>
      <c r="C64" s="5" t="n">
        <v>70</v>
      </c>
      <c r="D64" s="5" t="n">
        <v>143</v>
      </c>
    </row>
    <row spans="1:4" r="65">
      <c r="A65" s="4" t="s">
        <v>503</v>
      </c>
      <c r="B65" s="5" t="n">
        <v>11</v>
      </c>
      <c r="C65" s="5" t="n">
        <v>11</v>
      </c>
      <c r="D65" s="5" t="n">
        <v>11</v>
      </c>
    </row>
    <row spans="1:4" r="66">
      <c r="A66" s="4" t="s">
        <v>501</v>
      </c>
      <c r="B66" s="5" t="n">
        <v>65</v>
      </c>
      <c r="C66" s="5" t="n">
        <v>67</v>
      </c>
      <c r="D66" s="5" t="n">
        <v>150</v>
      </c>
    </row>
    <row spans="1:4" r="67">
      <c r="A67" s="4" t="s">
        <v>502</v>
      </c>
      <c r="B67" s="5" t="n">
        <v>1</v>
      </c>
      <c r="C67" s="5" t="n">
        <v>2</v>
      </c>
      <c r="D67" s="5" t="n">
        <v>8</v>
      </c>
    </row>
    <row spans="1:4" r="68">
      <c r="A68" s="4" t="s">
        <v>499</v>
      </c>
      <c r="B68" s="5" t="n">
        <v>138</v>
      </c>
      <c r="C68" s="5" t="n">
        <v>138</v>
      </c>
      <c r="D68" s="5" t="n">
        <v>175</v>
      </c>
    </row>
    <row spans="1:4" r="69">
      <c r="A69" s="4" t="s">
        <v>500</v>
      </c>
      <c r="B69" s="5" t="n">
        <v>138</v>
      </c>
      <c r="C69" s="5" t="n">
        <v>138</v>
      </c>
      <c r="D69" s="5" t="n">
        <v>175</v>
      </c>
    </row>
    <row spans="1:4" r="70">
      <c r="A70" s="4" t="s">
        <v>501</v>
      </c>
      <c r="B70" s="5" t="n">
        <v>135</v>
      </c>
      <c r="C70" s="5" t="n">
        <v>165</v>
      </c>
      <c r="D70" s="5" t="n">
        <v>184</v>
      </c>
    </row>
    <row spans="1:4" r="71">
      <c r="A71" s="4" t="s">
        <v>502</v>
      </c>
      <c r="B71" s="7" t="n">
        <v>4</v>
      </c>
      <c r="C71" s="7" t="n">
        <v>9</v>
      </c>
      <c r="D71" s="7"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4</v>
      </c>
      <c r="B1" s="2" t="s">
        <v>2</v>
      </c>
      <c r="C1" s="2" t="s">
        <v>28</v>
      </c>
    </row>
    <row spans="1:3" r="2">
      <c r="A2" s="3" t="s">
        <v>505</v>
      </c>
    </row>
    <row spans="1:3" r="3">
      <c r="A3" s="4" t="s">
        <v>506</v>
      </c>
      <c r="B3" s="7" t="n">
        <v>29941</v>
      </c>
      <c r="C3" s="7" t="n">
        <v>33166</v>
      </c>
    </row>
    <row spans="1:3" r="4">
      <c r="A4" s="4" t="s">
        <v>507</v>
      </c>
    </row>
    <row spans="1:3" r="5">
      <c r="A5" s="3" t="s">
        <v>505</v>
      </c>
    </row>
    <row spans="1:3" r="6">
      <c r="A6" s="4" t="s">
        <v>506</v>
      </c>
      <c r="B6" s="5" t="n">
        <v>3983</v>
      </c>
      <c r="C6" s="5" t="n">
        <v>5013</v>
      </c>
    </row>
    <row spans="1:3" r="7">
      <c r="A7" s="4" t="s">
        <v>497</v>
      </c>
    </row>
    <row spans="1:3" r="8">
      <c r="A8" s="3" t="s">
        <v>505</v>
      </c>
    </row>
    <row spans="1:3" r="9">
      <c r="A9" s="4" t="s">
        <v>506</v>
      </c>
      <c r="B9" s="5" t="n">
        <v>25958</v>
      </c>
      <c r="C9" s="5" t="n">
        <v>28153</v>
      </c>
    </row>
    <row spans="1:3" r="10">
      <c r="A10" s="4" t="s">
        <v>508</v>
      </c>
    </row>
    <row spans="1:3" r="11">
      <c r="A11" s="3" t="s">
        <v>505</v>
      </c>
    </row>
    <row spans="1:3" r="12">
      <c r="A12" s="4" t="s">
        <v>506</v>
      </c>
      <c r="B12" s="5" t="n">
        <v>2677</v>
      </c>
      <c r="C12" s="5" t="n">
        <v>2942</v>
      </c>
    </row>
    <row spans="1:3" r="13">
      <c r="A13" s="4" t="s">
        <v>509</v>
      </c>
    </row>
    <row spans="1:3" r="14">
      <c r="A14" s="3" t="s">
        <v>505</v>
      </c>
    </row>
    <row spans="1:3" r="15">
      <c r="A15" s="4" t="s">
        <v>506</v>
      </c>
      <c r="B15" s="5" t="n">
        <v>15851</v>
      </c>
      <c r="C15" s="5" t="n">
        <v>17499</v>
      </c>
    </row>
    <row spans="1:3" r="16">
      <c r="A16" s="4" t="s">
        <v>510</v>
      </c>
    </row>
    <row spans="1:3" r="17">
      <c r="A17" s="3" t="s">
        <v>505</v>
      </c>
    </row>
    <row spans="1:3" r="18">
      <c r="A18" s="4" t="s">
        <v>506</v>
      </c>
      <c r="B18" s="5" t="n">
        <v>7320</v>
      </c>
      <c r="C18" s="5" t="n">
        <v>7537</v>
      </c>
    </row>
    <row spans="1:3" r="19">
      <c r="A19" s="4" t="s">
        <v>511</v>
      </c>
    </row>
    <row spans="1:3" r="20">
      <c r="A20" s="3" t="s">
        <v>505</v>
      </c>
    </row>
    <row spans="1:3" r="21">
      <c r="A21" s="4" t="s">
        <v>506</v>
      </c>
      <c r="B21" s="7" t="n">
        <v>110</v>
      </c>
      <c r="C21" s="7" t="n">
        <v>1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r="A1" s="1" t="s">
        <v>512</v>
      </c>
      <c r="B1" s="2" t="s">
        <v>81</v>
      </c>
      <c r="D1" s="2" t="s">
        <v>1</v>
      </c>
    </row>
    <row spans="1:5" r="2">
      <c r="B2" s="2" t="s">
        <v>407</v>
      </c>
      <c r="C2" s="2" t="s">
        <v>513</v>
      </c>
      <c r="D2" s="2" t="s">
        <v>407</v>
      </c>
      <c r="E2" s="2" t="s">
        <v>513</v>
      </c>
    </row>
    <row spans="1:5" r="3">
      <c r="A3" s="4" t="s">
        <v>514</v>
      </c>
    </row>
    <row spans="1:5" r="4">
      <c r="A4" s="4" t="s">
        <v>515</v>
      </c>
      <c r="B4" s="5" t="n">
        <v>6</v>
      </c>
      <c r="C4" s="5" t="n">
        <v>20</v>
      </c>
      <c r="D4" s="5" t="n">
        <v>15</v>
      </c>
      <c r="E4" s="5" t="n">
        <v>32</v>
      </c>
    </row>
    <row spans="1:5" r="5">
      <c r="A5" s="4" t="s">
        <v>516</v>
      </c>
      <c r="B5" s="7" t="n">
        <v>429</v>
      </c>
      <c r="C5" s="7" t="n">
        <v>4845</v>
      </c>
      <c r="D5" s="7" t="n">
        <v>1373</v>
      </c>
      <c r="E5" s="7" t="n">
        <v>7382</v>
      </c>
    </row>
    <row spans="1:5" r="6">
      <c r="A6" s="4" t="s">
        <v>517</v>
      </c>
      <c r="B6" s="7" t="n">
        <v>429</v>
      </c>
      <c r="C6" s="7" t="n">
        <v>4488</v>
      </c>
      <c r="D6" s="7" t="n">
        <v>1333</v>
      </c>
      <c r="E6" s="7" t="n">
        <v>7025</v>
      </c>
    </row>
    <row spans="1:5" r="7">
      <c r="A7" s="4" t="s">
        <v>518</v>
      </c>
    </row>
    <row spans="1:5" r="8">
      <c r="A8" s="4" t="s">
        <v>515</v>
      </c>
      <c r="B8" s="5" t="n">
        <v>1</v>
      </c>
      <c r="C8" s="4" t="s">
        <v>60</v>
      </c>
      <c r="D8" s="5" t="n">
        <v>3</v>
      </c>
    </row>
    <row spans="1:5" r="9">
      <c r="A9" s="4" t="s">
        <v>516</v>
      </c>
      <c r="B9" s="7" t="n">
        <v>116</v>
      </c>
      <c r="C9" s="4" t="s">
        <v>60</v>
      </c>
      <c r="D9" s="7" t="n">
        <v>511</v>
      </c>
    </row>
    <row spans="1:5" r="10">
      <c r="A10" s="4" t="s">
        <v>517</v>
      </c>
      <c r="B10" s="7" t="n">
        <v>116</v>
      </c>
      <c r="C10" s="4" t="s">
        <v>60</v>
      </c>
      <c r="D10" s="7" t="n">
        <v>396</v>
      </c>
    </row>
    <row spans="1:5" r="11">
      <c r="A11" s="4" t="s">
        <v>519</v>
      </c>
    </row>
    <row spans="1:5" r="12">
      <c r="A12" s="4" t="s">
        <v>515</v>
      </c>
      <c r="B12" s="5" t="n">
        <v>2</v>
      </c>
      <c r="C12" s="5" t="n">
        <v>10</v>
      </c>
      <c r="D12" s="5" t="n">
        <v>4</v>
      </c>
      <c r="E12" s="5" t="n">
        <v>16</v>
      </c>
    </row>
    <row spans="1:5" r="13">
      <c r="A13" s="4" t="s">
        <v>516</v>
      </c>
      <c r="B13" s="7" t="n">
        <v>202</v>
      </c>
      <c r="C13" s="7" t="n">
        <v>2834</v>
      </c>
      <c r="D13" s="7" t="n">
        <v>448</v>
      </c>
      <c r="E13" s="7" t="n">
        <v>4042</v>
      </c>
    </row>
    <row spans="1:5" r="14">
      <c r="A14" s="4" t="s">
        <v>517</v>
      </c>
      <c r="B14" s="7" t="n">
        <v>202</v>
      </c>
      <c r="C14" s="7" t="n">
        <v>2655</v>
      </c>
      <c r="D14" s="7" t="n">
        <v>448</v>
      </c>
      <c r="E14" s="7" t="n">
        <v>3864</v>
      </c>
    </row>
    <row spans="1:5" r="15">
      <c r="A15" s="4" t="s">
        <v>520</v>
      </c>
    </row>
    <row spans="1:5" r="16">
      <c r="A16" s="4" t="s">
        <v>515</v>
      </c>
      <c r="B16" s="4" t="s">
        <v>60</v>
      </c>
      <c r="C16" s="4" t="s">
        <v>60</v>
      </c>
      <c r="D16" s="5" t="n">
        <v>1</v>
      </c>
      <c r="E16" s="4" t="s">
        <v>60</v>
      </c>
    </row>
    <row spans="1:5" r="17">
      <c r="A17" s="4" t="s">
        <v>516</v>
      </c>
      <c r="B17" s="4" t="s">
        <v>60</v>
      </c>
      <c r="C17" s="4" t="s">
        <v>60</v>
      </c>
      <c r="D17" s="7" t="n">
        <v>243</v>
      </c>
      <c r="E17" s="4" t="s">
        <v>60</v>
      </c>
    </row>
    <row spans="1:5" r="18">
      <c r="A18" s="4" t="s">
        <v>517</v>
      </c>
      <c r="B18" s="4" t="s">
        <v>60</v>
      </c>
      <c r="C18" s="4" t="s">
        <v>60</v>
      </c>
      <c r="D18" s="7" t="n">
        <v>128</v>
      </c>
      <c r="E18" s="4" t="s">
        <v>60</v>
      </c>
    </row>
    <row spans="1:5" r="19">
      <c r="A19" s="4" t="s">
        <v>521</v>
      </c>
    </row>
    <row spans="1:5" r="20">
      <c r="A20" s="4" t="s">
        <v>515</v>
      </c>
      <c r="B20" s="5" t="n">
        <v>2</v>
      </c>
      <c r="C20" s="5" t="n">
        <v>8</v>
      </c>
      <c r="D20" s="5" t="n">
        <v>7</v>
      </c>
      <c r="E20" s="5" t="n">
        <v>11</v>
      </c>
    </row>
    <row spans="1:5" r="21">
      <c r="A21" s="4" t="s">
        <v>516</v>
      </c>
      <c r="B21" s="7" t="n">
        <v>223</v>
      </c>
      <c r="C21" s="7" t="n">
        <v>1653</v>
      </c>
      <c r="D21" s="7" t="n">
        <v>851</v>
      </c>
      <c r="E21" s="7" t="n">
        <v>1995</v>
      </c>
    </row>
    <row spans="1:5" r="22">
      <c r="A22" s="4" t="s">
        <v>517</v>
      </c>
      <c r="B22" s="7" t="n">
        <v>223</v>
      </c>
      <c r="C22" s="7" t="n">
        <v>1474</v>
      </c>
      <c r="D22" s="7" t="n">
        <v>811</v>
      </c>
      <c r="E22" s="7" t="n">
        <v>1816</v>
      </c>
    </row>
    <row spans="1:5" r="23">
      <c r="A23" s="4" t="s">
        <v>522</v>
      </c>
    </row>
    <row spans="1:5" r="24">
      <c r="A24" s="4" t="s">
        <v>515</v>
      </c>
      <c r="B24" s="5" t="n">
        <v>1</v>
      </c>
      <c r="C24" s="4" t="s">
        <v>60</v>
      </c>
      <c r="D24" s="5" t="n">
        <v>2</v>
      </c>
    </row>
    <row spans="1:5" r="25">
      <c r="A25" s="4" t="s">
        <v>516</v>
      </c>
      <c r="B25" s="7" t="n">
        <v>116</v>
      </c>
      <c r="C25" s="4" t="s">
        <v>60</v>
      </c>
      <c r="D25" s="7" t="n">
        <v>268</v>
      </c>
    </row>
    <row spans="1:5" r="26">
      <c r="A26" s="4" t="s">
        <v>517</v>
      </c>
      <c r="B26" s="7" t="n">
        <v>116</v>
      </c>
      <c r="C26" s="4" t="s">
        <v>60</v>
      </c>
      <c r="D26" s="7" t="n">
        <v>268</v>
      </c>
    </row>
    <row spans="1:5" r="27">
      <c r="A27" s="4" t="s">
        <v>523</v>
      </c>
    </row>
    <row spans="1:5" r="28">
      <c r="A28" s="4" t="s">
        <v>515</v>
      </c>
      <c r="B28" s="4" t="s">
        <v>60</v>
      </c>
      <c r="C28" s="5" t="n">
        <v>2</v>
      </c>
      <c r="D28" s="5" t="n">
        <v>1</v>
      </c>
      <c r="E28" s="5" t="n">
        <v>5</v>
      </c>
    </row>
    <row spans="1:5" r="29">
      <c r="A29" s="4" t="s">
        <v>516</v>
      </c>
      <c r="B29" s="4" t="s">
        <v>60</v>
      </c>
      <c r="C29" s="7" t="n">
        <v>358</v>
      </c>
      <c r="D29" s="7" t="n">
        <v>60</v>
      </c>
      <c r="E29" s="7" t="n">
        <v>1345</v>
      </c>
    </row>
    <row spans="1:5" r="30">
      <c r="A30" s="4" t="s">
        <v>517</v>
      </c>
      <c r="B30" s="4" t="s">
        <v>60</v>
      </c>
      <c r="C30" s="7" t="n">
        <v>358</v>
      </c>
      <c r="D30" s="7" t="n">
        <v>60</v>
      </c>
      <c r="E30" s="7" t="n">
        <v>1345</v>
      </c>
    </row>
    <row spans="1:5" r="31">
      <c r="A31" s="4" t="s">
        <v>524</v>
      </c>
    </row>
    <row spans="1:5" r="32">
      <c r="A32" s="4" t="s">
        <v>515</v>
      </c>
      <c r="B32" s="4" t="s">
        <v>60</v>
      </c>
      <c r="C32" s="4" t="s">
        <v>60</v>
      </c>
      <c r="D32" s="4" t="s">
        <v>60</v>
      </c>
    </row>
    <row spans="1:5" r="33">
      <c r="A33" s="4" t="s">
        <v>516</v>
      </c>
      <c r="B33" s="4" t="s">
        <v>60</v>
      </c>
      <c r="C33" s="4" t="s">
        <v>60</v>
      </c>
      <c r="D33" s="4" t="s">
        <v>60</v>
      </c>
    </row>
    <row spans="1:5" r="34">
      <c r="A34" s="4" t="s">
        <v>517</v>
      </c>
      <c r="B34" s="4" t="s">
        <v>60</v>
      </c>
      <c r="C34" s="4" t="s">
        <v>60</v>
      </c>
      <c r="D34" s="4" t="s">
        <v>60</v>
      </c>
    </row>
    <row spans="1:5" r="35">
      <c r="A35" s="4" t="s">
        <v>525</v>
      </c>
    </row>
    <row spans="1:5" r="36">
      <c r="A36" s="4" t="s">
        <v>515</v>
      </c>
      <c r="B36" s="5" t="n">
        <v>2</v>
      </c>
      <c r="D36" s="5" t="n">
        <v>3</v>
      </c>
    </row>
    <row spans="1:5" r="37">
      <c r="A37" s="4" t="s">
        <v>516</v>
      </c>
      <c r="B37" s="7" t="n">
        <v>4</v>
      </c>
      <c r="D37" s="7" t="n">
        <v>14</v>
      </c>
    </row>
    <row spans="1:5" r="38">
      <c r="A38" s="4" t="s">
        <v>517</v>
      </c>
      <c r="B38" s="7" t="n">
        <v>4</v>
      </c>
      <c r="D38" s="7" t="n">
        <v>14</v>
      </c>
    </row>
    <row spans="1:5" r="39">
      <c r="A39" s="4" t="s">
        <v>526</v>
      </c>
    </row>
    <row spans="1:5" r="40">
      <c r="A40" s="4" t="s">
        <v>515</v>
      </c>
      <c r="D40" s="4" t="s">
        <v>60</v>
      </c>
      <c r="E40" s="4" t="s">
        <v>60</v>
      </c>
    </row>
    <row spans="1:5" r="41">
      <c r="A41" s="4" t="s">
        <v>516</v>
      </c>
      <c r="D41" s="4" t="s">
        <v>60</v>
      </c>
      <c r="E41" s="4" t="s">
        <v>60</v>
      </c>
    </row>
    <row spans="1:5" r="42">
      <c r="A42" s="4" t="s">
        <v>517</v>
      </c>
      <c r="D42" s="4" t="s">
        <v>60</v>
      </c>
      <c r="E42" s="4" t="s">
        <v>60</v>
      </c>
    </row>
    <row spans="1:5" r="43">
      <c r="A43" s="4" t="s">
        <v>527</v>
      </c>
    </row>
    <row spans="1:5" r="44">
      <c r="A44" s="4" t="s">
        <v>515</v>
      </c>
      <c r="E44" s="4" t="s">
        <v>60</v>
      </c>
    </row>
    <row spans="1:5" r="45">
      <c r="A45" s="4" t="s">
        <v>516</v>
      </c>
      <c r="E45" s="4" t="s">
        <v>60</v>
      </c>
    </row>
    <row spans="1:5" r="46">
      <c r="A46" s="4" t="s">
        <v>517</v>
      </c>
      <c r="E46" s="4" t="s">
        <v>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528</v>
      </c>
      <c r="B1" s="2" t="s">
        <v>2</v>
      </c>
      <c r="C1" s="2" t="s">
        <v>28</v>
      </c>
    </row>
    <row spans="1:3" r="2">
      <c r="A2" s="4" t="s">
        <v>529</v>
      </c>
    </row>
    <row spans="1:3" r="3">
      <c r="A3" s="3" t="s">
        <v>530</v>
      </c>
    </row>
    <row spans="1:3" r="4">
      <c r="A4" s="4" t="s">
        <v>531</v>
      </c>
      <c r="B4" s="7" t="n">
        <v>24047</v>
      </c>
      <c r="C4" s="7" t="n">
        <v>27017</v>
      </c>
    </row>
    <row spans="1:3" r="5">
      <c r="A5" s="4" t="s">
        <v>532</v>
      </c>
    </row>
    <row spans="1:3" r="6">
      <c r="A6" s="3" t="s">
        <v>530</v>
      </c>
    </row>
    <row spans="1:3" r="7">
      <c r="A7" s="4" t="s">
        <v>531</v>
      </c>
      <c r="B7" s="7" t="n">
        <v>242</v>
      </c>
      <c r="C7" s="7" t="n">
        <v>2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r="A1" s="1" t="s">
        <v>533</v>
      </c>
      <c r="B1" s="2" t="s">
        <v>1</v>
      </c>
      <c r="C1" s="2" t="s">
        <v>380</v>
      </c>
    </row>
    <row spans="1:3" r="2">
      <c r="B2" s="2" t="s">
        <v>2</v>
      </c>
      <c r="C2" s="2" t="s">
        <v>28</v>
      </c>
    </row>
    <row spans="1:3" r="3">
      <c r="A3" s="3" t="s">
        <v>199</v>
      </c>
    </row>
    <row spans="1:3" r="4">
      <c r="A4" s="4" t="s">
        <v>534</v>
      </c>
      <c r="B4" s="7" t="n">
        <v>19501</v>
      </c>
      <c r="C4" s="7" t="n">
        <v>24972</v>
      </c>
    </row>
    <row spans="1:3" r="5">
      <c r="A5" s="4" t="s">
        <v>535</v>
      </c>
      <c r="B5" s="5" t="n">
        <v>4058</v>
      </c>
      <c r="C5" s="5" t="n">
        <v>2183</v>
      </c>
    </row>
    <row spans="1:3" r="6">
      <c r="A6" s="4" t="s">
        <v>536</v>
      </c>
      <c r="B6" s="5" t="n">
        <v>-4865</v>
      </c>
      <c r="C6" s="5" t="n">
        <v>-7337</v>
      </c>
    </row>
    <row spans="1:3" r="7">
      <c r="A7" s="4" t="s">
        <v>537</v>
      </c>
      <c r="B7" s="5" t="n">
        <v>-184</v>
      </c>
      <c r="C7" s="5" t="n">
        <v>-317</v>
      </c>
    </row>
    <row spans="1:3" r="8">
      <c r="A8" s="4" t="s">
        <v>538</v>
      </c>
      <c r="B8" s="7" t="n">
        <v>18510</v>
      </c>
      <c r="C8" s="7" t="n">
        <v>19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r="A1" s="1" t="s">
        <v>539</v>
      </c>
      <c r="B1" s="2" t="s">
        <v>1</v>
      </c>
    </row>
    <row spans="1:3" r="2">
      <c r="B2" s="2" t="s">
        <v>2</v>
      </c>
      <c r="C2" s="2" t="s">
        <v>28</v>
      </c>
    </row>
    <row spans="1:3" r="3">
      <c r="A3" s="4" t="s">
        <v>540</v>
      </c>
      <c r="B3" s="7" t="n">
        <v>17000</v>
      </c>
      <c r="C3" s="7" t="n">
        <v>17000</v>
      </c>
    </row>
    <row spans="1:3" r="4">
      <c r="A4" s="4" t="s">
        <v>541</v>
      </c>
    </row>
    <row spans="1:3" r="5">
      <c r="A5" s="4" t="s">
        <v>542</v>
      </c>
      <c r="B5" s="4" t="s">
        <v>543</v>
      </c>
    </row>
    <row spans="1:3" r="6">
      <c r="A6" s="4" t="s">
        <v>544</v>
      </c>
      <c r="B6" s="4" t="s">
        <v>545</v>
      </c>
    </row>
    <row spans="1:3" r="7">
      <c r="A7" s="4" t="s">
        <v>540</v>
      </c>
      <c r="B7" s="7" t="n">
        <v>2000</v>
      </c>
    </row>
    <row spans="1:3" r="8">
      <c r="A8" s="4" t="s">
        <v>546</v>
      </c>
    </row>
    <row spans="1:3" r="9">
      <c r="A9" s="4" t="s">
        <v>542</v>
      </c>
      <c r="B9" s="4" t="s">
        <v>547</v>
      </c>
    </row>
    <row spans="1:3" r="10">
      <c r="A10" s="4" t="s">
        <v>544</v>
      </c>
      <c r="B10" s="4" t="s">
        <v>548</v>
      </c>
    </row>
    <row spans="1:3" r="11">
      <c r="A11" s="4" t="s">
        <v>540</v>
      </c>
      <c r="B11" s="7" t="n">
        <v>5000</v>
      </c>
    </row>
    <row spans="1:3" r="12">
      <c r="A12" s="4" t="s">
        <v>549</v>
      </c>
    </row>
    <row spans="1:3" r="13">
      <c r="A13" s="4" t="s">
        <v>542</v>
      </c>
      <c r="B13" s="4" t="s">
        <v>550</v>
      </c>
    </row>
    <row spans="1:3" r="14">
      <c r="A14" s="4" t="s">
        <v>544</v>
      </c>
      <c r="B14" s="4" t="s">
        <v>551</v>
      </c>
    </row>
    <row spans="1:3" r="15">
      <c r="A15" s="4" t="s">
        <v>540</v>
      </c>
      <c r="B15" s="7" t="n">
        <v>5000</v>
      </c>
    </row>
    <row spans="1:3" r="16">
      <c r="A16" s="4" t="s">
        <v>552</v>
      </c>
    </row>
    <row spans="1:3" r="17">
      <c r="A17" s="4" t="s">
        <v>542</v>
      </c>
      <c r="B17" s="4" t="s">
        <v>553</v>
      </c>
    </row>
    <row spans="1:3" r="18">
      <c r="A18" s="4" t="s">
        <v>544</v>
      </c>
      <c r="B18" s="4" t="s">
        <v>554</v>
      </c>
    </row>
    <row spans="1:3" r="19">
      <c r="A19" s="4" t="s">
        <v>540</v>
      </c>
      <c r="B19" s="7" t="n">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22</v>
      </c>
      <c r="B1" s="2" t="s">
        <v>81</v>
      </c>
      <c r="D1" s="2" t="s">
        <v>1</v>
      </c>
    </row>
    <row spans="1:5" r="2">
      <c r="B2" s="2" t="s">
        <v>2</v>
      </c>
      <c r="C2" s="2" t="s">
        <v>82</v>
      </c>
      <c r="D2" s="2" t="s">
        <v>2</v>
      </c>
      <c r="E2" s="2" t="s">
        <v>82</v>
      </c>
    </row>
    <row spans="1:5" r="3">
      <c r="A3" s="3" t="s">
        <v>123</v>
      </c>
    </row>
    <row spans="1:5" r="4">
      <c r="A4" s="4" t="s">
        <v>113</v>
      </c>
      <c r="B4" s="7" t="n">
        <v>368</v>
      </c>
      <c r="C4" s="7" t="n">
        <v>-755</v>
      </c>
      <c r="D4" s="7" t="n">
        <v>163</v>
      </c>
      <c r="E4" s="7" t="n">
        <v>-512</v>
      </c>
    </row>
    <row spans="1:5" r="5">
      <c r="A5" s="3" t="s">
        <v>124</v>
      </c>
    </row>
    <row spans="1:5" r="6">
      <c r="A6" s="4" t="s">
        <v>125</v>
      </c>
      <c r="B6" s="7" t="n">
        <v>595</v>
      </c>
      <c r="C6" s="7" t="n">
        <v>53</v>
      </c>
      <c r="D6" s="7" t="n">
        <v>141</v>
      </c>
      <c r="E6" s="7" t="n">
        <v>4562</v>
      </c>
    </row>
    <row spans="1:5" r="7">
      <c r="A7" s="4" t="s">
        <v>126</v>
      </c>
      <c r="B7" s="4" t="s">
        <v>60</v>
      </c>
      <c r="C7" s="4" t="s">
        <v>60</v>
      </c>
      <c r="D7" s="4" t="s">
        <v>60</v>
      </c>
      <c r="E7" s="4" t="s">
        <v>60</v>
      </c>
    </row>
    <row spans="1:5" r="8">
      <c r="A8" s="4" t="s">
        <v>127</v>
      </c>
      <c r="B8" s="7" t="n">
        <v>-20</v>
      </c>
      <c r="C8" s="7" t="n">
        <v>-26</v>
      </c>
      <c r="D8" s="7" t="n">
        <v>-232</v>
      </c>
      <c r="E8" s="7" t="n">
        <v>-126</v>
      </c>
    </row>
    <row spans="1:5" r="9">
      <c r="A9" s="4" t="s">
        <v>126</v>
      </c>
      <c r="B9" s="4" t="s">
        <v>60</v>
      </c>
      <c r="C9" s="4" t="s">
        <v>60</v>
      </c>
      <c r="D9" s="4" t="s">
        <v>60</v>
      </c>
      <c r="E9" s="4" t="s">
        <v>60</v>
      </c>
    </row>
    <row spans="1:5" r="10">
      <c r="A10" s="4" t="s">
        <v>128</v>
      </c>
      <c r="B10" s="7" t="n">
        <v>575</v>
      </c>
      <c r="C10" s="7" t="n">
        <v>27</v>
      </c>
      <c r="D10" s="7" t="n">
        <v>-91</v>
      </c>
      <c r="E10" s="7" t="n">
        <v>4436</v>
      </c>
    </row>
    <row spans="1:5" r="11">
      <c r="A11" s="4" t="s">
        <v>129</v>
      </c>
      <c r="B11" s="7" t="n">
        <v>943</v>
      </c>
      <c r="C11" s="7" t="n">
        <v>-728</v>
      </c>
      <c r="D11" s="7" t="n">
        <v>72</v>
      </c>
      <c r="E11" s="7" t="n">
        <v>39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55</v>
      </c>
      <c r="B1" s="2" t="s">
        <v>556</v>
      </c>
      <c r="C1" s="2" t="s">
        <v>557</v>
      </c>
      <c r="D1" s="2" t="s">
        <v>2</v>
      </c>
    </row>
    <row spans="1:4" r="2">
      <c r="A2" s="4" t="s">
        <v>558</v>
      </c>
      <c r="D2" s="7" t="n">
        <v>1100</v>
      </c>
    </row>
    <row spans="1:4" r="3">
      <c r="A3" s="4" t="s">
        <v>559</v>
      </c>
      <c r="D3" s="5" t="n">
        <v>10700</v>
      </c>
    </row>
    <row spans="1:4" r="4">
      <c r="A4" s="4" t="s">
        <v>560</v>
      </c>
      <c r="B4" s="7" t="n">
        <v>5000</v>
      </c>
      <c r="C4" s="7" t="n">
        <v>12000</v>
      </c>
    </row>
    <row spans="1:4" r="5">
      <c r="A5" s="4" t="s">
        <v>561</v>
      </c>
    </row>
    <row spans="1:4" r="6">
      <c r="A6" s="4" t="s">
        <v>562</v>
      </c>
      <c r="D6" s="5" t="n">
        <v>3400</v>
      </c>
    </row>
    <row spans="1:4" r="7">
      <c r="A7" s="4" t="s">
        <v>563</v>
      </c>
    </row>
    <row spans="1:4" r="8">
      <c r="A8" s="4" t="s">
        <v>562</v>
      </c>
      <c r="D8" s="5" t="n">
        <v>1900</v>
      </c>
    </row>
    <row spans="1:4" r="9">
      <c r="A9" s="4" t="s">
        <v>564</v>
      </c>
    </row>
    <row spans="1:4" r="10">
      <c r="A10" s="4" t="s">
        <v>562</v>
      </c>
      <c r="D10" s="5" t="n">
        <v>4100</v>
      </c>
    </row>
    <row spans="1:4" r="11">
      <c r="A11" s="4" t="s">
        <v>387</v>
      </c>
    </row>
    <row spans="1:4" r="12">
      <c r="A12" s="4" t="s">
        <v>562</v>
      </c>
      <c r="D12" s="7" t="n">
        <v>16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565</v>
      </c>
      <c r="B1" s="2" t="s">
        <v>566</v>
      </c>
      <c r="C1" s="2" t="s">
        <v>2</v>
      </c>
    </row>
    <row spans="1:3" r="2">
      <c r="A2" s="3" t="s">
        <v>567</v>
      </c>
    </row>
    <row spans="1:3" r="3">
      <c r="A3" s="4" t="s">
        <v>568</v>
      </c>
      <c r="C3" s="7" t="n">
        <v>852</v>
      </c>
    </row>
    <row spans="1:3" r="4">
      <c r="A4" s="4" t="s">
        <v>569</v>
      </c>
    </row>
    <row spans="1:3" r="5">
      <c r="A5" s="3" t="s">
        <v>567</v>
      </c>
    </row>
    <row spans="1:3" r="6">
      <c r="A6" s="4" t="s">
        <v>570</v>
      </c>
      <c r="B6" s="7" t="n">
        <v>6000</v>
      </c>
    </row>
    <row spans="1:3" r="7">
      <c r="A7" s="4" t="s">
        <v>571</v>
      </c>
      <c r="B7" s="5" t="n">
        <v>186</v>
      </c>
    </row>
    <row spans="1:3" r="8">
      <c r="A8" s="4" t="s">
        <v>572</v>
      </c>
      <c r="B8" s="7" t="n">
        <v>6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s>
  <sheetData>
    <row spans="1:5" r="1">
      <c r="A1" s="1" t="s">
        <v>573</v>
      </c>
      <c r="B1" s="2" t="s">
        <v>574</v>
      </c>
    </row>
    <row spans="1:5" r="2">
      <c r="B2" s="2" t="s">
        <v>575</v>
      </c>
      <c r="C2" s="2" t="s">
        <v>2</v>
      </c>
      <c r="D2" s="2" t="s">
        <v>28</v>
      </c>
      <c r="E2" s="2" t="s">
        <v>576</v>
      </c>
    </row>
    <row spans="1:5" r="3">
      <c r="A3" s="3" t="s">
        <v>208</v>
      </c>
    </row>
    <row spans="1:5" r="4">
      <c r="A4" s="4" t="s">
        <v>54</v>
      </c>
      <c r="B4" s="7" t="n">
        <v>12100</v>
      </c>
      <c r="C4" s="7" t="n">
        <v>11062</v>
      </c>
      <c r="D4" s="7" t="n">
        <v>11062</v>
      </c>
    </row>
    <row spans="1:5" r="5">
      <c r="A5" s="4" t="s">
        <v>577</v>
      </c>
      <c r="B5" s="4" t="s">
        <v>578</v>
      </c>
    </row>
    <row spans="1:5" r="6">
      <c r="A6" s="4" t="s">
        <v>579</v>
      </c>
      <c r="B6" s="4" t="s">
        <v>580</v>
      </c>
    </row>
    <row spans="1:5" r="7">
      <c r="A7" s="4" t="s">
        <v>581</v>
      </c>
      <c r="B7" s="4" t="s">
        <v>358</v>
      </c>
    </row>
    <row spans="1:5" r="8">
      <c r="A8" s="4" t="s">
        <v>582</v>
      </c>
      <c r="B8" s="4" t="s">
        <v>583</v>
      </c>
    </row>
    <row spans="1:5" r="9">
      <c r="A9" s="4" t="s">
        <v>584</v>
      </c>
      <c r="C9" s="7" t="n">
        <v>4600</v>
      </c>
    </row>
    <row spans="1:5" r="10">
      <c r="A10" s="4" t="s">
        <v>585</v>
      </c>
      <c r="E10" s="7" t="n">
        <v>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0"/>
    <col customWidth="1" max="5" min="5" width="37"/>
  </cols>
  <sheetData>
    <row spans="1:5" r="1">
      <c r="A1" s="1" t="s">
        <v>586</v>
      </c>
      <c r="B1" s="2" t="s">
        <v>1</v>
      </c>
    </row>
    <row spans="1:5" r="2">
      <c r="B2" s="2" t="s">
        <v>587</v>
      </c>
      <c r="C2" s="2" t="s">
        <v>408</v>
      </c>
      <c r="D2" s="2" t="s">
        <v>313</v>
      </c>
      <c r="E2" s="2" t="s">
        <v>588</v>
      </c>
    </row>
    <row spans="1:5" r="3">
      <c r="A3" s="4" t="s">
        <v>314</v>
      </c>
      <c r="B3" s="5" t="n">
        <v>12895</v>
      </c>
      <c r="D3" s="5" t="n">
        <v>12895</v>
      </c>
    </row>
    <row spans="1:5" r="4">
      <c r="A4" s="4" t="s">
        <v>589</v>
      </c>
      <c r="B4" s="7" t="n">
        <v>290</v>
      </c>
      <c r="C4" s="7" t="n">
        <v>161</v>
      </c>
    </row>
    <row spans="1:5" r="5">
      <c r="A5" s="4" t="s">
        <v>590</v>
      </c>
      <c r="B5" s="7" t="n">
        <v>4300</v>
      </c>
    </row>
    <row spans="1:5" r="6">
      <c r="A6" s="4" t="s">
        <v>591</v>
      </c>
      <c r="B6" s="5" t="n">
        <v>19</v>
      </c>
    </row>
    <row spans="1:5" r="7">
      <c r="A7" s="4" t="s">
        <v>592</v>
      </c>
      <c r="B7" s="5" t="n">
        <v>2</v>
      </c>
    </row>
    <row spans="1:5" r="8">
      <c r="A8" s="4" t="s">
        <v>322</v>
      </c>
    </row>
    <row spans="1:5" r="9">
      <c r="A9" s="4" t="s">
        <v>593</v>
      </c>
      <c r="B9" s="4" t="s">
        <v>594</v>
      </c>
    </row>
    <row spans="1:5" r="10">
      <c r="A10" s="4" t="s">
        <v>595</v>
      </c>
      <c r="B10" s="4" t="s">
        <v>596</v>
      </c>
    </row>
    <row spans="1:5" r="11">
      <c r="A11" s="4" t="s">
        <v>597</v>
      </c>
    </row>
    <row spans="1:5" r="12">
      <c r="A12" s="4" t="s">
        <v>325</v>
      </c>
      <c r="B12" s="5" t="n">
        <v>91714</v>
      </c>
    </row>
    <row spans="1:5" r="13">
      <c r="A13" s="4" t="s">
        <v>326</v>
      </c>
      <c r="B13" s="8" t="n">
        <v>21.09</v>
      </c>
    </row>
    <row spans="1:5" r="14">
      <c r="A14" s="4" t="s">
        <v>322</v>
      </c>
    </row>
    <row spans="1:5" r="15">
      <c r="A15" s="4" t="s">
        <v>314</v>
      </c>
      <c r="E15" s="5" t="n">
        <v>12895</v>
      </c>
    </row>
    <row spans="1:5" r="16">
      <c r="A16" s="4" t="s">
        <v>598</v>
      </c>
      <c r="E16" s="7" t="n">
        <v>1000</v>
      </c>
    </row>
    <row spans="1:5" r="17">
      <c r="A17" s="4" t="s">
        <v>325</v>
      </c>
      <c r="E17" s="5" t="n">
        <v>91714</v>
      </c>
    </row>
    <row spans="1:5" r="18">
      <c r="A18" s="4" t="s">
        <v>326</v>
      </c>
      <c r="E18" s="8" t="n">
        <v>21.09</v>
      </c>
    </row>
    <row spans="1:5" r="19">
      <c r="A19" s="4" t="s">
        <v>327</v>
      </c>
      <c r="E19" s="7" t="n">
        <v>12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599</v>
      </c>
      <c r="C1" s="2" t="s">
        <v>2</v>
      </c>
      <c r="D1" s="2" t="s">
        <v>28</v>
      </c>
    </row>
    <row spans="1:4" r="2">
      <c r="A2" s="4" t="s">
        <v>600</v>
      </c>
    </row>
    <row spans="1:4" r="3">
      <c r="A3" s="3" t="s">
        <v>601</v>
      </c>
    </row>
    <row spans="1:4" r="4">
      <c r="A4" s="4" t="s">
        <v>602</v>
      </c>
      <c r="C4" s="7" t="n">
        <v>-10239</v>
      </c>
      <c r="D4" s="7" t="n">
        <v>-10402</v>
      </c>
    </row>
    <row spans="1:4" r="5">
      <c r="A5" s="4" t="s">
        <v>603</v>
      </c>
      <c r="C5" s="4" t="s">
        <v>604</v>
      </c>
      <c r="D5" s="4" t="s">
        <v>605</v>
      </c>
    </row>
    <row spans="1:4" r="6">
      <c r="A6" s="4" t="s">
        <v>606</v>
      </c>
      <c r="C6" s="7" t="n">
        <v>21862</v>
      </c>
      <c r="D6" s="7" t="n">
        <v>23031</v>
      </c>
    </row>
    <row spans="1:4" r="7">
      <c r="A7" s="4" t="s">
        <v>607</v>
      </c>
      <c r="C7" s="4" t="s">
        <v>358</v>
      </c>
      <c r="D7" s="4" t="s">
        <v>358</v>
      </c>
    </row>
    <row spans="1:4" r="8">
      <c r="A8" s="3" t="s">
        <v>608</v>
      </c>
    </row>
    <row spans="1:4" r="9">
      <c r="A9" s="4" t="s">
        <v>602</v>
      </c>
      <c r="C9" s="7" t="n">
        <v>-10239</v>
      </c>
      <c r="D9" s="7" t="n">
        <v>-10402</v>
      </c>
    </row>
    <row spans="1:4" r="10">
      <c r="A10" s="4" t="s">
        <v>603</v>
      </c>
      <c r="C10" s="4" t="s">
        <v>604</v>
      </c>
      <c r="D10" s="4" t="s">
        <v>605</v>
      </c>
    </row>
    <row spans="1:4" r="11">
      <c r="A11" s="4" t="s">
        <v>606</v>
      </c>
      <c r="C11" s="7" t="n">
        <v>10931</v>
      </c>
      <c r="D11" s="7" t="n">
        <v>11516</v>
      </c>
    </row>
    <row spans="1:4" r="12">
      <c r="A12" s="4" t="s">
        <v>607</v>
      </c>
      <c r="C12" s="4" t="s">
        <v>609</v>
      </c>
      <c r="D12" s="4" t="s">
        <v>609</v>
      </c>
    </row>
    <row spans="1:4" r="13">
      <c r="A13" s="3" t="s">
        <v>610</v>
      </c>
    </row>
    <row spans="1:4" r="14">
      <c r="A14" s="4" t="s">
        <v>602</v>
      </c>
      <c r="C14" s="7" t="n">
        <v>-10239</v>
      </c>
      <c r="D14" s="7" t="n">
        <v>-10402</v>
      </c>
    </row>
    <row spans="1:4" r="15">
      <c r="A15" s="4" t="s">
        <v>603</v>
      </c>
      <c r="C15" s="4" t="s">
        <v>611</v>
      </c>
      <c r="D15" s="4" t="s">
        <v>612</v>
      </c>
    </row>
    <row spans="1:4" r="16">
      <c r="A16" s="4" t="s">
        <v>606</v>
      </c>
      <c r="C16" s="7" t="n">
        <v>16050</v>
      </c>
      <c r="D16" s="7" t="n">
        <v>17614</v>
      </c>
    </row>
    <row spans="1:4" r="17">
      <c r="A17" s="4" t="s">
        <v>607</v>
      </c>
      <c r="C17" s="4" t="s">
        <v>609</v>
      </c>
      <c r="D17" s="4" t="s">
        <v>609</v>
      </c>
    </row>
    <row spans="1:4" r="18">
      <c r="A18" s="4" t="s">
        <v>613</v>
      </c>
    </row>
    <row spans="1:4" r="19">
      <c r="A19" s="3" t="s">
        <v>601</v>
      </c>
    </row>
    <row spans="1:4" r="20">
      <c r="A20" s="4" t="s">
        <v>602</v>
      </c>
      <c r="C20" s="7" t="n">
        <v>15666</v>
      </c>
      <c r="D20" s="7" t="n">
        <v>14533</v>
      </c>
    </row>
    <row spans="1:4" r="21">
      <c r="A21" s="4" t="s">
        <v>603</v>
      </c>
      <c r="C21" s="4" t="s">
        <v>614</v>
      </c>
      <c r="D21" s="4" t="s">
        <v>615</v>
      </c>
    </row>
    <row spans="1:4" r="22">
      <c r="A22" s="4" t="s">
        <v>606</v>
      </c>
      <c r="C22" s="7" t="n">
        <v>22257</v>
      </c>
      <c r="D22" s="7" t="n">
        <v>23008</v>
      </c>
    </row>
    <row spans="1:4" r="23">
      <c r="A23" s="4" t="s">
        <v>607</v>
      </c>
      <c r="C23" s="4" t="s">
        <v>358</v>
      </c>
      <c r="D23" s="4" t="s">
        <v>358</v>
      </c>
    </row>
    <row spans="1:4" r="24">
      <c r="A24" s="4" t="s">
        <v>616</v>
      </c>
      <c r="C24" s="7" t="n">
        <v>27821</v>
      </c>
      <c r="D24" s="7" t="n">
        <v>28760</v>
      </c>
    </row>
    <row spans="1:4" r="25">
      <c r="A25" s="4" t="s">
        <v>617</v>
      </c>
      <c r="C25" s="4" t="s">
        <v>356</v>
      </c>
      <c r="D25" s="4" t="s">
        <v>356</v>
      </c>
    </row>
    <row spans="1:4" r="26">
      <c r="A26" s="3" t="s">
        <v>608</v>
      </c>
    </row>
    <row spans="1:4" r="27">
      <c r="A27" s="4" t="s">
        <v>602</v>
      </c>
      <c r="C27" s="7" t="n">
        <v>12169</v>
      </c>
      <c r="D27" s="7" t="n">
        <v>10911</v>
      </c>
    </row>
    <row spans="1:4" r="28">
      <c r="A28" s="4" t="s">
        <v>603</v>
      </c>
      <c r="C28" s="4" t="s">
        <v>618</v>
      </c>
      <c r="D28" s="4" t="s">
        <v>619</v>
      </c>
    </row>
    <row spans="1:4" r="29">
      <c r="A29" s="4" t="s">
        <v>606</v>
      </c>
      <c r="C29" s="7" t="n">
        <v>16693</v>
      </c>
      <c r="D29" s="7" t="n">
        <v>11504</v>
      </c>
    </row>
    <row spans="1:4" r="30">
      <c r="A30" s="4" t="s">
        <v>607</v>
      </c>
      <c r="C30" s="4" t="s">
        <v>620</v>
      </c>
      <c r="D30" s="4" t="s">
        <v>609</v>
      </c>
    </row>
    <row spans="1:4" r="31">
      <c r="A31" s="4" t="s">
        <v>616</v>
      </c>
      <c r="B31" s="4" t="s">
        <v>621</v>
      </c>
      <c r="C31" s="4" t="s">
        <v>60</v>
      </c>
      <c r="D31" s="4" t="s">
        <v>60</v>
      </c>
    </row>
    <row spans="1:4" r="32">
      <c r="A32" s="4" t="s">
        <v>617</v>
      </c>
      <c r="B32" s="4" t="s">
        <v>621</v>
      </c>
      <c r="C32" s="4" t="s">
        <v>60</v>
      </c>
      <c r="D32" s="4" t="s">
        <v>60</v>
      </c>
    </row>
    <row spans="1:4" r="33">
      <c r="A33" s="3" t="s">
        <v>610</v>
      </c>
    </row>
    <row spans="1:4" r="34">
      <c r="A34" s="4" t="s">
        <v>602</v>
      </c>
      <c r="C34" s="7" t="n">
        <v>12169</v>
      </c>
      <c r="D34" s="7" t="n">
        <v>10911</v>
      </c>
    </row>
    <row spans="1:4" r="35">
      <c r="A35" s="4" t="s">
        <v>603</v>
      </c>
      <c r="C35" s="4" t="s">
        <v>622</v>
      </c>
      <c r="D35" s="4" t="s">
        <v>623</v>
      </c>
    </row>
    <row spans="1:4" r="36">
      <c r="A36" s="4" t="s">
        <v>606</v>
      </c>
      <c r="C36" s="7" t="n">
        <v>16038</v>
      </c>
      <c r="D36" s="7" t="n">
        <v>17255</v>
      </c>
    </row>
    <row spans="1:4" r="37">
      <c r="A37" s="4" t="s">
        <v>607</v>
      </c>
      <c r="C37" s="4" t="s">
        <v>609</v>
      </c>
      <c r="D37" s="4" t="s">
        <v>609</v>
      </c>
    </row>
    <row spans="1:4" r="38">
      <c r="A38" s="4" t="s">
        <v>616</v>
      </c>
      <c r="C38" s="7" t="n">
        <v>32076</v>
      </c>
      <c r="D38" s="7" t="n">
        <v>34510</v>
      </c>
    </row>
    <row spans="1:4" r="39">
      <c r="A39" s="4" t="s">
        <v>617</v>
      </c>
      <c r="C39" s="4" t="s">
        <v>358</v>
      </c>
      <c r="D39" s="4" t="s">
        <v>358</v>
      </c>
    </row>
    <row spans="1:4" r="40">
      <c r="A40" s="3" t="s">
        <v>624</v>
      </c>
    </row>
    <row spans="1:4" r="41">
      <c r="A41" s="4" t="s">
        <v>602</v>
      </c>
      <c r="C41" s="7" t="n">
        <v>12169</v>
      </c>
    </row>
    <row spans="1:4" r="42">
      <c r="A42" s="4" t="s">
        <v>603</v>
      </c>
      <c r="C42" s="4" t="s">
        <v>618</v>
      </c>
    </row>
    <row spans="1:4" r="43">
      <c r="A43" s="4" t="s">
        <v>606</v>
      </c>
      <c r="C43" s="7" t="n">
        <v>12520</v>
      </c>
    </row>
    <row spans="1:4" r="44">
      <c r="A44" s="4" t="s">
        <v>607</v>
      </c>
      <c r="C44" s="4" t="s">
        <v>625</v>
      </c>
    </row>
    <row spans="1:4" r="45">
      <c r="A45" t="n"/>
    </row>
    <row spans="1:4" r="46">
      <c r="A46" s="4" t="s">
        <v>621</v>
      </c>
      <c r="B46" s="4" t="s">
        <v>626</v>
      </c>
    </row>
  </sheetData>
  <mergeCells count="3">
    <mergeCell ref="A1:B1"/>
    <mergeCell ref="A45:C45"/>
    <mergeCell ref="B46:C4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27</v>
      </c>
      <c r="B1" s="2" t="s">
        <v>81</v>
      </c>
      <c r="D1" s="2" t="s">
        <v>1</v>
      </c>
    </row>
    <row spans="1:5" r="2">
      <c r="B2" s="2" t="s">
        <v>2</v>
      </c>
      <c r="C2" s="2" t="s">
        <v>82</v>
      </c>
      <c r="D2" s="2" t="s">
        <v>2</v>
      </c>
      <c r="E2" s="2" t="s">
        <v>82</v>
      </c>
    </row>
    <row spans="1:5" r="3">
      <c r="A3" s="3" t="s">
        <v>628</v>
      </c>
    </row>
    <row spans="1:5" r="4">
      <c r="A4" s="4" t="s">
        <v>116</v>
      </c>
      <c r="B4" s="7" t="n">
        <v>-146</v>
      </c>
      <c r="C4" s="7" t="n">
        <v>-1052</v>
      </c>
      <c r="D4" s="7" t="n">
        <v>-944</v>
      </c>
      <c r="E4" s="7" t="n">
        <v>-1327</v>
      </c>
    </row>
    <row spans="1:5" r="5">
      <c r="A5" s="4" t="s">
        <v>629</v>
      </c>
      <c r="B5" s="5" t="n">
        <v>3816340</v>
      </c>
      <c r="C5" s="5" t="n">
        <v>3787739</v>
      </c>
      <c r="D5" s="5" t="n">
        <v>3816340</v>
      </c>
      <c r="E5" s="5" t="n">
        <v>3754744</v>
      </c>
    </row>
    <row spans="1:5" r="6">
      <c r="A6" s="4" t="s">
        <v>630</v>
      </c>
      <c r="B6" s="8" t="n">
        <v>-0.04</v>
      </c>
      <c r="C6" s="8" t="n">
        <v>-0.28</v>
      </c>
      <c r="D6" s="8" t="n">
        <v>-0.25</v>
      </c>
      <c r="E6" s="8" t="n">
        <v>-0.35</v>
      </c>
    </row>
    <row spans="1:5" r="7">
      <c r="A7" s="3" t="s">
        <v>631</v>
      </c>
    </row>
    <row spans="1:5" r="8">
      <c r="A8" s="4" t="s">
        <v>116</v>
      </c>
      <c r="B8" s="7" t="n">
        <v>-146</v>
      </c>
      <c r="C8" s="7" t="n">
        <v>-1052</v>
      </c>
      <c r="D8" s="7" t="n">
        <v>-944</v>
      </c>
      <c r="E8" s="7" t="n">
        <v>-1327</v>
      </c>
    </row>
    <row spans="1:5" r="9">
      <c r="A9" s="4" t="s">
        <v>629</v>
      </c>
      <c r="B9" s="5" t="n">
        <v>3816340</v>
      </c>
      <c r="C9" s="5" t="n">
        <v>3787739</v>
      </c>
      <c r="D9" s="5" t="n">
        <v>3816340</v>
      </c>
      <c r="E9" s="5" t="n">
        <v>3754744</v>
      </c>
    </row>
    <row spans="1:5" r="10">
      <c r="A10" s="4" t="s">
        <v>632</v>
      </c>
      <c r="B10" s="4" t="s">
        <v>60</v>
      </c>
      <c r="C10" s="4" t="s">
        <v>60</v>
      </c>
      <c r="D10" s="4" t="s">
        <v>60</v>
      </c>
      <c r="E10" s="4" t="s">
        <v>60</v>
      </c>
    </row>
    <row spans="1:5" r="11">
      <c r="A11" s="4" t="s">
        <v>633</v>
      </c>
      <c r="B11" s="5" t="n">
        <v>3816340</v>
      </c>
      <c r="C11" s="5" t="n">
        <v>3787739</v>
      </c>
      <c r="D11" s="5" t="n">
        <v>3816340</v>
      </c>
      <c r="E11" s="5" t="n">
        <v>3754744</v>
      </c>
    </row>
    <row spans="1:5" r="12">
      <c r="A12" s="4" t="s">
        <v>634</v>
      </c>
      <c r="B12" s="8" t="n">
        <v>-0.04</v>
      </c>
      <c r="C12" s="8" t="n">
        <v>-0.28</v>
      </c>
      <c r="D12" s="8" t="n">
        <v>-0.25</v>
      </c>
      <c r="E12" s="8" t="n">
        <v>-0.35</v>
      </c>
    </row>
    <row spans="1:5" r="13">
      <c r="A13" s="4" t="s">
        <v>635</v>
      </c>
      <c r="D13" s="5" t="n">
        <v>91714</v>
      </c>
      <c r="E13" s="5" t="n">
        <v>917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67"/>
    <col customWidth="1" max="2" min="2" width="47"/>
    <col customWidth="1" max="3" min="3" width="14"/>
    <col customWidth="1" max="4" min="4" width="14"/>
  </cols>
  <sheetData>
    <row spans="1:4" r="1">
      <c r="A1" s="1" t="s">
        <v>636</v>
      </c>
      <c r="C1" s="2" t="s">
        <v>2</v>
      </c>
      <c r="D1" s="2" t="s">
        <v>28</v>
      </c>
    </row>
    <row spans="1:4" r="2">
      <c r="A2" s="3" t="s">
        <v>637</v>
      </c>
    </row>
    <row spans="1:4" r="3">
      <c r="A3" s="4" t="s">
        <v>32</v>
      </c>
      <c r="C3" s="7" t="n">
        <v>84291</v>
      </c>
      <c r="D3" s="7" t="n">
        <v>106674</v>
      </c>
    </row>
    <row spans="1:4" r="4">
      <c r="A4" s="4" t="s">
        <v>529</v>
      </c>
    </row>
    <row spans="1:4" r="5">
      <c r="A5" s="3" t="s">
        <v>530</v>
      </c>
    </row>
    <row spans="1:4" r="6">
      <c r="A6" s="4" t="s">
        <v>531</v>
      </c>
      <c r="C6" s="5" t="n">
        <v>24047</v>
      </c>
      <c r="D6" s="5" t="n">
        <v>27017</v>
      </c>
    </row>
    <row spans="1:4" r="7">
      <c r="A7" s="4" t="s">
        <v>532</v>
      </c>
    </row>
    <row spans="1:4" r="8">
      <c r="A8" s="3" t="s">
        <v>530</v>
      </c>
    </row>
    <row spans="1:4" r="9">
      <c r="A9" s="4" t="s">
        <v>531</v>
      </c>
      <c r="C9" s="5" t="n">
        <v>242</v>
      </c>
      <c r="D9" s="5" t="n">
        <v>247</v>
      </c>
    </row>
    <row spans="1:4" r="10">
      <c r="A10" s="4" t="s">
        <v>638</v>
      </c>
    </row>
    <row spans="1:4" r="11">
      <c r="A11" s="3" t="s">
        <v>637</v>
      </c>
    </row>
    <row spans="1:4" r="12">
      <c r="A12" s="4" t="s">
        <v>639</v>
      </c>
      <c r="C12" s="5" t="n">
        <v>29185</v>
      </c>
      <c r="D12" s="5" t="n">
        <v>28527</v>
      </c>
    </row>
    <row spans="1:4" r="13">
      <c r="A13" s="4" t="s">
        <v>32</v>
      </c>
      <c r="C13" s="5" t="n">
        <v>84291</v>
      </c>
      <c r="D13" s="5" t="n">
        <v>106674</v>
      </c>
    </row>
    <row spans="1:4" r="14">
      <c r="A14" s="4" t="s">
        <v>33</v>
      </c>
      <c r="C14" s="5" t="n">
        <v>1330</v>
      </c>
      <c r="D14" s="5" t="n">
        <v>1342</v>
      </c>
    </row>
    <row spans="1:4" r="15">
      <c r="A15" s="4" t="s">
        <v>37</v>
      </c>
      <c r="C15" s="5" t="n">
        <v>214961</v>
      </c>
      <c r="D15" s="5" t="n">
        <v>229756</v>
      </c>
    </row>
    <row spans="1:4" r="16">
      <c r="A16" s="3" t="s">
        <v>640</v>
      </c>
    </row>
    <row spans="1:4" r="17">
      <c r="A17" s="4" t="s">
        <v>641</v>
      </c>
      <c r="C17" s="5" t="n">
        <v>167100</v>
      </c>
      <c r="D17" s="5" t="n">
        <v>170538</v>
      </c>
    </row>
    <row spans="1:4" r="18">
      <c r="A18" s="4" t="s">
        <v>642</v>
      </c>
      <c r="C18" s="5" t="n">
        <v>180514</v>
      </c>
      <c r="D18" s="5" t="n">
        <v>220799</v>
      </c>
    </row>
    <row spans="1:4" r="19">
      <c r="A19" s="4" t="s">
        <v>643</v>
      </c>
      <c r="C19" s="5" t="n">
        <v>1119</v>
      </c>
      <c r="D19" s="5" t="n">
        <v>1612</v>
      </c>
    </row>
    <row spans="1:4" r="20">
      <c r="A20" s="4" t="s">
        <v>53</v>
      </c>
      <c r="C20" s="5" t="n">
        <v>17000</v>
      </c>
      <c r="D20" s="5" t="n">
        <v>17000</v>
      </c>
    </row>
    <row spans="1:4" r="21">
      <c r="A21" s="4" t="s">
        <v>54</v>
      </c>
      <c r="C21" s="5" t="n">
        <v>11062</v>
      </c>
      <c r="D21" s="5" t="n">
        <v>11062</v>
      </c>
    </row>
    <row spans="1:4" r="22">
      <c r="A22" s="4" t="s">
        <v>55</v>
      </c>
      <c r="C22" s="5" t="n">
        <v>6186</v>
      </c>
      <c r="D22" s="5" t="n">
        <v>6186</v>
      </c>
    </row>
    <row spans="1:4" r="23">
      <c r="A23" s="4" t="s">
        <v>644</v>
      </c>
    </row>
    <row spans="1:4" r="24">
      <c r="A24" s="3" t="s">
        <v>637</v>
      </c>
    </row>
    <row spans="1:4" r="25">
      <c r="A25" s="4" t="s">
        <v>639</v>
      </c>
      <c r="C25" s="5" t="n">
        <v>29185</v>
      </c>
      <c r="D25" s="5" t="n">
        <v>28527</v>
      </c>
    </row>
    <row spans="1:4" r="26">
      <c r="A26" s="4" t="s">
        <v>32</v>
      </c>
      <c r="C26" s="5" t="n">
        <v>84291</v>
      </c>
      <c r="D26" s="5" t="n">
        <v>106674</v>
      </c>
    </row>
    <row spans="1:4" r="27">
      <c r="A27" s="4" t="s">
        <v>33</v>
      </c>
      <c r="C27" s="5" t="n">
        <v>1330</v>
      </c>
      <c r="D27" s="5" t="n">
        <v>1342</v>
      </c>
    </row>
    <row spans="1:4" r="28">
      <c r="A28" s="4" t="s">
        <v>37</v>
      </c>
      <c r="C28" s="5" t="n">
        <v>215114</v>
      </c>
      <c r="D28" s="5" t="n">
        <v>230038</v>
      </c>
    </row>
    <row spans="1:4" r="29">
      <c r="A29" s="3" t="s">
        <v>640</v>
      </c>
    </row>
    <row spans="1:4" r="30">
      <c r="A30" s="4" t="s">
        <v>641</v>
      </c>
      <c r="C30" s="5" t="n">
        <v>167100</v>
      </c>
      <c r="D30" s="5" t="n">
        <v>170538</v>
      </c>
    </row>
    <row spans="1:4" r="31">
      <c r="A31" s="4" t="s">
        <v>642</v>
      </c>
      <c r="C31" s="5" t="n">
        <v>182023</v>
      </c>
      <c r="D31" s="5" t="n">
        <v>222789</v>
      </c>
    </row>
    <row spans="1:4" r="32">
      <c r="A32" s="4" t="s">
        <v>643</v>
      </c>
      <c r="C32" s="5" t="n">
        <v>1119</v>
      </c>
      <c r="D32" s="5" t="n">
        <v>1612</v>
      </c>
    </row>
    <row spans="1:4" r="33">
      <c r="A33" s="4" t="s">
        <v>53</v>
      </c>
      <c r="C33" s="7" t="n">
        <v>17115</v>
      </c>
      <c r="D33" s="7" t="n">
        <v>17136</v>
      </c>
    </row>
    <row spans="1:4" r="34">
      <c r="A34" s="4" t="s">
        <v>54</v>
      </c>
      <c r="B34" s="4" t="s">
        <v>621</v>
      </c>
      <c r="C34" s="4" t="s">
        <v>60</v>
      </c>
      <c r="D34" s="4" t="s">
        <v>60</v>
      </c>
    </row>
    <row spans="1:4" r="35">
      <c r="A35" s="4" t="s">
        <v>55</v>
      </c>
      <c r="B35" s="4" t="s">
        <v>621</v>
      </c>
      <c r="C35" s="4" t="s">
        <v>60</v>
      </c>
      <c r="D35" s="4" t="s">
        <v>60</v>
      </c>
    </row>
    <row spans="1:4" r="36">
      <c r="A36" s="4" t="s">
        <v>645</v>
      </c>
    </row>
    <row spans="1:4" r="37">
      <c r="A37" s="3" t="s">
        <v>637</v>
      </c>
    </row>
    <row spans="1:4" r="38">
      <c r="A38" s="4" t="s">
        <v>639</v>
      </c>
      <c r="C38" s="7" t="n">
        <v>29185</v>
      </c>
      <c r="D38" s="7" t="n">
        <v>28527</v>
      </c>
    </row>
    <row spans="1:4" r="39">
      <c r="A39" s="4" t="s">
        <v>32</v>
      </c>
      <c r="C39" s="4" t="s">
        <v>60</v>
      </c>
      <c r="D39" s="4" t="s">
        <v>60</v>
      </c>
    </row>
    <row spans="1:4" r="40">
      <c r="A40" s="4" t="s">
        <v>33</v>
      </c>
      <c r="C40" s="4" t="s">
        <v>60</v>
      </c>
      <c r="D40" s="4" t="s">
        <v>60</v>
      </c>
    </row>
    <row spans="1:4" r="41">
      <c r="A41" s="4" t="s">
        <v>37</v>
      </c>
      <c r="C41" s="4" t="s">
        <v>60</v>
      </c>
      <c r="D41" s="4" t="s">
        <v>60</v>
      </c>
    </row>
    <row spans="1:4" r="42">
      <c r="A42" s="3" t="s">
        <v>640</v>
      </c>
    </row>
    <row spans="1:4" r="43">
      <c r="A43" s="4" t="s">
        <v>641</v>
      </c>
      <c r="C43" s="7" t="n">
        <v>167100</v>
      </c>
      <c r="D43" s="7" t="n">
        <v>170538</v>
      </c>
    </row>
    <row spans="1:4" r="44">
      <c r="A44" s="4" t="s">
        <v>642</v>
      </c>
      <c r="C44" s="4" t="s">
        <v>60</v>
      </c>
      <c r="D44" s="4" t="s">
        <v>60</v>
      </c>
    </row>
    <row spans="1:4" r="45">
      <c r="A45" s="4" t="s">
        <v>643</v>
      </c>
      <c r="C45" s="4" t="s">
        <v>60</v>
      </c>
      <c r="D45" s="4" t="s">
        <v>60</v>
      </c>
    </row>
    <row spans="1:4" r="46">
      <c r="A46" s="4" t="s">
        <v>53</v>
      </c>
      <c r="C46" s="4" t="s">
        <v>60</v>
      </c>
      <c r="D46" s="4" t="s">
        <v>60</v>
      </c>
    </row>
    <row spans="1:4" r="47">
      <c r="A47" s="4" t="s">
        <v>54</v>
      </c>
      <c r="C47" s="4" t="s">
        <v>60</v>
      </c>
      <c r="D47" s="4" t="s">
        <v>60</v>
      </c>
    </row>
    <row spans="1:4" r="48">
      <c r="A48" s="4" t="s">
        <v>55</v>
      </c>
      <c r="C48" s="4" t="s">
        <v>60</v>
      </c>
      <c r="D48" s="4" t="s">
        <v>60</v>
      </c>
    </row>
    <row spans="1:4" r="49">
      <c r="A49" s="4" t="s">
        <v>646</v>
      </c>
    </row>
    <row spans="1:4" r="50">
      <c r="A50" s="3" t="s">
        <v>637</v>
      </c>
    </row>
    <row spans="1:4" r="51">
      <c r="A51" s="4" t="s">
        <v>639</v>
      </c>
      <c r="C51" s="4" t="s">
        <v>60</v>
      </c>
      <c r="D51" s="4" t="s">
        <v>60</v>
      </c>
    </row>
    <row spans="1:4" r="52">
      <c r="A52" s="4" t="s">
        <v>32</v>
      </c>
      <c r="C52" s="7" t="n">
        <v>84291</v>
      </c>
      <c r="D52" s="7" t="n">
        <v>106674</v>
      </c>
    </row>
    <row spans="1:4" r="53">
      <c r="A53" s="4" t="s">
        <v>33</v>
      </c>
      <c r="C53" s="4" t="s">
        <v>60</v>
      </c>
      <c r="D53" s="4" t="s">
        <v>60</v>
      </c>
    </row>
    <row spans="1:4" r="54">
      <c r="A54" s="4" t="s">
        <v>37</v>
      </c>
      <c r="C54" s="4" t="s">
        <v>60</v>
      </c>
      <c r="D54" s="4" t="s">
        <v>60</v>
      </c>
    </row>
    <row spans="1:4" r="55">
      <c r="A55" s="3" t="s">
        <v>640</v>
      </c>
    </row>
    <row spans="1:4" r="56">
      <c r="A56" s="4" t="s">
        <v>641</v>
      </c>
      <c r="C56" s="4" t="s">
        <v>60</v>
      </c>
      <c r="D56" s="4" t="s">
        <v>60</v>
      </c>
    </row>
    <row spans="1:4" r="57">
      <c r="A57" s="4" t="s">
        <v>642</v>
      </c>
      <c r="C57" s="7" t="n">
        <v>182023</v>
      </c>
      <c r="D57" s="7" t="n">
        <v>222789</v>
      </c>
    </row>
    <row spans="1:4" r="58">
      <c r="A58" s="4" t="s">
        <v>643</v>
      </c>
      <c r="C58" s="5" t="n">
        <v>1119</v>
      </c>
      <c r="D58" s="5" t="n">
        <v>1612</v>
      </c>
    </row>
    <row spans="1:4" r="59">
      <c r="A59" s="4" t="s">
        <v>53</v>
      </c>
      <c r="C59" s="7" t="n">
        <v>17115</v>
      </c>
      <c r="D59" s="7" t="n">
        <v>17136</v>
      </c>
    </row>
    <row spans="1:4" r="60">
      <c r="A60" s="4" t="s">
        <v>54</v>
      </c>
      <c r="C60" s="4" t="s">
        <v>60</v>
      </c>
      <c r="D60" s="4" t="s">
        <v>60</v>
      </c>
    </row>
    <row spans="1:4" r="61">
      <c r="A61" s="4" t="s">
        <v>55</v>
      </c>
      <c r="C61" s="4" t="s">
        <v>60</v>
      </c>
      <c r="D61" s="4" t="s">
        <v>60</v>
      </c>
    </row>
    <row spans="1:4" r="62">
      <c r="A62" s="4" t="s">
        <v>647</v>
      </c>
    </row>
    <row spans="1:4" r="63">
      <c r="A63" s="3" t="s">
        <v>637</v>
      </c>
    </row>
    <row spans="1:4" r="64">
      <c r="A64" s="4" t="s">
        <v>639</v>
      </c>
      <c r="C64" s="4" t="s">
        <v>60</v>
      </c>
      <c r="D64" s="4" t="s">
        <v>60</v>
      </c>
    </row>
    <row spans="1:4" r="65">
      <c r="A65" s="4" t="s">
        <v>32</v>
      </c>
      <c r="C65" s="4" t="s">
        <v>60</v>
      </c>
      <c r="D65" s="4" t="s">
        <v>60</v>
      </c>
    </row>
    <row spans="1:4" r="66">
      <c r="A66" s="4" t="s">
        <v>33</v>
      </c>
      <c r="C66" s="7" t="n">
        <v>1330</v>
      </c>
      <c r="D66" s="7" t="n">
        <v>1342</v>
      </c>
    </row>
    <row spans="1:4" r="67">
      <c r="A67" s="4" t="s">
        <v>37</v>
      </c>
      <c r="C67" s="7" t="n">
        <v>215114</v>
      </c>
      <c r="D67" s="7" t="n">
        <v>230038</v>
      </c>
    </row>
    <row spans="1:4" r="68">
      <c r="A68" s="3" t="s">
        <v>640</v>
      </c>
    </row>
    <row spans="1:4" r="69">
      <c r="A69" s="4" t="s">
        <v>641</v>
      </c>
      <c r="C69" s="4" t="s">
        <v>60</v>
      </c>
      <c r="D69" s="4" t="s">
        <v>60</v>
      </c>
    </row>
    <row spans="1:4" r="70">
      <c r="A70" s="4" t="s">
        <v>642</v>
      </c>
      <c r="C70" s="4" t="s">
        <v>60</v>
      </c>
      <c r="D70" s="4" t="s">
        <v>60</v>
      </c>
    </row>
    <row spans="1:4" r="71">
      <c r="A71" s="4" t="s">
        <v>643</v>
      </c>
      <c r="C71" s="4" t="s">
        <v>60</v>
      </c>
      <c r="D71" s="4" t="s">
        <v>60</v>
      </c>
    </row>
    <row spans="1:4" r="72">
      <c r="A72" s="4" t="s">
        <v>53</v>
      </c>
      <c r="C72" s="4" t="s">
        <v>60</v>
      </c>
      <c r="D72" s="4" t="s">
        <v>60</v>
      </c>
    </row>
    <row spans="1:4" r="73">
      <c r="A73" s="4" t="s">
        <v>54</v>
      </c>
      <c r="C73" s="4" t="s">
        <v>60</v>
      </c>
      <c r="D73" s="4" t="s">
        <v>60</v>
      </c>
    </row>
    <row spans="1:4" r="74">
      <c r="A74" s="4" t="s">
        <v>55</v>
      </c>
      <c r="C74" s="4" t="s">
        <v>60</v>
      </c>
      <c r="D74" s="4" t="s">
        <v>60</v>
      </c>
    </row>
    <row spans="1:4" r="75">
      <c r="A75" t="n"/>
    </row>
    <row spans="1:4" r="76">
      <c r="A76" s="4" t="s">
        <v>621</v>
      </c>
      <c r="B76" s="4" t="s">
        <v>648</v>
      </c>
    </row>
  </sheetData>
  <mergeCells count="3">
    <mergeCell ref="A1:B1"/>
    <mergeCell ref="A75:C75"/>
    <mergeCell ref="B76:C7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49</v>
      </c>
      <c r="B1" s="2" t="s">
        <v>2</v>
      </c>
      <c r="C1" s="2" t="s">
        <v>28</v>
      </c>
    </row>
    <row spans="1:3" r="2">
      <c r="A2" s="4" t="s">
        <v>650</v>
      </c>
      <c r="B2" s="7" t="n">
        <v>84291</v>
      </c>
      <c r="C2" s="7" t="n">
        <v>106674</v>
      </c>
    </row>
    <row spans="1:3" r="3">
      <c r="A3" s="4" t="s">
        <v>386</v>
      </c>
    </row>
    <row spans="1:3" r="4">
      <c r="A4" s="4" t="s">
        <v>650</v>
      </c>
      <c r="B4" s="5" t="n">
        <v>36196</v>
      </c>
      <c r="C4" s="5" t="n">
        <v>40082</v>
      </c>
    </row>
    <row spans="1:3" r="5">
      <c r="A5" s="4" t="s">
        <v>387</v>
      </c>
    </row>
    <row spans="1:3" r="6">
      <c r="A6" s="4" t="s">
        <v>650</v>
      </c>
      <c r="B6" s="5" t="n">
        <v>46853</v>
      </c>
      <c r="C6" s="5" t="n">
        <v>65348</v>
      </c>
    </row>
    <row spans="1:3" r="7">
      <c r="A7" s="4" t="s">
        <v>651</v>
      </c>
    </row>
    <row spans="1:3" r="8">
      <c r="A8" s="4" t="s">
        <v>650</v>
      </c>
      <c r="B8" s="7" t="n">
        <v>1242</v>
      </c>
      <c r="C8" s="7" t="n">
        <v>1244</v>
      </c>
    </row>
    <row spans="1:3" r="9">
      <c r="A9" s="4" t="s">
        <v>645</v>
      </c>
    </row>
    <row spans="1:3" r="10">
      <c r="A10" s="4" t="s">
        <v>650</v>
      </c>
      <c r="B10" s="4" t="s">
        <v>60</v>
      </c>
      <c r="C10" s="4" t="s">
        <v>60</v>
      </c>
    </row>
    <row spans="1:3" r="11">
      <c r="A11" s="4" t="s">
        <v>652</v>
      </c>
    </row>
    <row spans="1:3" r="12">
      <c r="A12" s="4" t="s">
        <v>650</v>
      </c>
      <c r="B12" s="4" t="s">
        <v>60</v>
      </c>
      <c r="C12" s="4" t="s">
        <v>60</v>
      </c>
    </row>
    <row spans="1:3" r="13">
      <c r="A13" s="4" t="s">
        <v>653</v>
      </c>
    </row>
    <row spans="1:3" r="14">
      <c r="A14" s="4" t="s">
        <v>650</v>
      </c>
      <c r="B14" s="4" t="s">
        <v>60</v>
      </c>
      <c r="C14" s="4" t="s">
        <v>60</v>
      </c>
    </row>
    <row spans="1:3" r="15">
      <c r="A15" s="4" t="s">
        <v>654</v>
      </c>
    </row>
    <row spans="1:3" r="16">
      <c r="A16" s="4" t="s">
        <v>650</v>
      </c>
      <c r="B16" s="4" t="s">
        <v>60</v>
      </c>
      <c r="C16" s="4" t="s">
        <v>60</v>
      </c>
    </row>
    <row spans="1:3" r="17">
      <c r="A17" s="4" t="s">
        <v>646</v>
      </c>
    </row>
    <row spans="1:3" r="18">
      <c r="A18" s="4" t="s">
        <v>650</v>
      </c>
      <c r="B18" s="7" t="n">
        <v>84291</v>
      </c>
      <c r="C18" s="7" t="n">
        <v>106674</v>
      </c>
    </row>
    <row spans="1:3" r="19">
      <c r="A19" s="4" t="s">
        <v>655</v>
      </c>
    </row>
    <row spans="1:3" r="20">
      <c r="A20" s="4" t="s">
        <v>650</v>
      </c>
      <c r="B20" s="5" t="n">
        <v>36196</v>
      </c>
      <c r="C20" s="5" t="n">
        <v>40082</v>
      </c>
    </row>
    <row spans="1:3" r="21">
      <c r="A21" s="4" t="s">
        <v>656</v>
      </c>
    </row>
    <row spans="1:3" r="22">
      <c r="A22" s="4" t="s">
        <v>650</v>
      </c>
      <c r="B22" s="5" t="n">
        <v>46853</v>
      </c>
      <c r="C22" s="5" t="n">
        <v>65348</v>
      </c>
    </row>
    <row spans="1:3" r="23">
      <c r="A23" s="4" t="s">
        <v>657</v>
      </c>
    </row>
    <row spans="1:3" r="24">
      <c r="A24" s="4" t="s">
        <v>650</v>
      </c>
      <c r="B24" s="7" t="n">
        <v>1242</v>
      </c>
      <c r="C24" s="7" t="n">
        <v>1244</v>
      </c>
    </row>
    <row spans="1:3" r="25">
      <c r="A25" s="4" t="s">
        <v>647</v>
      </c>
    </row>
    <row spans="1:3" r="26">
      <c r="A26" s="4" t="s">
        <v>650</v>
      </c>
      <c r="B26" s="4" t="s">
        <v>60</v>
      </c>
      <c r="C26" s="4" t="s">
        <v>60</v>
      </c>
    </row>
    <row spans="1:3" r="27">
      <c r="A27" s="4" t="s">
        <v>658</v>
      </c>
    </row>
    <row spans="1:3" r="28">
      <c r="A28" s="4" t="s">
        <v>650</v>
      </c>
      <c r="B28" s="4" t="s">
        <v>60</v>
      </c>
      <c r="C28" s="4" t="s">
        <v>60</v>
      </c>
    </row>
    <row spans="1:3" r="29">
      <c r="A29" s="4" t="s">
        <v>659</v>
      </c>
    </row>
    <row spans="1:3" r="30">
      <c r="A30" s="4" t="s">
        <v>650</v>
      </c>
      <c r="B30" s="4" t="s">
        <v>60</v>
      </c>
      <c r="C30" s="4" t="s">
        <v>60</v>
      </c>
    </row>
    <row spans="1:3" r="31">
      <c r="A31" s="4" t="s">
        <v>660</v>
      </c>
    </row>
    <row spans="1:3" r="32">
      <c r="A32" s="4" t="s">
        <v>650</v>
      </c>
      <c r="B32" s="4" t="s">
        <v>60</v>
      </c>
      <c r="C32" s="4" t="s">
        <v>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61</v>
      </c>
      <c r="B1" s="2" t="s">
        <v>2</v>
      </c>
      <c r="C1" s="2" t="s">
        <v>28</v>
      </c>
    </row>
    <row spans="1:3" r="2">
      <c r="A2" s="4" t="s">
        <v>662</v>
      </c>
      <c r="B2" s="7" t="n">
        <v>51456</v>
      </c>
      <c r="C2" s="7" t="n">
        <v>58977</v>
      </c>
    </row>
    <row spans="1:3" r="3">
      <c r="A3" s="4" t="s">
        <v>663</v>
      </c>
    </row>
    <row spans="1:3" r="4">
      <c r="A4" s="4" t="s">
        <v>662</v>
      </c>
      <c r="B4" s="5" t="n">
        <v>32946</v>
      </c>
      <c r="C4" s="5" t="n">
        <v>39476</v>
      </c>
    </row>
    <row spans="1:3" r="5">
      <c r="A5" s="4" t="s">
        <v>664</v>
      </c>
    </row>
    <row spans="1:3" r="6">
      <c r="A6" s="4" t="s">
        <v>662</v>
      </c>
      <c r="B6" s="5" t="n">
        <v>18510</v>
      </c>
      <c r="C6" s="5" t="n">
        <v>19501</v>
      </c>
    </row>
    <row spans="1:3" r="7">
      <c r="A7" s="4" t="s">
        <v>647</v>
      </c>
    </row>
    <row spans="1:3" r="8">
      <c r="A8" s="4" t="s">
        <v>662</v>
      </c>
      <c r="B8" s="5" t="n">
        <v>51456</v>
      </c>
      <c r="C8" s="5" t="n">
        <v>58977</v>
      </c>
    </row>
    <row spans="1:3" r="9">
      <c r="A9" s="4" t="s">
        <v>665</v>
      </c>
    </row>
    <row spans="1:3" r="10">
      <c r="A10" s="4" t="s">
        <v>662</v>
      </c>
      <c r="B10" s="5" t="n">
        <v>32946</v>
      </c>
      <c r="C10" s="5" t="n">
        <v>39476</v>
      </c>
    </row>
    <row spans="1:3" r="11">
      <c r="A11" s="4" t="s">
        <v>666</v>
      </c>
    </row>
    <row spans="1:3" r="12">
      <c r="A12" s="4" t="s">
        <v>662</v>
      </c>
      <c r="B12" s="7" t="n">
        <v>18510</v>
      </c>
      <c r="C12" s="7" t="n">
        <v>195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69"/>
    <col customWidth="1" max="3" min="3" width="69"/>
  </cols>
  <sheetData>
    <row spans="1:3" r="1">
      <c r="A1" s="1" t="s">
        <v>667</v>
      </c>
      <c r="B1" s="2" t="s">
        <v>1</v>
      </c>
      <c r="C1" s="2" t="s">
        <v>380</v>
      </c>
    </row>
    <row spans="1:3" r="2">
      <c r="B2" s="2" t="s">
        <v>2</v>
      </c>
      <c r="C2" s="2" t="s">
        <v>28</v>
      </c>
    </row>
    <row spans="1:3" r="3">
      <c r="A3" s="4" t="s">
        <v>664</v>
      </c>
    </row>
    <row spans="1:3" r="4">
      <c r="A4" s="3" t="s">
        <v>668</v>
      </c>
    </row>
    <row spans="1:3" r="5">
      <c r="A5" s="4" t="s">
        <v>669</v>
      </c>
      <c r="B5" s="4" t="s">
        <v>670</v>
      </c>
      <c r="C5" s="4" t="s">
        <v>670</v>
      </c>
    </row>
    <row spans="1:3" r="6">
      <c r="A6" s="4" t="s">
        <v>671</v>
      </c>
      <c r="B6" s="4" t="s">
        <v>672</v>
      </c>
      <c r="C6" s="4" t="s">
        <v>672</v>
      </c>
    </row>
    <row spans="1:3" r="7">
      <c r="A7" s="4" t="s">
        <v>673</v>
      </c>
      <c r="B7" s="4" t="s">
        <v>356</v>
      </c>
      <c r="C7" s="4" t="s">
        <v>356</v>
      </c>
    </row>
    <row spans="1:3" r="8">
      <c r="A8" s="4" t="s">
        <v>674</v>
      </c>
      <c r="B8" s="7" t="n">
        <v>18510</v>
      </c>
      <c r="C8" s="7" t="n">
        <v>19501</v>
      </c>
    </row>
    <row spans="1:3" r="9">
      <c r="A9" s="4" t="s">
        <v>675</v>
      </c>
    </row>
    <row spans="1:3" r="10">
      <c r="A10" s="3" t="s">
        <v>668</v>
      </c>
    </row>
    <row spans="1:3" r="11">
      <c r="A11" s="4" t="s">
        <v>676</v>
      </c>
      <c r="B11" s="4" t="s">
        <v>677</v>
      </c>
      <c r="C11" s="4" t="s">
        <v>677</v>
      </c>
    </row>
    <row spans="1:3" r="12">
      <c r="A12" s="4" t="s">
        <v>678</v>
      </c>
    </row>
    <row spans="1:3" r="13">
      <c r="A13" s="3" t="s">
        <v>668</v>
      </c>
    </row>
    <row spans="1:3" r="14">
      <c r="A14" s="4" t="s">
        <v>676</v>
      </c>
      <c r="B14" s="4" t="s">
        <v>356</v>
      </c>
      <c r="C14" s="4" t="s">
        <v>356</v>
      </c>
    </row>
    <row spans="1:3" r="15">
      <c r="A15" s="4" t="s">
        <v>679</v>
      </c>
    </row>
    <row spans="1:3" r="16">
      <c r="A16" s="3" t="s">
        <v>668</v>
      </c>
    </row>
    <row spans="1:3" r="17">
      <c r="A17" s="4" t="s">
        <v>674</v>
      </c>
      <c r="B17" s="7" t="n">
        <v>2565</v>
      </c>
      <c r="C17" s="7" t="n">
        <v>3493</v>
      </c>
    </row>
    <row spans="1:3" r="18">
      <c r="A18" s="4" t="s">
        <v>669</v>
      </c>
      <c r="B18" s="4" t="s">
        <v>670</v>
      </c>
      <c r="C18" s="4" t="s">
        <v>670</v>
      </c>
    </row>
    <row spans="1:3" r="19">
      <c r="A19" s="4" t="s">
        <v>671</v>
      </c>
      <c r="B19" s="4" t="s">
        <v>672</v>
      </c>
      <c r="C19" s="4" t="s">
        <v>672</v>
      </c>
    </row>
    <row spans="1:3" r="20">
      <c r="A20" s="4" t="s">
        <v>673</v>
      </c>
      <c r="B20" s="4" t="s">
        <v>680</v>
      </c>
      <c r="C20" s="4" t="s">
        <v>681</v>
      </c>
    </row>
    <row spans="1:3" r="21">
      <c r="A21" s="4" t="s">
        <v>682</v>
      </c>
    </row>
    <row spans="1:3" r="22">
      <c r="A22" s="3" t="s">
        <v>668</v>
      </c>
    </row>
    <row spans="1:3" r="23">
      <c r="A23" s="4" t="s">
        <v>676</v>
      </c>
      <c r="B23" s="4" t="s">
        <v>677</v>
      </c>
      <c r="C23" s="4" t="s">
        <v>677</v>
      </c>
    </row>
    <row spans="1:3" r="24">
      <c r="A24" s="4" t="s">
        <v>683</v>
      </c>
    </row>
    <row spans="1:3" r="25">
      <c r="A25" s="3" t="s">
        <v>668</v>
      </c>
    </row>
    <row spans="1:3" r="26">
      <c r="A26" s="4" t="s">
        <v>676</v>
      </c>
      <c r="B26" s="4" t="s">
        <v>356</v>
      </c>
      <c r="C26" s="4" t="s">
        <v>684</v>
      </c>
    </row>
    <row spans="1:3" r="27">
      <c r="A27" s="4" t="s">
        <v>685</v>
      </c>
    </row>
    <row spans="1:3" r="28">
      <c r="A28" s="3" t="s">
        <v>668</v>
      </c>
    </row>
    <row spans="1:3" r="29">
      <c r="A29" s="4" t="s">
        <v>674</v>
      </c>
      <c r="B29" s="7" t="n">
        <v>20711</v>
      </c>
      <c r="C29" s="7" t="n">
        <v>24138</v>
      </c>
    </row>
    <row spans="1:3" r="30">
      <c r="A30" s="4" t="s">
        <v>669</v>
      </c>
      <c r="B30" s="4" t="s">
        <v>670</v>
      </c>
      <c r="C30" s="4" t="s">
        <v>670</v>
      </c>
    </row>
    <row spans="1:3" r="31">
      <c r="A31" s="4" t="s">
        <v>671</v>
      </c>
      <c r="B31" s="4" t="s">
        <v>672</v>
      </c>
      <c r="C31" s="4" t="s">
        <v>672</v>
      </c>
    </row>
    <row spans="1:3" r="32">
      <c r="A32" s="4" t="s">
        <v>673</v>
      </c>
      <c r="B32" s="4" t="s">
        <v>686</v>
      </c>
      <c r="C32" s="4" t="s">
        <v>687</v>
      </c>
    </row>
    <row spans="1:3" r="33">
      <c r="A33" s="4" t="s">
        <v>688</v>
      </c>
    </row>
    <row spans="1:3" r="34">
      <c r="A34" s="3" t="s">
        <v>668</v>
      </c>
    </row>
    <row spans="1:3" r="35">
      <c r="A35" s="4" t="s">
        <v>676</v>
      </c>
      <c r="B35" s="4" t="s">
        <v>677</v>
      </c>
      <c r="C35" s="4" t="s">
        <v>677</v>
      </c>
    </row>
    <row spans="1:3" r="36">
      <c r="A36" s="4" t="s">
        <v>689</v>
      </c>
    </row>
    <row spans="1:3" r="37">
      <c r="A37" s="3" t="s">
        <v>668</v>
      </c>
    </row>
    <row spans="1:3" r="38">
      <c r="A38" s="4" t="s">
        <v>676</v>
      </c>
      <c r="B38" s="4" t="s">
        <v>690</v>
      </c>
      <c r="C38" s="4" t="s">
        <v>356</v>
      </c>
    </row>
    <row spans="1:3" r="39">
      <c r="A39" s="4" t="s">
        <v>691</v>
      </c>
    </row>
    <row spans="1:3" r="40">
      <c r="A40" s="3" t="s">
        <v>668</v>
      </c>
    </row>
    <row spans="1:3" r="41">
      <c r="A41" s="4" t="s">
        <v>674</v>
      </c>
      <c r="B41" s="7" t="n">
        <v>9543</v>
      </c>
      <c r="C41" s="7" t="n">
        <v>11681</v>
      </c>
    </row>
    <row spans="1:3" r="42">
      <c r="A42" s="4" t="s">
        <v>669</v>
      </c>
      <c r="B42" s="4" t="s">
        <v>670</v>
      </c>
      <c r="C42" s="4" t="s">
        <v>670</v>
      </c>
    </row>
    <row spans="1:3" r="43">
      <c r="A43" s="4" t="s">
        <v>671</v>
      </c>
      <c r="B43" s="4" t="s">
        <v>672</v>
      </c>
      <c r="C43" s="4" t="s">
        <v>672</v>
      </c>
    </row>
    <row spans="1:3" r="44">
      <c r="A44" s="4" t="s">
        <v>673</v>
      </c>
      <c r="B44" s="4" t="s">
        <v>692</v>
      </c>
      <c r="C44" s="4" t="s">
        <v>693</v>
      </c>
    </row>
    <row spans="1:3" r="45">
      <c r="A45" s="4" t="s">
        <v>694</v>
      </c>
    </row>
    <row spans="1:3" r="46">
      <c r="A46" s="3" t="s">
        <v>668</v>
      </c>
    </row>
    <row spans="1:3" r="47">
      <c r="A47" s="4" t="s">
        <v>676</v>
      </c>
      <c r="B47" s="4" t="s">
        <v>695</v>
      </c>
      <c r="C47" s="4" t="s">
        <v>677</v>
      </c>
    </row>
    <row spans="1:3" r="48">
      <c r="A48" s="4" t="s">
        <v>696</v>
      </c>
    </row>
    <row spans="1:3" r="49">
      <c r="A49" s="3" t="s">
        <v>668</v>
      </c>
    </row>
    <row spans="1:3" r="50">
      <c r="A50" s="4" t="s">
        <v>676</v>
      </c>
      <c r="B50" s="4" t="s">
        <v>697</v>
      </c>
      <c r="C50" s="4" t="s">
        <v>698</v>
      </c>
    </row>
    <row spans="1:3" r="51">
      <c r="A51" s="4" t="s">
        <v>699</v>
      </c>
    </row>
    <row spans="1:3" r="52">
      <c r="A52" s="3" t="s">
        <v>668</v>
      </c>
    </row>
    <row spans="1:3" r="53">
      <c r="A53" s="4" t="s">
        <v>674</v>
      </c>
      <c r="B53" s="7" t="n">
        <v>127</v>
      </c>
      <c r="C53" s="7" t="n">
        <v>164</v>
      </c>
    </row>
    <row spans="1:3" r="54">
      <c r="A54" s="4" t="s">
        <v>669</v>
      </c>
      <c r="B54" s="4" t="s">
        <v>670</v>
      </c>
      <c r="C54" s="4" t="s">
        <v>670</v>
      </c>
    </row>
    <row spans="1:3" r="55">
      <c r="A55" s="4" t="s">
        <v>671</v>
      </c>
      <c r="B55" s="4" t="s">
        <v>672</v>
      </c>
      <c r="C55" s="4" t="s">
        <v>672</v>
      </c>
    </row>
    <row spans="1:3" r="56">
      <c r="A56" s="4" t="s">
        <v>673</v>
      </c>
      <c r="B56" s="4" t="s">
        <v>356</v>
      </c>
      <c r="C56" s="4" t="s">
        <v>356</v>
      </c>
    </row>
    <row spans="1:3" r="57">
      <c r="A57" s="4" t="s">
        <v>700</v>
      </c>
    </row>
    <row spans="1:3" r="58">
      <c r="A58" s="3" t="s">
        <v>668</v>
      </c>
    </row>
    <row spans="1:3" r="59">
      <c r="A59" s="4" t="s">
        <v>676</v>
      </c>
      <c r="B59" s="4" t="s">
        <v>677</v>
      </c>
      <c r="C59" s="4" t="s">
        <v>677</v>
      </c>
    </row>
    <row spans="1:3" r="60">
      <c r="A60" s="4" t="s">
        <v>701</v>
      </c>
    </row>
    <row spans="1:3" r="61">
      <c r="A61" s="3" t="s">
        <v>668</v>
      </c>
    </row>
    <row spans="1:3" r="62">
      <c r="A62" s="4" t="s">
        <v>676</v>
      </c>
      <c r="B62" s="4" t="s">
        <v>356</v>
      </c>
      <c r="C62" s="4" t="s">
        <v>3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5"/>
    <col customWidth="1" max="5" min="5" width="25"/>
    <col customWidth="1" max="6" min="6" width="26"/>
    <col customWidth="1" max="7" min="7" width="55"/>
    <col customWidth="1" max="8" min="8" width="10"/>
  </cols>
  <sheetData>
    <row spans="1:8" r="1">
      <c r="A1" s="1" t="s">
        <v>130</v>
      </c>
      <c r="B1" s="2" t="s">
        <v>131</v>
      </c>
      <c r="C1" s="2" t="s">
        <v>132</v>
      </c>
      <c r="D1" s="2" t="s">
        <v>133</v>
      </c>
      <c r="E1" s="2" t="s">
        <v>134</v>
      </c>
      <c r="F1" s="2" t="s">
        <v>135</v>
      </c>
      <c r="G1" s="2" t="s">
        <v>136</v>
      </c>
      <c r="H1" s="2" t="s">
        <v>88</v>
      </c>
    </row>
    <row spans="1:8" r="2">
      <c r="A2" s="4" t="s">
        <v>137</v>
      </c>
      <c r="B2" s="7" t="n">
        <v>37</v>
      </c>
      <c r="C2" s="7" t="n">
        <v>1012</v>
      </c>
      <c r="D2" s="7" t="n">
        <v>12838</v>
      </c>
      <c r="E2" s="7" t="n">
        <v>30157</v>
      </c>
      <c r="F2" s="7" t="n">
        <v>-54213</v>
      </c>
      <c r="G2" s="7" t="n">
        <v>-6273</v>
      </c>
      <c r="H2" s="7" t="n">
        <v>-16442</v>
      </c>
    </row>
    <row spans="1:8" r="3">
      <c r="A3" s="4" t="s">
        <v>138</v>
      </c>
      <c r="B3" s="5" t="n">
        <v>3738337</v>
      </c>
      <c r="D3" s="5" t="n">
        <v>12895</v>
      </c>
    </row>
    <row spans="1:8" r="4">
      <c r="A4" s="4" t="s">
        <v>113</v>
      </c>
      <c r="B4" s="4" t="s">
        <v>60</v>
      </c>
      <c r="C4" s="4" t="s">
        <v>60</v>
      </c>
      <c r="D4" s="4" t="s">
        <v>60</v>
      </c>
      <c r="E4" s="4" t="s">
        <v>60</v>
      </c>
      <c r="F4" s="7" t="n">
        <v>-512</v>
      </c>
      <c r="G4" s="4" t="s">
        <v>60</v>
      </c>
      <c r="H4" s="5" t="n">
        <v>-512</v>
      </c>
    </row>
    <row spans="1:8" r="5">
      <c r="A5" s="4" t="s">
        <v>139</v>
      </c>
      <c r="B5" s="4" t="s">
        <v>60</v>
      </c>
      <c r="C5" s="4" t="s">
        <v>60</v>
      </c>
      <c r="D5" s="4" t="s">
        <v>60</v>
      </c>
      <c r="E5" s="4" t="s">
        <v>60</v>
      </c>
      <c r="F5" s="4" t="s">
        <v>60</v>
      </c>
      <c r="G5" s="7" t="n">
        <v>4436</v>
      </c>
      <c r="H5" s="5" t="n">
        <v>4436</v>
      </c>
    </row>
    <row spans="1:8" r="6">
      <c r="A6" s="4" t="s">
        <v>140</v>
      </c>
      <c r="B6" s="7" t="n">
        <v>1</v>
      </c>
      <c r="E6" s="7" t="n">
        <v>57</v>
      </c>
      <c r="F6" s="4" t="s">
        <v>60</v>
      </c>
      <c r="G6" s="4" t="s">
        <v>60</v>
      </c>
      <c r="H6" s="5" t="n">
        <v>58</v>
      </c>
    </row>
    <row spans="1:8" r="7">
      <c r="A7" s="4" t="s">
        <v>141</v>
      </c>
      <c r="B7" s="5" t="n">
        <v>78003</v>
      </c>
    </row>
    <row spans="1:8" r="8">
      <c r="A8" s="4" t="s">
        <v>114</v>
      </c>
      <c r="B8" s="4" t="s">
        <v>60</v>
      </c>
      <c r="C8" s="4" t="s">
        <v>60</v>
      </c>
      <c r="D8" s="7" t="n">
        <v>57</v>
      </c>
      <c r="E8" s="4" t="s">
        <v>60</v>
      </c>
      <c r="F8" s="7" t="n">
        <v>-57</v>
      </c>
      <c r="G8" s="4" t="s">
        <v>60</v>
      </c>
      <c r="H8" s="5" t="n">
        <v>57</v>
      </c>
    </row>
    <row spans="1:8" r="9">
      <c r="A9" s="4" t="s">
        <v>142</v>
      </c>
      <c r="B9" s="7" t="n">
        <v>38</v>
      </c>
      <c r="C9" s="7" t="n">
        <v>1012</v>
      </c>
      <c r="D9" s="7" t="n">
        <v>12895</v>
      </c>
      <c r="E9" s="7" t="n">
        <v>30214</v>
      </c>
      <c r="F9" s="5" t="n">
        <v>-54782</v>
      </c>
      <c r="G9" s="7" t="n">
        <v>-1837</v>
      </c>
      <c r="H9" s="5" t="n">
        <v>-12460</v>
      </c>
    </row>
    <row spans="1:8" r="10">
      <c r="A10" s="4" t="s">
        <v>143</v>
      </c>
      <c r="B10" s="5" t="n">
        <v>3816340</v>
      </c>
      <c r="D10" s="5" t="n">
        <v>12895</v>
      </c>
    </row>
    <row spans="1:8" r="11">
      <c r="A11" s="4" t="s">
        <v>144</v>
      </c>
      <c r="B11" s="7" t="n">
        <v>38</v>
      </c>
      <c r="C11" s="7" t="n">
        <v>1012</v>
      </c>
      <c r="D11" s="7" t="n">
        <v>12895</v>
      </c>
      <c r="E11" s="7" t="n">
        <v>30214</v>
      </c>
      <c r="F11" s="5" t="n">
        <v>-54561</v>
      </c>
      <c r="G11" s="5" t="n">
        <v>-845</v>
      </c>
      <c r="H11" s="5" t="n">
        <v>-11247</v>
      </c>
    </row>
    <row spans="1:8" r="12">
      <c r="A12" s="4" t="s">
        <v>145</v>
      </c>
      <c r="B12" s="5" t="n">
        <v>3816340</v>
      </c>
      <c r="D12" s="5" t="n">
        <v>12895</v>
      </c>
    </row>
    <row spans="1:8" r="13">
      <c r="A13" s="4" t="s">
        <v>113</v>
      </c>
      <c r="F13" s="7" t="n">
        <v>163</v>
      </c>
      <c r="H13" s="5" t="n">
        <v>163</v>
      </c>
    </row>
    <row spans="1:8" r="14">
      <c r="A14" s="4" t="s">
        <v>139</v>
      </c>
      <c r="B14" s="4" t="s">
        <v>60</v>
      </c>
      <c r="C14" s="4" t="s">
        <v>60</v>
      </c>
      <c r="D14" s="4" t="s">
        <v>60</v>
      </c>
      <c r="E14" s="4" t="s">
        <v>60</v>
      </c>
      <c r="F14" s="4" t="s">
        <v>60</v>
      </c>
      <c r="G14" s="5" t="n">
        <v>-91</v>
      </c>
      <c r="H14" s="7" t="n">
        <v>-91</v>
      </c>
    </row>
    <row spans="1:8" r="15">
      <c r="A15" s="4" t="s">
        <v>140</v>
      </c>
      <c r="H15" s="4" t="s">
        <v>60</v>
      </c>
    </row>
    <row spans="1:8" r="16">
      <c r="A16" s="4" t="s">
        <v>114</v>
      </c>
      <c r="H16" s="4" t="s">
        <v>60</v>
      </c>
    </row>
    <row spans="1:8" r="17">
      <c r="A17" s="4" t="s">
        <v>146</v>
      </c>
      <c r="B17" s="7" t="n">
        <v>38</v>
      </c>
      <c r="C17" s="7" t="n">
        <v>1012</v>
      </c>
      <c r="D17" s="7" t="n">
        <v>12895</v>
      </c>
      <c r="E17" s="7" t="n">
        <v>30214</v>
      </c>
      <c r="F17" s="7" t="n">
        <v>-54398</v>
      </c>
      <c r="G17" s="7" t="n">
        <v>-936</v>
      </c>
      <c r="H17" s="7" t="n">
        <v>-11175</v>
      </c>
    </row>
    <row spans="1:8" r="18">
      <c r="A18" s="4" t="s">
        <v>147</v>
      </c>
      <c r="B18" s="5" t="n">
        <v>3816340</v>
      </c>
      <c r="D18" s="5" t="n">
        <v>128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8</v>
      </c>
      <c r="B1" s="2" t="s">
        <v>1</v>
      </c>
    </row>
    <row spans="1:3" r="2">
      <c r="B2" s="2" t="s">
        <v>2</v>
      </c>
      <c r="C2" s="2" t="s">
        <v>82</v>
      </c>
    </row>
    <row spans="1:3" r="3">
      <c r="A3" s="3" t="s">
        <v>149</v>
      </c>
    </row>
    <row spans="1:3" r="4">
      <c r="A4" s="4" t="s">
        <v>113</v>
      </c>
      <c r="B4" s="7" t="n">
        <v>163</v>
      </c>
      <c r="C4" s="7" t="n">
        <v>-512</v>
      </c>
    </row>
    <row spans="1:3" r="5">
      <c r="A5" s="3" t="s">
        <v>150</v>
      </c>
    </row>
    <row spans="1:3" r="6">
      <c r="A6" s="4" t="s">
        <v>151</v>
      </c>
      <c r="B6" s="7" t="n">
        <v>570</v>
      </c>
      <c r="C6" s="5" t="n">
        <v>598</v>
      </c>
    </row>
    <row spans="1:3" r="7">
      <c r="A7" s="4" t="s">
        <v>93</v>
      </c>
      <c r="B7" s="4" t="s">
        <v>60</v>
      </c>
      <c r="C7" s="5" t="n">
        <v>750</v>
      </c>
    </row>
    <row spans="1:3" r="8">
      <c r="A8" s="4" t="s">
        <v>152</v>
      </c>
      <c r="B8" s="7" t="n">
        <v>130</v>
      </c>
      <c r="C8" s="5" t="n">
        <v>195</v>
      </c>
    </row>
    <row spans="1:3" r="9">
      <c r="A9" s="4" t="s">
        <v>153</v>
      </c>
      <c r="B9" s="5" t="n">
        <v>-232</v>
      </c>
      <c r="C9" s="5" t="n">
        <v>-126</v>
      </c>
    </row>
    <row spans="1:3" r="10">
      <c r="A10" s="4" t="s">
        <v>154</v>
      </c>
      <c r="B10" s="5" t="n">
        <v>-530</v>
      </c>
      <c r="C10" s="5" t="n">
        <v>19</v>
      </c>
    </row>
    <row spans="1:3" r="11">
      <c r="A11" s="4" t="s">
        <v>155</v>
      </c>
      <c r="B11" s="5" t="n">
        <v>184</v>
      </c>
      <c r="C11" s="7" t="n">
        <v>48</v>
      </c>
    </row>
    <row spans="1:3" r="12">
      <c r="A12" s="4" t="s">
        <v>156</v>
      </c>
      <c r="B12" s="5" t="n">
        <v>-736</v>
      </c>
      <c r="C12" s="4" t="s">
        <v>60</v>
      </c>
    </row>
    <row spans="1:3" r="13">
      <c r="A13" s="4" t="s">
        <v>157</v>
      </c>
      <c r="B13" s="5" t="n">
        <v>1059</v>
      </c>
      <c r="C13" s="7" t="n">
        <v>1008</v>
      </c>
    </row>
    <row spans="1:3" r="14">
      <c r="A14" s="4" t="s">
        <v>158</v>
      </c>
      <c r="B14" s="5" t="n">
        <v>41</v>
      </c>
      <c r="C14" s="5" t="n">
        <v>32</v>
      </c>
    </row>
    <row spans="1:3" r="15">
      <c r="A15" s="4" t="s">
        <v>159</v>
      </c>
      <c r="B15" s="5" t="n">
        <v>1474</v>
      </c>
      <c r="C15" s="5" t="n">
        <v>2809</v>
      </c>
    </row>
    <row spans="1:3" r="16">
      <c r="A16" s="4" t="s">
        <v>160</v>
      </c>
      <c r="B16" s="5" t="n">
        <v>-237</v>
      </c>
      <c r="C16" s="5" t="n">
        <v>-248</v>
      </c>
    </row>
    <row spans="1:3" r="17">
      <c r="A17" s="4" t="s">
        <v>161</v>
      </c>
      <c r="B17" s="5" t="n">
        <v>99</v>
      </c>
      <c r="C17" s="5" t="n">
        <v>-43</v>
      </c>
    </row>
    <row spans="1:3" r="18">
      <c r="A18" s="4" t="s">
        <v>162</v>
      </c>
      <c r="B18" s="5" t="n">
        <v>1985</v>
      </c>
      <c r="C18" s="5" t="n">
        <v>4530</v>
      </c>
    </row>
    <row spans="1:3" r="19">
      <c r="A19" s="3" t="s">
        <v>163</v>
      </c>
    </row>
    <row spans="1:3" r="20">
      <c r="A20" s="4" t="s">
        <v>164</v>
      </c>
      <c r="B20" s="5" t="n">
        <v>5009</v>
      </c>
      <c r="C20" s="5" t="n">
        <v>5686</v>
      </c>
    </row>
    <row spans="1:3" r="21">
      <c r="A21" s="4" t="s">
        <v>165</v>
      </c>
      <c r="B21" s="5" t="n">
        <v>-14054</v>
      </c>
      <c r="C21" s="5" t="n">
        <v>-59353</v>
      </c>
    </row>
    <row spans="1:3" r="22">
      <c r="A22" s="4" t="s">
        <v>166</v>
      </c>
      <c r="B22" s="5" t="n">
        <v>13122</v>
      </c>
      <c r="C22" s="5" t="n">
        <v>13654</v>
      </c>
    </row>
    <row spans="1:3" r="23">
      <c r="A23" s="4" t="s">
        <v>167</v>
      </c>
      <c r="B23" s="5" t="n">
        <v>5395</v>
      </c>
      <c r="C23" s="5" t="n">
        <v>6907</v>
      </c>
    </row>
    <row spans="1:3" r="24">
      <c r="A24" s="4" t="s">
        <v>168</v>
      </c>
      <c r="B24" s="5" t="n">
        <v>23326</v>
      </c>
      <c r="C24" s="5" t="n">
        <v>23837</v>
      </c>
    </row>
    <row spans="1:3" r="25">
      <c r="A25" s="4" t="s">
        <v>169</v>
      </c>
      <c r="B25" s="5" t="n">
        <v>12</v>
      </c>
      <c r="C25" s="5" t="n">
        <v>176</v>
      </c>
    </row>
    <row spans="1:3" r="26">
      <c r="A26" s="4" t="s">
        <v>170</v>
      </c>
      <c r="B26" s="5" t="n">
        <v>-224</v>
      </c>
      <c r="C26" s="7" t="n">
        <v>-229</v>
      </c>
    </row>
    <row spans="1:3" r="27">
      <c r="A27" s="4" t="s">
        <v>171</v>
      </c>
      <c r="B27" s="5" t="n">
        <v>-23933</v>
      </c>
      <c r="C27" s="4" t="s">
        <v>60</v>
      </c>
    </row>
    <row spans="1:3" r="28">
      <c r="A28" s="4" t="s">
        <v>172</v>
      </c>
      <c r="B28" s="5" t="n">
        <v>8653</v>
      </c>
      <c r="C28" s="7" t="n">
        <v>-9322</v>
      </c>
    </row>
    <row spans="1:3" r="29">
      <c r="A29" s="3" t="s">
        <v>173</v>
      </c>
    </row>
    <row spans="1:3" r="30">
      <c r="A30" s="4" t="s">
        <v>174</v>
      </c>
      <c r="B30" s="5" t="n">
        <v>17428</v>
      </c>
      <c r="C30" s="5" t="n">
        <v>10197</v>
      </c>
    </row>
    <row spans="1:3" r="31">
      <c r="A31" s="4" t="s">
        <v>175</v>
      </c>
      <c r="B31" s="5" t="n">
        <v>-26915</v>
      </c>
      <c r="C31" s="5" t="n">
        <v>-15542</v>
      </c>
    </row>
    <row spans="1:3" r="32">
      <c r="A32" s="4" t="s">
        <v>176</v>
      </c>
      <c r="B32" s="7" t="n">
        <v>-493</v>
      </c>
      <c r="C32" s="5" t="n">
        <v>-436</v>
      </c>
    </row>
    <row spans="1:3" r="33">
      <c r="A33" s="4" t="s">
        <v>140</v>
      </c>
      <c r="B33" s="4" t="s">
        <v>60</v>
      </c>
      <c r="C33" s="5" t="n">
        <v>58</v>
      </c>
    </row>
    <row spans="1:3" r="34">
      <c r="A34" s="4" t="s">
        <v>177</v>
      </c>
      <c r="B34" s="7" t="n">
        <v>-9980</v>
      </c>
      <c r="C34" s="5" t="n">
        <v>-5723</v>
      </c>
    </row>
    <row spans="1:3" r="35">
      <c r="A35" s="4" t="s">
        <v>178</v>
      </c>
      <c r="B35" s="5" t="n">
        <v>658</v>
      </c>
      <c r="C35" s="5" t="n">
        <v>-10515</v>
      </c>
    </row>
    <row spans="1:3" r="36">
      <c r="A36" s="4" t="s">
        <v>179</v>
      </c>
      <c r="B36" s="5" t="n">
        <v>28527</v>
      </c>
      <c r="C36" s="5" t="n">
        <v>28081</v>
      </c>
    </row>
    <row spans="1:3" r="37">
      <c r="A37" s="4" t="s">
        <v>180</v>
      </c>
      <c r="B37" s="7" t="n">
        <v>29185</v>
      </c>
      <c r="C37" s="5" t="n">
        <v>17566</v>
      </c>
    </row>
    <row spans="1:3" r="38">
      <c r="A38" s="3" t="s">
        <v>181</v>
      </c>
    </row>
    <row spans="1:3" r="39">
      <c r="A39" s="4" t="s">
        <v>182</v>
      </c>
      <c r="B39" s="4" t="s">
        <v>60</v>
      </c>
      <c r="C39" s="5" t="n">
        <v>78</v>
      </c>
    </row>
    <row spans="1:3" r="40">
      <c r="A40" s="4" t="s">
        <v>183</v>
      </c>
      <c r="B40" s="7" t="n">
        <v>2337</v>
      </c>
      <c r="C40" s="5" t="n">
        <v>2763</v>
      </c>
    </row>
    <row spans="1:3" r="41">
      <c r="A41" s="3" t="s">
        <v>184</v>
      </c>
    </row>
    <row spans="1:3" r="42">
      <c r="A42" s="4" t="s">
        <v>185</v>
      </c>
      <c r="B42" s="5" t="n">
        <v>4058</v>
      </c>
      <c r="C42" s="5" t="n">
        <v>1177</v>
      </c>
    </row>
    <row spans="1:3" r="43">
      <c r="A43" s="4" t="s">
        <v>186</v>
      </c>
      <c r="B43" s="7" t="n">
        <v>-91</v>
      </c>
      <c r="C43" s="7" t="n">
        <v>44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U3</vt:lpstr>
      <vt:lpstr>CONSOLIDATED STATEMENTS OF OPER</vt:lpstr>
      <vt:lpstr>CONSOLIDATED STATEMENTS OF COMP</vt:lpstr>
      <vt:lpstr>CONDENSED CONSOLIDATED STATEMEN</vt:lpstr>
      <vt:lpstr>CONSOLIDATED STATEMENTS OF CASH</vt:lpstr>
      <vt:lpstr>ORGANIZATION AND SIGNIFICANT AC</vt:lpstr>
      <vt:lpstr>REGULATORY MATTERS AND FUTURE O</vt:lpstr>
      <vt:lpstr>INVESTMENT SECURITIES</vt:lpstr>
      <vt:lpstr>LOAN PORTFOLIO</vt:lpstr>
      <vt:lpstr>OTHER REAL ESTATE OWNED</vt:lpstr>
      <vt:lpstr>ADVANCES FROM THE FEDERAL HOME </vt:lpstr>
      <vt:lpstr>JUNIOR SUBORDINATED DEBENTURES</vt:lpstr>
      <vt:lpstr>SUBORDINATED DEBENTURES</vt:lpstr>
      <vt:lpstr>SHAREHOLDERS' EQUITY AND CAPITA</vt:lpstr>
      <vt:lpstr>LOSS PER SHARE</vt:lpstr>
      <vt:lpstr>FAIR VALUE</vt:lpstr>
      <vt:lpstr>COMMITMENTS AND CONTINGENCIES</vt:lpstr>
      <vt:lpstr>SUBSEQUENT EVENTS</vt:lpstr>
      <vt:lpstr>ORGANIZATION AND SIGNIFICANT 21</vt:lpstr>
      <vt:lpstr>REGULATORY MATTERS AND FUTURE22</vt:lpstr>
      <vt:lpstr>INVESTMENT SECURITIES (Tables)</vt:lpstr>
      <vt:lpstr>LOAN PORTFOLIO (Tables)</vt:lpstr>
      <vt:lpstr>OTHER REAL ESTATE OWNED (Tables</vt:lpstr>
      <vt:lpstr>ADVANCES FROM THE FEDERAL HOM26</vt:lpstr>
      <vt:lpstr>SHAREHOLDERS' EQUITY AND CAPI27</vt:lpstr>
      <vt:lpstr>LOSS PER SHARE (Tables)</vt:lpstr>
      <vt:lpstr>FAIR VALUE (Tables)</vt:lpstr>
      <vt:lpstr>ORGANIZATION AND SIGNIFICANT 30</vt:lpstr>
      <vt:lpstr>REGULATORY MATTERS AND FUTURE31</vt:lpstr>
      <vt:lpstr>REGULATORY MATTERS AND FUTURE32</vt:lpstr>
      <vt:lpstr>REGULATORY MATTERS AND FUTURE33</vt:lpstr>
      <vt:lpstr>INVESTMENT SECURITIES (Details)</vt:lpstr>
      <vt:lpstr>INVESTMENT SECURITIES (Details </vt:lpstr>
      <vt:lpstr>INVESTMENT SECURITIES (Detail36</vt:lpstr>
      <vt:lpstr>INVESTMENT SECURITIES (Detail37</vt:lpstr>
      <vt:lpstr>INVESTMENT SECURITIES (Detail38</vt:lpstr>
      <vt:lpstr>LOAN PORTFOLIO (Details)</vt:lpstr>
      <vt:lpstr>LOAN PORTFOLIO (Details 2)</vt:lpstr>
      <vt:lpstr>LOAN PORTFOLIO (Details 3)</vt:lpstr>
      <vt:lpstr>LOAN PORTFOLIO (Details 4)</vt:lpstr>
      <vt:lpstr>LOAN PORTFOLIO (Details Narrati</vt:lpstr>
      <vt:lpstr>LOAN PORTFOLIO (Details 5)</vt:lpstr>
      <vt:lpstr>LOAN PORTFOLIO (Details 6)</vt:lpstr>
      <vt:lpstr>LOAN PORTFOLIO (Details 7)</vt:lpstr>
      <vt:lpstr>LOAN PORTFOLIO (Details 8)</vt:lpstr>
      <vt:lpstr>OTHER REAL ESTATE OWNED (Detail</vt:lpstr>
      <vt:lpstr>ADVANCES FROM THE FEDERAL HOM49</vt:lpstr>
      <vt:lpstr>ADVANCES FROM THE FEDERAL HOM50</vt:lpstr>
      <vt:lpstr>JUNIOR SUBORDINATED DEBENTURES </vt:lpstr>
      <vt:lpstr>SUBORDINATED DEBENTURES (Detail</vt:lpstr>
      <vt:lpstr>SHAREHOLDERS' EQUITY (Details N</vt:lpstr>
      <vt:lpstr>SHAREHOLDERS' EQUITY (Details)</vt:lpstr>
      <vt:lpstr>LOSS PER SHARE (Details)</vt:lpstr>
      <vt:lpstr>FAIR VALUE (Details)</vt:lpstr>
      <vt:lpstr>FAIR VALUE (Details 2)</vt:lpstr>
      <vt:lpstr>FAIR VALUE (Details 3)</vt:lpstr>
      <vt:lpstr>FAIR VALUE (Details 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25:27Z</dcterms:created>
  <dcterms:modified xmlns:dcterms="http://purl.org/dc/terms/" xmlns:xsi="http://www.w3.org/2001/XMLSchema-instance" xsi:type="dcterms:W3CDTF">2015-11-13T15:25:27Z</dcterms:modified>
  <dc:title xmlns:dc="http://purl.org/dc/elements/1.1/">Untitled</dc:title>
  <dc:description xmlns:dc="http://purl.org/dc/elements/1.1/"/>
  <dc:subject xmlns:dc="http://purl.org/dc/elements/1.1/"/>
  <cp:keywords/>
  <cp:category/>
</cp:coreProperties>
</file>